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Basis of Presentation and Gener" sheetId="8" r:id="rId8"/>
    <s:sheet name="Significant Accounting Policies" sheetId="9" r:id="rId9"/>
    <s:sheet name="Going Concern" sheetId="10" r:id="rId10"/>
    <s:sheet name="Transactions with Related Parti" sheetId="11" r:id="rId11"/>
    <s:sheet name="Vessels, Net and Other Fixed As" sheetId="12" r:id="rId12"/>
    <s:sheet name="Above _ Below Market Acquired T" sheetId="13" r:id="rId13"/>
    <s:sheet name="Accrued Expenses" sheetId="14" r:id="rId14"/>
    <s:sheet name="Long-term Debt" sheetId="15" r:id="rId15"/>
    <s:sheet name="Fair Value Disclosures" sheetId="16" r:id="rId16"/>
    <s:sheet name="Capital Structure" sheetId="17" r:id="rId17"/>
    <s:sheet name="Accumulated Other Comprehensive" sheetId="18" r:id="rId18"/>
    <s:sheet name="Share Based Compensation" sheetId="19" r:id="rId19"/>
    <s:sheet name="Vessel Operating Expenses" sheetId="20" r:id="rId20"/>
    <s:sheet name="General and Administrative Expe" sheetId="21" r:id="rId21"/>
    <s:sheet name="Other operating (income) _ expe" sheetId="22" r:id="rId22"/>
    <s:sheet name="Earnings _ (Loss) Per Share (EP" sheetId="23" r:id="rId23"/>
    <s:sheet name="Income Taxes" sheetId="24" r:id="rId24"/>
    <s:sheet name="Commitments and Contingencies" sheetId="25" r:id="rId25"/>
    <s:sheet name="Subsequent Events" sheetId="26" r:id="rId26"/>
    <s:sheet name="Significant Accounting Polici27" sheetId="27" r:id="rId27"/>
    <s:sheet name="Basis of Presentation and Gen28" sheetId="28" r:id="rId28"/>
    <s:sheet name="Transactions with Related Par29" sheetId="29" r:id="rId29"/>
    <s:sheet name="Vessels, Net and Other Fixed 30" sheetId="30" r:id="rId30"/>
    <s:sheet name="Accrued Expenses (Tables)" sheetId="31" r:id="rId31"/>
    <s:sheet name="Long-term Debt (Tables)" sheetId="32" r:id="rId32"/>
    <s:sheet name="Fair Value Disclosures (Tables)" sheetId="33" r:id="rId33"/>
    <s:sheet name="Accumulated Other Comprehensi34" sheetId="34" r:id="rId34"/>
    <s:sheet name="Share Based Compensation (Table" sheetId="35" r:id="rId35"/>
    <s:sheet name="Vessel Operating Expenses (Tabl" sheetId="36" r:id="rId36"/>
    <s:sheet name="General and Administrative Ex37" sheetId="37" r:id="rId37"/>
    <s:sheet name="Earnings _ (Loss) Per Share (38" sheetId="38" r:id="rId38"/>
    <s:sheet name="Commitments and Contingencies (" sheetId="39" r:id="rId39"/>
    <s:sheet name="Basis of Presentation and Gen40" sheetId="40" r:id="rId40"/>
    <s:sheet name="Basis of Presentation and Gen41" sheetId="41" r:id="rId41"/>
    <s:sheet name="Basis of Presentation and Gen42" sheetId="42" r:id="rId42"/>
    <s:sheet name="Significant Accounting Polici43" sheetId="43" r:id="rId43"/>
    <s:sheet name="Transactions with Related Par44" sheetId="44" r:id="rId44"/>
    <s:sheet name="Transactions with Related Par45" sheetId="45" r:id="rId45"/>
    <s:sheet name="Transactions with Related Par46" sheetId="46" r:id="rId46"/>
    <s:sheet name="Transactions with Related Par47" sheetId="47" r:id="rId47"/>
    <s:sheet name="Vessels, Net And Other Fixed 48" sheetId="48" r:id="rId48"/>
    <s:sheet name="Vessels, Net and Other Fixed 49" sheetId="49" r:id="rId49"/>
    <s:sheet name="Above _ Below Market Acquired50" sheetId="50" r:id="rId50"/>
    <s:sheet name="Accrued Expenses (Table) (Detai" sheetId="51" r:id="rId51"/>
    <s:sheet name="Long-term Debt - Secured (Table" sheetId="52" r:id="rId52"/>
    <s:sheet name="Long-term Debt - Current and No" sheetId="53" r:id="rId53"/>
    <s:sheet name="Long-term Debt - Minimum Annual" sheetId="54" r:id="rId54"/>
    <s:sheet name="Long-term Debt (Details)" sheetId="55" r:id="rId55"/>
    <s:sheet name="Long-term Debt - Debt Securitie" sheetId="56" r:id="rId56"/>
    <s:sheet name="Fair Value Disclosures - Intere" sheetId="57" r:id="rId57"/>
    <s:sheet name="Financial Instruments - Derivat" sheetId="58" r:id="rId58"/>
    <s:sheet name="Fair Value Disclosures - Deriva" sheetId="59" r:id="rId59"/>
    <s:sheet name="Financial Instruments - Deriv60" sheetId="60" r:id="rId60"/>
    <s:sheet name="Fair Value Disclosures - Deri61" sheetId="61" r:id="rId61"/>
    <s:sheet name="Financial Instruments - Changes" sheetId="62" r:id="rId62"/>
    <s:sheet name="Fair Value Disclosures Assets M" sheetId="63" r:id="rId63"/>
    <s:sheet name="Fair Value Disclosures - Inte64" sheetId="64" r:id="rId64"/>
    <s:sheet name="Fair Value Disclosures - Warran" sheetId="65" r:id="rId65"/>
    <s:sheet name="Capital Structure - Common Stoc" sheetId="66" r:id="rId66"/>
    <s:sheet name="Capital Structure - Preferred S" sheetId="67" r:id="rId67"/>
    <s:sheet name="Capital Structure - Warrants an" sheetId="68" r:id="rId68"/>
    <s:sheet name="Accumulated Other Comprehensi69" sheetId="69" r:id="rId69"/>
    <s:sheet name="Accumulated Other Comprehensi70" sheetId="70" r:id="rId70"/>
    <s:sheet name="Share Based Compensation - Info" sheetId="71" r:id="rId71"/>
    <s:sheet name="Share Based Compensation - Non-" sheetId="72" r:id="rId72"/>
    <s:sheet name="Share Based Compensation (Detai" sheetId="73" r:id="rId73"/>
    <s:sheet name="Vessel Operating Expenses (Ta74" sheetId="74" r:id="rId74"/>
    <s:sheet name="General and Administrative Ex75" sheetId="75" r:id="rId75"/>
    <s:sheet name="Other operating (income) _ ex76" sheetId="76" r:id="rId76"/>
    <s:sheet name="Earnings  _ (Loss) Per Share (E" sheetId="77" r:id="rId77"/>
    <s:sheet name="Earnings _ (Loss) Per Share (78" sheetId="78" r:id="rId78"/>
    <s:sheet name="Earnings _ (Loss) Per Share (79" sheetId="79" r:id="rId79"/>
    <s:sheet name="Commitments and Contigencies (T" sheetId="80" r:id="rId80"/>
    <s:sheet name="Commitments and Contigencies (D"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929">
  <si>
    <t>Document and Entity Information</t>
  </si>
  <si>
    <t>12 Months Ended</t>
  </si>
  <si>
    <t>Dec. 31, 2015shares</t>
  </si>
  <si>
    <t>Document And Entity Information</t>
  </si>
  <si>
    <t>Document Type</t>
  </si>
  <si>
    <t>20-F</t>
  </si>
  <si>
    <t>Document Period End Date</t>
  </si>
  <si>
    <t>Dec. 31,
		2015</t>
  </si>
  <si>
    <t>Amendment Flag</t>
  </si>
  <si>
    <t>false</t>
  </si>
  <si>
    <t>Entity Registrant Name</t>
  </si>
  <si>
    <t>Box Ships Inc.</t>
  </si>
  <si>
    <t>Entity Central Index Key</t>
  </si>
  <si>
    <t>Trading Symbol</t>
  </si>
  <si>
    <t>TEUFF</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Document Fiscal Year Focus</t>
  </si>
  <si>
    <t>Document Fiscal Period Focus</t>
  </si>
  <si>
    <t>FY</t>
  </si>
  <si>
    <t>CONSOLIDATED BALANCE SHEETS - USD ($)</t>
  </si>
  <si>
    <t>Dec. 31, 2015</t>
  </si>
  <si>
    <t>Dec. 31, 2014</t>
  </si>
  <si>
    <t>CURRENT ASSETS:</t>
  </si>
  <si>
    <t>Cash and cash equivalents</t>
  </si>
  <si>
    <t>Restricted cash</t>
  </si>
  <si>
    <t>Trade receivables, net</t>
  </si>
  <si>
    <t>Prepaid expenses and other receivables</t>
  </si>
  <si>
    <t>Due from related parties</t>
  </si>
  <si>
    <t>Inventories</t>
  </si>
  <si>
    <t>Interest rate swaps</t>
  </si>
  <si>
    <t>Total current assets</t>
  </si>
  <si>
    <t>FIXED ASSETS:</t>
  </si>
  <si>
    <t>Vessels, net</t>
  </si>
  <si>
    <t>Other fixed assets, net</t>
  </si>
  <si>
    <t>Total fixed assets</t>
  </si>
  <si>
    <t>OTHER NON-CURRENT ASSETS:</t>
  </si>
  <si>
    <t>Intangible assets, net</t>
  </si>
  <si>
    <t>Other assets, net</t>
  </si>
  <si>
    <t>Total Assets</t>
  </si>
  <si>
    <t>CURRENT LIABILITIES:</t>
  </si>
  <si>
    <t>Trade accounts payable</t>
  </si>
  <si>
    <t>Accrued expenses</t>
  </si>
  <si>
    <t>Due to related parties</t>
  </si>
  <si>
    <t>Deferred income</t>
  </si>
  <si>
    <t>Current portion of long-term debt</t>
  </si>
  <si>
    <t>Dividends on preferred shares payable</t>
  </si>
  <si>
    <t>Total current liabilities</t>
  </si>
  <si>
    <t>LONG-TERM LIABILITIES:</t>
  </si>
  <si>
    <t>Warrant liability</t>
  </si>
  <si>
    <t>Total long-term liabilities</t>
  </si>
  <si>
    <t>Total liabilities</t>
  </si>
  <si>
    <t>COMMITMENTS AND CONTINGENCIES</t>
  </si>
  <si>
    <t xml:space="preserve"> </t>
  </si>
  <si>
    <t>STOCKHOLDERS' EQUITY:</t>
  </si>
  <si>
    <t>Common stock, par value $0.01; 475,000,000 shares authorized; 31,130,715 and 31,488,715 shares issued and 31,130,715 and 31,280,555 shares outstanding at December 31, 2014 and 2015, respectively</t>
  </si>
  <si>
    <t>Preferred stock, par value $0.01; 25,000,000 shares authorized, of which:</t>
  </si>
  <si>
    <t>Series A Participating Preferred Stock: 1,000,000 designated, none issued and outstanding</t>
  </si>
  <si>
    <t>Series B Preferred Shares: 2,500,000 designated, none issued and outstanding</t>
  </si>
  <si>
    <t>Series B-1 Preferred Shares: 2,500,000 designated, none issued and outstanding</t>
  </si>
  <si>
    <t>Series C Preferred Shares: 2,500,000 designated, 916,333 shares issued and outstanding at December 31, 2014 and 2015, respectively</t>
  </si>
  <si>
    <t>Additional paid-in capital</t>
  </si>
  <si>
    <t>Treasury stock</t>
  </si>
  <si>
    <t>Accumulated other comprehensive income</t>
  </si>
  <si>
    <t>Retained earnings / (Accumulated deficit)</t>
  </si>
  <si>
    <t>Total stockholders' equity</t>
  </si>
  <si>
    <t>Total Liabilities and Stockholders' Equity</t>
  </si>
  <si>
    <t>CONSOLIDATED BALANCE SHEETS (Parentheticals) - $ / shares</t>
  </si>
  <si>
    <t>Class Of Stock [Line Items]</t>
  </si>
  <si>
    <t>Preferred stock par value</t>
  </si>
  <si>
    <t>Preferred stock shares authorized</t>
  </si>
  <si>
    <t>Common Stock</t>
  </si>
  <si>
    <t>Common stock par value</t>
  </si>
  <si>
    <t>Common stock shares authorized</t>
  </si>
  <si>
    <t>Common stock shares issued</t>
  </si>
  <si>
    <t>Common stock shares outstanding</t>
  </si>
  <si>
    <t>Series A Participating Preferred Stock</t>
  </si>
  <si>
    <t>Preferred stock shares issued</t>
  </si>
  <si>
    <t>Preferred stock shares outstanding</t>
  </si>
  <si>
    <t>Series B Preferred Shares</t>
  </si>
  <si>
    <t>Series B-1 Preferred Shares</t>
  </si>
  <si>
    <t>Series C Preferred Shares</t>
  </si>
  <si>
    <t>CONSOLIDATED STATEMENTS OF COMPREHENSIVE INCOME / (LOSS) - USD ($)</t>
  </si>
  <si>
    <t>Dec. 31, 2013</t>
  </si>
  <si>
    <t>REVENUES:</t>
  </si>
  <si>
    <t>Time charter revenues</t>
  </si>
  <si>
    <t>Commissions</t>
  </si>
  <si>
    <t>Commissions - related party</t>
  </si>
  <si>
    <t>Net Revenues</t>
  </si>
  <si>
    <t>EXPENSES / (INCOME):</t>
  </si>
  <si>
    <t>Voyage expenses</t>
  </si>
  <si>
    <t>Vessels operating expenses</t>
  </si>
  <si>
    <t>Vessels operating expenses - related party</t>
  </si>
  <si>
    <t>Dry-docking expenses</t>
  </si>
  <si>
    <t>Dry-docking expenses, related party</t>
  </si>
  <si>
    <t>Management fees charged by a related party</t>
  </si>
  <si>
    <t>Depreciation</t>
  </si>
  <si>
    <t>General and administrative expenses</t>
  </si>
  <si>
    <t>General and administrative expenses - related party</t>
  </si>
  <si>
    <t>Impairment loss</t>
  </si>
  <si>
    <t>Other operating (income) / expenses</t>
  </si>
  <si>
    <t>Total Expenses</t>
  </si>
  <si>
    <t>Operating income / (loss)</t>
  </si>
  <si>
    <t>OTHER INCOME / (EXPENSES):</t>
  </si>
  <si>
    <t>Interest and finance costs</t>
  </si>
  <si>
    <t>Interest and finance costs - related party</t>
  </si>
  <si>
    <t>Interest income</t>
  </si>
  <si>
    <t>(Loss) / gain on derivatives</t>
  </si>
  <si>
    <t>Gain from debt extinguishment</t>
  </si>
  <si>
    <t>Fair value change of warrants</t>
  </si>
  <si>
    <t>Foreign currency (loss) / gain, net</t>
  </si>
  <si>
    <t>Total other (expenses) / income, net</t>
  </si>
  <si>
    <t>NET INCOME / (LOSS)</t>
  </si>
  <si>
    <t>Other Comprehensive Income / (Loss)</t>
  </si>
  <si>
    <t>Gain / (loss) on cash flow hedges, net</t>
  </si>
  <si>
    <t>Total Other Comprehensive Income / (Loss)</t>
  </si>
  <si>
    <t>COMPREHENSIVE INCOME / (LOSS)</t>
  </si>
  <si>
    <t>Reconciliation of Net Income / (Loss) to Net Income / (Loss) available to common shareholders</t>
  </si>
  <si>
    <t>Net Income / (Loss)</t>
  </si>
  <si>
    <t>Income allocated to preferred shares</t>
  </si>
  <si>
    <t>Net Income / (Loss) available to common shareholders</t>
  </si>
  <si>
    <t>Earnings / (loss) per common share, basic</t>
  </si>
  <si>
    <t>Earnings / (loss) per common share, diluted</t>
  </si>
  <si>
    <t>CONSOLIDATED STATEMENTS OF STOCKHOLDERS' EQUITY - USD ($)</t>
  </si>
  <si>
    <t>Total</t>
  </si>
  <si>
    <t>Preferred Stock</t>
  </si>
  <si>
    <t>Treasury Stock</t>
  </si>
  <si>
    <t>Treasury Stock - Additional Paid-in Capital</t>
  </si>
  <si>
    <t>Additional Paid-in Capital</t>
  </si>
  <si>
    <t>Accumulated Other Comprehensive Income / (Loss)</t>
  </si>
  <si>
    <t>Retained Earnings / (Accumulated Deficit)</t>
  </si>
  <si>
    <t>BALANCE, value, at Dec. 31, 2012</t>
  </si>
  <si>
    <t>BALANCE, shares, at Dec. 31, 2012</t>
  </si>
  <si>
    <t>Issuance of common shares, net of issuance costs, value</t>
  </si>
  <si>
    <t>Issuance of common shares, net of issuance costs, shares</t>
  </si>
  <si>
    <t>Issuance of preferred stock, net of issuance costs, value</t>
  </si>
  <si>
    <t>Issuance of preferred stock, net of issuance costs, shares</t>
  </si>
  <si>
    <t>Redemption of preferred stock, value</t>
  </si>
  <si>
    <t>Redemption of preferred stock, shares</t>
  </si>
  <si>
    <t>Share based compensation, value</t>
  </si>
  <si>
    <t>Share based compensation, shares</t>
  </si>
  <si>
    <t>Total comprehensive income / (loss)</t>
  </si>
  <si>
    <t>Dividends paid on common shares ($0.52 per share)</t>
  </si>
  <si>
    <t>Dividends on preferred shares</t>
  </si>
  <si>
    <t>BALANCE, value, at Dec. 31, 2013</t>
  </si>
  <si>
    <t>BALANCE, shares, at Dec. 31, 2013</t>
  </si>
  <si>
    <t>Cancellation of non-vested shares, value</t>
  </si>
  <si>
    <t>Cancellation of non-vested shares, shares</t>
  </si>
  <si>
    <t>BALANCE, value, at Dec. 31, 2014</t>
  </si>
  <si>
    <t>BALANCE, shares, at Dec. 31, 2014</t>
  </si>
  <si>
    <t>Treasury stock, value</t>
  </si>
  <si>
    <t>Treasury stock, shares</t>
  </si>
  <si>
    <t>BALANCE, value, at Dec. 31, 2015</t>
  </si>
  <si>
    <t>BALANCE, shares, at Dec. 31, 2015</t>
  </si>
  <si>
    <t>CONSOLIDATED STATEMENTS OF STOCKHOLDERS' EQUITY (Parentheticals) - $ / shares</t>
  </si>
  <si>
    <t>CONSOLIDATED STATEMENTS OF STOCKHOLDERS' EQUITY - Parentheticals [Abstract]</t>
  </si>
  <si>
    <t>Dividend per common share paid</t>
  </si>
  <si>
    <t>CONSOLIDATED STATEMENTS OF CASH FLOWS - USD ($)</t>
  </si>
  <si>
    <t>Cash Flows from Operating Activities:</t>
  </si>
  <si>
    <t>Net Income / (loss)</t>
  </si>
  <si>
    <t>Adjustments to reconcile net income / (loss) to net cash provided by operating activities:</t>
  </si>
  <si>
    <t>Amortization of intangibles</t>
  </si>
  <si>
    <t>Amortization of financing costs</t>
  </si>
  <si>
    <t>Share-based compensation</t>
  </si>
  <si>
    <t>Unrealized loss on derivatives</t>
  </si>
  <si>
    <t>Changes in assets and liabilities:</t>
  </si>
  <si>
    <t>Other assets</t>
  </si>
  <si>
    <t>Net Cash from Operating Activities</t>
  </si>
  <si>
    <t>Cash Flows from Investing Activities:</t>
  </si>
  <si>
    <t>Decrease in restricted cash</t>
  </si>
  <si>
    <t>Net Cash from Investing Activities</t>
  </si>
  <si>
    <t>Cash Flows from Financing Activities:</t>
  </si>
  <si>
    <t>Repayment of long-term debt</t>
  </si>
  <si>
    <t>Repayment of long-term loan from a related party</t>
  </si>
  <si>
    <t>Payment of financing costs</t>
  </si>
  <si>
    <t>Proceeds from the issuance of common shares and warrants</t>
  </si>
  <si>
    <t>Proceeds from the issuance of preferred shares</t>
  </si>
  <si>
    <t>Payment of other offering costs</t>
  </si>
  <si>
    <t>Redemption of preferred shares</t>
  </si>
  <si>
    <t>Repurchase of common shares</t>
  </si>
  <si>
    <t>Dividends paid on common shares</t>
  </si>
  <si>
    <t>Dividends paid on preferred shares</t>
  </si>
  <si>
    <t>Net Cash used in Financing Activities</t>
  </si>
  <si>
    <t>Net increase / (decrease) in cash and cash equivalents</t>
  </si>
  <si>
    <t>Cash and cash equivalents at the beginning of the year</t>
  </si>
  <si>
    <t>Cash and cash equivalents at the end of the year</t>
  </si>
  <si>
    <t>Supplemental disclosure of cash flow information</t>
  </si>
  <si>
    <t>Cash paid during the year for interest</t>
  </si>
  <si>
    <t>Non-cash Financing and Investing activities:</t>
  </si>
  <si>
    <t>Non-cash financing activities (represent offering costs and financing fees)</t>
  </si>
  <si>
    <t>Basis of Presentation and General Information</t>
  </si>
  <si>
    <t>Basis of Presentation and General Information [Abstract]</t>
  </si>
  <si>
    <t xml:space="preserve"> 1. Basis of Presentation and General Information Box Ships Inc. ("Box Ships") was incorporated on May 19, 2010, under the laws of the Republic of the Marshall Islands, as a wholly owned subsidiary of Paragon Shipping Inc. (NASDAQ: PRGN) ("Paragon"). Box Ships has a fiscal year end of December 31, and was formed to own and employ containerships. On April 19, 2011, Box Ships completed its initial public offering ("IPO") of its common stock on the New York Stock Exchange ("NYSE"). Since November 2015, its common and preferred stock stopped trading on NYSE and commenced trading on the OTCQX and Other OTC Markets under the symbols "TEUFF" and "TEUCF", respectively. As of December 31, 2015, Mr. Michael Bodouroglou, the Company's Chairman, President, Chief Executive Officer and Interim Chief Financial Officer, beneficially owned approximately 13.1% of the Company's outstanding common stock and has the ability to exercise influence over the operations of Box Ships Inc. and its wholly-owned subsidiaries (collectively the "Company"). The financial statements have been prepared in accordance with accounting principles generally accepted in the United States of America ("U.S. GAAP") and present the consolidated financial statements of Box Ships Inc. and its wholly-owned subsidiaries listed below. i) Vessel owning subsidiaries:
Vessel Owning Company Vessel Acquisition Date Vessel's Name Built TEU 4
Polyaristi Navigation Co. 1 April 29, 2011 Box Voyager 2010 3,426
Efploias Shipping Co. 1 April 29, 2011 Box Trader 2010 3,426
Tacita Oceanway Carrier Co. 1 May 19, 2011 CMA CGM Kingfish 2007 5,095
Alaqua Marine Ltd. 1 May 31, 2011 Box Marlin 2007 5,095
Aral Sea Shipping S.A. 1 May 19, 2011 Box Queen 2006 4,546
Amorita Development Inc. 1 May 9, 2011 Maule 2010 6,589
Lawry Shipping Ltd 2 August 3, 2011 Box Emma 2004 5,060
Triton Shipping Limited 3 June 25, 2012 Box Hong Kong 1995 5,344
Rosetta Navigation Corp. Limited 3 July 5, 2012 Box China 1996 5,344 ii) Non-vessel owning subsidiary:
Ardal International Co. 2 1 2 3 4 TEU: The Company is engaged in the transportation of containers worldwide through the ownership and operation of containership vessels. The Company outsources the technical and commercial management of its vessels to Allseas Marine S.A. ("Allseas"), a related party wholly owned by Mr. Michael Bodouroglou, the Company's Chairman, President, Chief Executive Officer and Interim Chief Financial Officer. The following charterers individually accounted for more than 10% of the Company's time charter revenue for the years ended December 31, 2013, 2014 and 2015:
% of time charter revenue
Charterer 2013 2014 2015
Compania Sud Americana De Vapores S.A. 19% 25% -
CMA CGM 22% 14% 29%
A.P. Moller - Maersk A/S 12% - -
Mediterranean Shipping Co. S.A. 14% 16% 11%
Orient Overseas Container Line Limited 26% 35% 17%
Hapag Lloyd - - 25%</t>
  </si>
  <si>
    <t>Significant Accounting Policies</t>
  </si>
  <si>
    <t>Significant Accounting Policies [Abstract]</t>
  </si>
  <si>
    <t xml:space="preserve">2. Significant Accounting Policies (a) Principles of Consolidation: (b) Use of Estimates: (c) Foreign Currency Translation: (d) Cash and cash equivalents: (e) Restricted Cash: (f) Trade Receivables, net: (g) Inventories: (h) Vessel Cost: (i) Impairment of Long-Lived Assets: (j) Vessel Depreciation: (k) Dry-Docking and Special Survey Costs: (l) Above / Below Market Acquired Time Charters / Other Intangible Assets The fair value of the attached time charter is computed as the present value of the difference between the contractual amount to be received over the term of the time charter and management's estimate of the then current market charter rate for an equivalent vessel at the time of acquisition. The asset or liability recorded is amortized or accreted over the remaining period of the time charter as a reduction or addition, respectively, to time charter revenue. Other intangible assets relate to attached crew manning agreements providing that the charterer will be responsible for the crew cost during the term of the charter. The fair value of the attached manning agreements is computed as the present value of the crew cost savings. The asset recorded is amortized over the remaining period of the time charters as an addition to vessels operating expenses. (m) Financing Costs: (n) Pension and Retirement Benefit ObligationsCrew: (o) Revenue and Expenses: Time Charter Revenues: Commissions: Vessel Operating Expenses: (p) Share Based Compensation: (q) Segment Reporting: (r) Derivatives: The fair value of the interest rate derivatives is based on a discounted cash flow analysis. When such derivatives do not qualify for hedge accounting, the Company recognizes their fair value changes in current period earnings. When the derivatives qualify for hedge accounting, the Company recognizes the effective portion of the gain or loss on the hedging instrument directly in other comprehensive income / (loss), while the ineffective portion, if any, is recognized immediately in current period earnings. The Company, at the inception of the transaction, documents the relationship between the hedged item and the hedging instrument, as well as its risk management objective and the strategy of undertaking various hedging transactions. The Company also assesses at hedge inception of whether the hedging instruments are highly effective in offsetting changes in the cash flows of the hedged items. The Company discontinues cash flow hedge accounting if the hedging instrument expires or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 Warrants which do not qualify as equity instruments, are accounted for as derivative instruments if the warrant holders, could require settlement in cash under certain conditions, that are not solely within the control of the Company. Changes in fair value of the warrants are recorded in current period earnings. (s) Earnings per Share (EPS): (t) Dividends: (u) Recent Accounting Pronouncements: Revenue from Contracts with Customers: Revenue From Contracts With Customers Going Concern: Debt issuance costs: Simplifying the Presentation of Debt Issuance Costs Inventories Simplifying the Measurement of Inventory Leases: Leases Principal versus Agent Considerations: Principal versus Agent considerations, Revenue from Contracts with Customers. believes that adoption of this new guidance will not have a significant impact on its consolidated financial statements. Stock Compensation: , </t>
  </si>
  <si>
    <t>Going Concern</t>
  </si>
  <si>
    <t>Going Concern [Abstract]</t>
  </si>
  <si>
    <t xml:space="preserve">3. Going Concern As of December 31, 2015, the Company was in compliance with all of its debt covenants, as amended to give effect to waivers that were granted, with the exception of the Market Value Adjusted Net Worth, which constitutes an event of default. As a result of the cross default provisions included in the loan agreements, actual breaches of covenants could result in defaults under all of the Company's debt and may result in the lenders accelerating or demanding immediate repayment of such debt. In addition, non-compliance with covenants constitutes an event of default under the terms of the Company's interest rate swap agreements. Accordingly, the long-term debt, the associated restricted cash and the long-term portion of the interest rate swap assets and liabilities were reclassified as current in the consolidated balance sheet. In addition, due to the continued deterioration in the time charter rates and the negative containership market outlook, the Company may not have enough available cash being generated from operations and cash on hand to be able to remain current with its obligations of paying principal and interest when they become due. Management has commenced negotiations with its lenders subsequent to the balance sheet date, to amend or obtain permanent relaxation of loan covenants and to discuss possible liquidity solutions, which among others, include the deferral of installments due in 2016 and certain installments in 2017 and the sale of certain vessels, under circumstances, to apply the proceeds towards reducing the relevant long-term debt. The Company has received an indicative term sheet from one of the lenders, summarizing, among others, the above. Management believes that the negotiations will be successfully concluded and the Company's lenders will not demand payment of the loans before their scheduled maturity. Accordingly, the consolidated financial statements as of December 31, 2015 were prepared assuming that the Company will continue as a going concern and do not include any adjustments relating to the recoverability and classification of recorded assets and liabilities, or any other adjustments that might result in the event the Company is unable to continue as a going concern, apart from the current classification of long-term debt, associated restricted cash and interest rate swap assets and liabilities. </t>
  </si>
  <si>
    <t>Transactions with Related Parties</t>
  </si>
  <si>
    <t>Transactions with Related Parties [Abstract]</t>
  </si>
  <si>
    <t xml:space="preserve">4. Transactions with Related Parties (a) Paragon Shipping Inc.: (b) Granitis Glyfada Real Estate Ltd. ("Granitis") - Leasing: (c) Allseas Marine S.A: A. Ship-Owning Companies Management Agreements: (i) Management Fees (ii) Pre-Delivery Services (iii) Superintendent Fees Each month, the Company makes an advance payment to Allseas to cover working capital equal to one month of estimated operating expenses. At each balance sheet date, the excess of the amount advanced to Allseas over payments made by Allseas for the Company's operating expenses is included in Due from related parties in the consolidated balance sheets. B. Administrative Services Agreement: C. Executive Services Agreement: D. Accounting Agreement: E. Compensation Agreement: The following amounts charged by Allseas are included in the consolidated statements of comprehensive income / (loss):
2013 2014 2015
A - Charter hire commissions $ 931,611 $ 685,148 $ -
A - Management fees $ 2,782,926 $ 2,829,632 $ 2,375,054
A - Superintendent fees (included in Vessels operating expenses - related party) $ 943,977 $ 972,852 $ 479,463
A - Superintendent fees (included in Dry-docking expenses - related party) $ 41,094 $ 95,342 $ 122,171
B - Administrative fees (included in General and administrative expenses - related party) $ 36,181 $ 35,520 $ 30,985
C - Executive services fees (included in General and administrative expenses - related party) $ 3,013,000 $ 2,939,560 $ 2,743,150
D - Financial, accounting and financial reporting services fee (included in General and administrative expenses - related party) $ 602,662 $ 596,350 $ 545,162
As of December 31, 2014 and 2015, the amounts due from Allseas were $3,427,398 and $3,322,946, respectively. (d) Seacommercial Shipping Services S.A ("Seacommercial" or "Broker") (i) Charter Hire Commissions - (ii) Vessel Commissions - In addition, on January 2, 2015, the Company entered into a Compensation Agreement with Seacommercial, whereby in the event that Seacommercial is involuntarily terminated as the broker of its fleet (including the termination by Seacommercial of the agreements for cause), it shall compensate Seacommercial with an amount equal to the sum of three years of charter brokerage commissions, based on the fleet at the time of termination, on the condition that Seacommercial will not receive this termination fee in the event that the Company terminates its agreements with Seacommercial for cause. Charter hire commissions charged by Seacommercial for the year ended December 31, 2015 amounted to $597,759 and are separately reflected in Commissions - related party in the consolidated statements of comprehensive income / (loss). As of December 31, 2015, the amount due to Seacommercial was $46,402 and is included in Due to related parties in the consolidated balance sheet. (e) Crewcare Inc.: A. Manning Agency Agreements: B. Cadetship Program Agreements: (f) Proplous Navigation S.A. ("Proplous"): Box Marlin </t>
  </si>
  <si>
    <t>Vessels, Net and Other Fixed Assets, Net</t>
  </si>
  <si>
    <t>Vessels, Net and Other Fixed Assets, Net [Abstract]</t>
  </si>
  <si>
    <t xml:space="preserve">5. Vessels, Net and Other Fixed Assets, Net The amounts shown in the consolidated balance sheets are analyzed as follows:
Vessel Cost Accumulated Depreciation Net Book Value
Balance, January 1, 2014 $ 424,105,871 $ (38,075,714) $ 386,030,157
Depreciation - (15,075,915) (15,075,915)
Balance, December 31, 2014 $ 424,105,871 $ (53,151,629) $ 370,954,242
Depreciation - (15,075,915) (15,075,915)
Impairment loss (30,879,525) 9,237,436 (21,642,089)
Balance, December 31, 2015 $ 393,226,346 $ (58,990,108) $ 334,236,238
All the Company's vessels are first-priority mortgaged as collateral to secure the bank loans discussed in Note 8. Due to the continued decline in world trade and prevailing weak conditions in the containership charter market, especially during the last two quarters of 2015, the Company assessed the carrying amount in connection with the estimated recoverable amount for each of its vessels. Based on this assessment, the carrying amounts of two of the Company's older vessels, the Box Hong Kong Box China As of December 31, 2014 and 2015, the cost of other fixed assets amounted to $299,922 and the accumulated depreciation amounted to $197,524 and $257,506, respectively, and consists of computer systems installed on board the vessels to improve their efficiency. Other fixed assets are stated at cost less accumulated depreciation. Depreciation for other fixed assets is calculated using the straight-line method over the useful life of the assets, which is estimated to be 5 years. Depreciation charged for each of the years ended December 31, 2013, 2014 and 2015 amounted to $59,982. </t>
  </si>
  <si>
    <t>Above / Below Market Acquired Time Charters / Other Intangible Assets</t>
  </si>
  <si>
    <t>Above / Below Market Acquired Time Charters / Other Intangible Assets [Abstract]</t>
  </si>
  <si>
    <t xml:space="preserve">6. Above / Below Market Acquired Time Charters / Other Intangible Assets The Company acquired five vessels with attached time charter contracts having rates, which were above the market rates, while another two vessels were acquired with attached time charter contracts having rates which were below the market rates. The above and below market acquired time charters recorded on acquisition amounted to $22,149,258 and $4,020,335, respectively and are amortized / accreted over the remaining period of the time charters as a reduction or addition, respectively, to time charter revenues. Such amortization and accretion to time charter revenues for the above and below market acquired time charters amounted to $6,714,569 and $1,367,523, for the year ended December 31, 2013, $5,198,574 and $453,248, for the year ended December 31, 2014, and $2,886,080 and $0, for the year ended December 31, 2015, respectively. The carrying value of the above market acquired time charters amounting to $446,401 as of December 31, 2015 will be fully amortized in 2016. The carrying value of the below market acquired time charters was fully amortized in 2014. In addition, in relation to the acquisition of Box Hong Kong Box China, </t>
  </si>
  <si>
    <t>Accrued Expenses</t>
  </si>
  <si>
    <t>Accrued Expenses [Abstract]</t>
  </si>
  <si>
    <t>7. Accrued Expenses
December 31,
2014 2015
Accrued loan and swap interest $ 980,838 $ 665,707
Accrued vessel voyage and operating expenses 901,402 1,135,747
Accrued professional fees 270,559 226,963
Accrued finance expenses 50,000 50,000
Other sundry liabilities and accruals 79,825 49,119
Total $ 2,282,624 $ 2,127,536</t>
  </si>
  <si>
    <t>Long-term Debt</t>
  </si>
  <si>
    <t>Long-term Debt [Abstract]</t>
  </si>
  <si>
    <t xml:space="preserve">8. Long-term Debt The table below presents the loans outstanding as of December 31, 2014 and 2015:
December 31,
2014 2015
Secured bank debt:
(a) ABN AMRO Bank N.V. $ 73,050,000 $ 65,350,000
(b) Unicredit Bank AG 16,500,000 16,500,000
(c) Credit Suisse AG 31,650,000 31,650,000
(d) ABN AMRO Bank N.V. 13,750,000 9,750,000
Total $ 134,950,000 $ 123,250,000
Presented as follows:
Current portion of long-term debt $ 134,950,000 $ 123,250,000
Long-term debt - -
Total $ 134,950,000 $ 123,250,000
The minimum annual principal payments, in accordance with the loan agreements, required to be made after December 31, 2015, without taking into consideration the re-classification of total outstanding debt within current liabilities discussed in Note 3 above, are as follows:
During the year ending December 31,:
2016 $ 13,740,000
2017 109,510,000
Total $ 123,250,000
(a) ABN AMRO Bank N.V.: Box Voyager Box Trader Maule (b) Unicredit Bank AG: Box Queen (c) Credit Suisse AG: Kingfish Box Marlin Kingfish, Box Marlin Box Emma (d) ABN AMRO Bank N.V.: Box Hong Kong Box China Debt Securities: Debt Covenants: ∙ The ratio of EBITDA to Net Interest Expense shall not be less than 2.5:1; ∙ The ratio of Total Debt or Total Liabilities to Market Value Adjusted Total Assets shall be less than 0.65:1; ∙ The Market Value Adjusted Net Worth shall not be less than $100,000,000; ∙ Liquid Assets shall exceed the higher of $750,000 per Fleet vessel or $8,000,000. During the fourth quarter of 2014 and second quarter of 2015, the Company entered into new or supplemental agreements with its lenders and agreed to certain amendments in the financial covenants included in the loan agreements, as described below: (a) $100,000,000 senior secured loan agreement with ABN AMRO Bank For the waiver period commencing on June 30, 2015 and ending on June 29, 2016, the Company agreed to the following amendments in the asset cover ratio and certain financial covenants, calculated on a consolidated basis: (i) The minimum asset cover ratio shall be 120% during the waiver period and 140% thereafter; (ii) The Market Value Adjusted Net Worth shall not be less than $60,000,000 during the waiver period and $100,000,000 thereafter; and (iii) The ratio of Total Debt to Market Value Adjusted Total Assets shall be less than 0.80:1 during the waiver period and less than 0.65:1 thereafter. The Company, during the waiver period may declare and pay quarterly dividends or make any other form of distribution at a maximum amount of $0.05 per common share outstanding. (b) $30,000,000 secured loan agreement with Unicredit Bank For the waiver period commencing on January 1, 2014 and ending on June 30, 2015 or thereafter, subject to the following provisions, the Company agreed to the following amendments in the asset cover ratio and certain financial covenants, calculated on a consolidated basis: (i) The minimum asset cover ratio during the waiver period is waived and as long as there are waivers in place or favorable to the Company amendments with the other lenders in relation to the asset cover ratio, it will be considered waived until the earliest date of such waiver or amendment, otherwise the minimum asset cover ratio shall be 120%; (ii) Liquid Assets during the waiver period should be the higher of (A) $500,000 per vessel and (B) $5,000,000, provided that equivalent provisions in other loan agreements are not higher, on which case such higher provisions would apply and for the period commencing on July 1, 2015, Liquid Assets should be the higher of (A) $750,000 per vessel and (B) $8,000,000, unless equivalent provisions in other loan agreements are lower, on which case, Liquid Assets should be the higher of (A) the higher of $500,000 per vessel and the amount agreed with the other lenders on a per vessel basis and (B) the higher of $5,000,000 and the amount agreed with the other lenders on an aggregate basis; and (iii) The ratio of Total Liabilities to Market Value Adjusted Total Assets shall be less than 0.80:1 during the waiver period and less than 0.65:1 thereafter, unless equivalent provisions in other loan agreements are higher, on which case, the lower of such higher ratios shall apply. Pursuant to the supplemental agreement dated December 17, 2014, the ratio of Total Debt to EBITDA shall not apply after the date of this agreement. In consideration for the amendment of the loan agreement, the Company agreed to waiver fees, which will be paid together with the last instalment. (c) $31,650,000 secured loan agreement with Credit Suisse Pursuant to the loan agreement dated November 11, 2014, the Company agreed to the following financial covenants, calculated on a consolidated basis and security cover provisions: (i) Liquid Assets should be the higher of (A) $6,000,000 (during the first year from the date of the loan agreement), $7,000,000 (during the second year from the date of the loan agreement) and $8,000,000 thereafter and (B) $500,000 per vessel; and (ii) The ratio of Total Liabilities to Market Value Adjusted Total Assets shall be less than 0.80:1; and (iii) The minimum security cover shall be 130%. The ratios of EBITDA to net interest expense, Market Value Adjusted Net Worth and the ratio of Total Debt to EBITDA, contained in the original loan agreements, were removed. (d) $25,000,000 secured loan agreement with ABN AMRO Bank For the waiver period commencing on June 30, 2015 and ending on June 29, 2016, the Company agreed to the following amendments in certain financial covenants, calculated on a consolidated basis: (i) The Market Value Adjusted Net Worth shall not be less than $60,000,000 during the waiver period and $100,000,000 thereafter; and (ii) The ratio of Total Debt to Market Value Adjusted Total Assets shall be less than 0.80:1 during the waiver period and less than 0.65:1 thereafter. The Company, during the waiver period may declare and pay quarterly dividends or make any other form of distribution at a maximum amount of $0.05 per common share outstanding. (e) $30,250,000 secured loan agreement with Commerzbank On July 29, 2011, the Company entered into a loan agreement for $30,250,000 with Commerzbank, to partially finance the acquisition of Box Emma The weighted average interest rates for the years ended December 31, 2013, 2014 and 2015 were 3.34%, 3.50% and 3.55%, respectively. As of December 31, 2015, the Company was in compliance with all of its debt covenants, or had obtained waivers, with the exception of the Market Value Adjusted Net Worth. In addition, in 2016, the waivers expire and given the current vessel values, it is probable that the Company will not be in compliance with the minimum asset cover ratios, the ratio of Total Liabilities to Market Value Adjusted Total Assets and the Market Value Adjusted Net Worth. As a result of the cross default provisions included in the loan agreements, actual breaches of covenants could result in defaults under all of the Company's debt and the acceleration of such debt by the lenders. Thus, as of December 31, 2015, as discussed in Note 3, the Company has classified its long-term debt as current, along with the associated restricted cash and interest rate swap assets and liabilities. The Company believes it will successfully conclude obtaining waivers for the current covenant breach or amend several of its loan covenants or obtain permanent relaxation of covenants. </t>
  </si>
  <si>
    <t>Fair Value Disclosures</t>
  </si>
  <si>
    <t>Fair Value Disclosures [Abstract]</t>
  </si>
  <si>
    <t xml:space="preserve">9. Fair Value Disclosures The principal financial assets of the Company consist of cash and cash equivalents, restricted cash, amounts due from related parties, trade accounts receivable and prepaid expenses and other receivables. The principal financial liabilities of the Company consist of bank debt, interest rate swaps, accounts payable, amounts due to related parties, accrued liabilities, warrant liability and dividends on preferred shares payable. (a) Interest rate risk: (b) Concentration of credit risk: (c) Fair value: (i) Level 1: Quoted market prices in active markets for identical assets or liabilities; (ii) Level 2: Observable market based inputs or unobservable inputs that are corroborated by market data; and (iii) Level 3: Unobservable inputs that are not corroborated by market data. The carrying values of cash and cash equivalents, restricted cash, trade accounts receivable, net, prepaid expenses and other receivables, due from related parties, trade accounts payable, accrued expenses and amounts due to related parties are reasonable estimates of their fair value due to the short-term nature of these financial instruments. Cash and cash equivalents and restricted cash are considered Level 1 items as they represent liquid assets with short-term maturities. The fair value of bank debt approximates the recorded value, due to its variable interest rate, being the LIBOR. LIBOR rates are observable at commonly quoted intervals for the full terms of the loans and hence bank loans are considered Level 2 items in accordance with the fair value hierarchy. The interest rate swaps and the warrant liability, discussed below, are stated at fair value. The fair value of the interest rate swaps is based on a discounted cash flow analy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on a Recurring Basis Interest rate swap agreements The Company entered into the following interest rate swap agreements in order to hedge its variable interest rate exposure:
Counterparty Trade Date Effective Date Termination Date Notional Amount December 31, 2015 Fixed Rate Floating Rate
1. Unicredit Bank March 20, 2012 May 18, 2012 May 18, 2017 $3,300,000 1.48% 3-month USD LIBOR
2. Credit Suisse AG April 19, 2012 May 30, 2012 May 30, 2017 $3,362,500 1.20% 3-month USD LIBOR
3. Credit Suisse AG June 1, 2012 May 30, 2012 May 30, 2017 $3,362,500 1.0375% 3-month USD LIBOR
4. Credit Suisse AG July 4, 2012 August 30, 2012 May 30, 2017 $3,443,200 0.995% 3-month USD LIBOR
5. Unicredit Bank July 5, 2012 August 17, 2012 May 18, 2017 $4,950,000 0.98% 3-month USD LIBOR
6. Credit Suisse AG July 10, 2012 August 30, 2012 May 30, 2017 $3,443,200 0.935% 3-month USD LIBOR
7. ABN AMRO September 28, 2012 November 6, 2012 May 6, 2017 $8,495,500 0.74% 3-month USD LIBOR
8. HSH Nordbank September 28, 2012 November 6, 2012 May 6, 2017 $8,495,500 0.76% 3-month USD LIBOR
$38,852,400 The notional amounts of the interest rate swap agreements are equally reduced on a quarterly basis until their expiration. During 2014 and following the completion of the new or supplemental loan agreements discussed in Note 8, the interest rate swaps with Credit Suisse and Unicredit Bank no longer qualified for hedge accounting. The remaining interest rate swaps qualified for hedge accounting as of December 31, 2014 and 2015. The Company adjusts its interest rate swap contracts to fair value at the end of every period and records the resulting unrealized gains or losses during the period in Other Comprehensive Income / (Loss) in the Consolidated Statement of Stockholders' Equity, for the interest rate swaps that qualify for hedge accounting, while for the remaining interest rate swaps unrealized gains or losses are recognized in the Consolidated Statement of Comprehensive Income / (Loss). As of December 31, 2015, the Company was in compliance with all of its debt covenants, or had obtained waivers, with the exception of the Market Value Adjusted Net Worth. In addition, the Company believes it is probable that it will not be in compliance with certain covenants under its loan agreements at measurement dates within the next twelve months from the date of financial statements. If such a default occurs, the Company will also be in default under its interest rate swap agreements. Accordingly, as of December 31, 2015, the interest rate swaps were classified as current. Warrant liability On April 15, 2014, the Company completed the public offering of 5,000,000 units, each consisting of one common share and one warrant to purchase 0.40 common shares (the "Units") at a public offering price of $2.05 per unit (Note 10), of which $0.31 was allocated to each warrant, based on its estimated fair value. Additionally, a portion of the over-allotment option was exercised for 647,500 warrants at a price of $0.01 per warrant. The warrants have an exercise price of $2.65 per share, are exercisable immediately upon issuance, and will expire on April 10, 2019. In addition, the Company has the right, commencing one year after issuance of the warrants, to call all of the outstanding warrants for redemption at a price of $0.01 for each warrant and upon not less than 30 days prior written notice of redemption to each warrant holder, subject to certain conditions, including that the reported last sale price of the Company's common shares is at least $5.00 for any 20 trading days within a 30 consecutive trading day period ending on the third business day prior to the notice of redemption to warrant holders. As of December 31, 2014 and 2015, the Company had 5,647,500 warrants outstanding that are exercisable into 2,259,000 common shares. Under certain circumstances that are not solely within the control of the Company, the Company may be required to settle these warrants by delivering cash to the holder and hence based on the guidance contained in ASC 815 "Derivatives and Hedging", management has classified these warrants as a derivative liability and has recorded the liability at fair value. There was no warrant activity during the period from April 15, 2014 to December 31, 2015. Information on the location and amounts of derivative fair values in the consolidated balance sheets and derivative gains / (losses) in the Consolidated Statement of Stockholders' Equity or Consolidated Statement of Comprehensive Income / (Loss) are shown below:
Derivative Instruments designated as hedging instruments
December 31,
2014 2015
Balance Sheet Location Fair Value Fair Value
Interest rate swaps Current liabilities - Interest rate swaps $ 18,938 $ -
Interest rate swaps Current assets - Interest rate swaps (80,947 ) (37,710 )
Total derivatives $ (62,009) $ (37,710)
Derivative Instruments not designated as hedging instruments
December 31,
2014 2015
Balance Sheet Location Fair Value Fair Value
Interest rate swaps Current liabilities - Interest rate swaps $ 63,185 $ 42,479
Interest rate swaps Current assets - Interest rate swaps (4,136 ) (483 )
Warrant liability Long-term liabilities - Warrant liability 282,375 3,388
Total derivatives $ 341,424 $ 45,384
The following table presents the impact of derivative instruments and their location within the Consolidated Statements of Comprehensive Income / (Loss):
Derivative Instruments designated as hedging instruments
Year Ended December 31,
Location of Gain/(Loss) Recognized 2013 2014 2015
Interest rate swaps Interest and finance costs $ (424,533 ) $ (374,843 ) $ (105,058 )
Derivative Instruments not designated as hedging instruments
Year Ended December 31,
Location of Gain/(Loss) Recognized 2013 2014 2015
Interest rate swaps (Loss) / gain on derivatives $ - $ (82,160 ) $ 17,053
Warrant liability Fair value change of warrants - 1,274,100 278,987
$ - $ 1,191,940 $ 296,040
The fair value of the interest rate swaps is determined using a discounted cash flow approach based on market-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the Company would have to pay for the early termination of the agreements. The Company uses the Cox-Rubinstein Trinomial methodology to measure the warrant liability. The assumptions used to calculate the fair value of the warrants on April 15, 2014, December 31, 2014 and December 31, 2015, were as follows: a. Underlying stock price of $2.38, $0.86 and $0.16 being the closing share prices on April 9, 2014, December 31, 2014, and December 31, 2015, respectively b. Exercise price of $2.65 based upon agreement c. Volatility of 54.05%, 54.84% and 62.43% on April 9, 2014, December 31, 2014 and December 31, 2015, respectively based on the Company's share price performance d. Time to expiration based upon the contractual life or expected term if applicable e. Short-term (risk-free) interest rate based on the treasury securities with a similar expected term f. No dividend distributions The Company considers the warrant liability to be Level 3 because the share price volatility and the expected life of the contract are neither directly nor indirectly observable. At December 31, 2014 and 2015, a 10% increase in the share price volatility would increase the warrant liability by approximately 12% and 100%, respectively, while a 10% decrease in the share price volatility would decrease the warrant liability by approximately 20% and 67%, respectively. A 10% decrease in the expected life of the contract would decrease the warrant liability by approximately 12% and 33% at December 31, 2014 and 2015, respectively. The Company did not perform a sensitivity analysis for an increase in the expected life of the contract, since the fair value was determined assuming the warrants are held until expiration. The following table sets forth a summary of changes in fair value of the Company's Level 3 fair value measurements for the years ended December 31, 2014 and 2015:
Beginning balance $ -
Issuances 1,556,475
Fair value change of warrants, included in earnings (1,274,100 )
Balance, December 31, 2014 $ 282,375
Fair value change of warrants, included in earnings (278,987 )
Balance, December 31, 2015 $ 3,388
Assets Measured at Fair Value on a Non-recurring Basis As of December 31, 2015, the Company reviewed the carrying amount in connection with the estimated recoverable amount for each of its vessels. Mainly due to the poor performance of the containership charter market in the last two quarters of 2015, the review indicated that such carrying amount was not recoverable for the older of the Company's vessels; the Box Hong Kong Box China Details of the impairment charge for each vessel are presented in the table below.
Vessel Significant Other Observable Inputs (Level 2) Loss
Box Hong Kong $9,125,000 $10,768,573
Box China $9,375,000 $10,873,516
TOTAL $18,500,000 $21,642,089 The fair value is based on the Company's best estimate of the value of each vessel on a time charter free basis, and is supported by vessel valuations of two independent shipbrokers as of December 31, 2015, which are mainly based on recent sales and purchase transactions of similar vessels. The Company recognized an impairment loss of $21,642,089, which is separately reflected in the Consolidated Statements of Comprehensive Income / (Loss). The Company did not have any other assets or liabilities measured at fair value on a non-recurring basis during the years ended December 31, 2013, 2014 and 2015. As of December 31, 2014 and 2015, no fair value measurements for assets or liabilities under Level 1 were recognized in the Company's Consolidated Balance Sheets, except for cash and cash equivalents and restricted cash. </t>
  </si>
  <si>
    <t>Capital Structure</t>
  </si>
  <si>
    <t>Capital Structure [Abstract]</t>
  </si>
  <si>
    <t xml:space="preserve">10. Capital Structure Under the amended and restated articles of incorporation effective April 11, 2011, the Company's authorized capital stock consists of 500,000,000 registered shares, par value $0.01 per share, of which 475,000,000 shares are designated as common shares and 25,000,000 shares are designated as preferred shares. (a) Common Stock: Box Ships Inc. was incorporated with authorized 100 shares of capital stock at no par value, all of which had been issued to Paragon. On April 11, 2011, the authorized share capital of the Company was increased to 500,000,000 registered shares, comprised of 475,000,000 shares of common stock and 25,000,000 shares of preferred stock, each with a par value of $0.01 per share. The 100 shares of capital stock, no par value, held by Paragon were converted to 100 shares of common stock, par value $0.01 per share, and were subsequently cancelled. On March 18, 2013, the Company completed a public offering of 4,000,000 common shares at a public offering price of $5.25 per share, resulting in net proceeds of $20,055,000, net of underwriters' discounts and commissions. On April 15, 2014, the Company completed the public offering of 5,000,000 Units, as discussed in note 9 above. In a concurrent private placement, Neige International Inc. ("Neige International"), a Company controlled by Mr. Michael Bodouroglou, the Company's Chairman, President, Chief Executive Officer and Interim Chief Financial Officer, purchased directly from the Company 500,000 Units at the public offering price. The proceeds from the offering and the concurrent private placement of the Units, after underwriting discounts and commissions were $10,753,000, including $1,550,000 allocated to the warrant liability. Other offering expenses amounted to $197,410. Each holder of common shares is entitled to one vote on all matters submitted to a vote of shareholders. Subject to preferences that may be applicable to any outstanding shares of preferred stock, holders of common shares are entitled to share equally in any dividends that the Company's Board of Directors may declare from time to time, out of funds legally available for dividends. Upon dissolution, liquidation or winding-up, the holders of common shares will be entitled to share equally in all assets remaining after the payment of any liabilities and the liquidation preferences on any outstanding preferred stock. Holders of common shares do not have conversion, redemption or pre-emptive rights. On May 12, 2014, the Company's Board of Directors authorized a share buyback program of up to $5,000,000 for a period of twelve months. No shares were repurchased by the Company during this period. During 2013, 2014 and 2015, 365,000, 340,000 and 380,000 common shares, respectively, were issued under the Company's equity incentive plan (Note 12). During 2014 and 2015, 1,000 and 22,000 non-vested shares, respectively, were cancelled. (b) Preferred Stock: The authorized preferred stock of the Company consists of 25,000,000 preferred shares, par value $0.01 per share, of which 1,000,000 shares are designated as Series A Participating Preferred Stock which is issuable upon exercise of the preferred stock purchase rights attached to our common shares in accordance with the terms of the Company's stockholders rights agreement, 2,500,000 shares are designated as Series B Preferred Shares, 2,500,000 shares are designated as Series B-1 Preferred Shares and 2,500,000 shares are designated as Series C Preferred Shares. On July 29, 2013, October 9, 2013 and November 13, 2013, the Company completed the public offering of 558,333, 340,000 and 18,000 shares, respectively of its 9.00% Series C Preferred Shares at a public offering price of $24.00 per share, which resulted in net proceeds of $20,972,472 in aggregate, net of underwriting discounts and commissions. Neige International purchased $4,999,992 of the Series C Preferred Shares, or 208,333 shares, sold in the offering at the public offering price. The net proceeds from the offering along with a portion of the Company's cash reserves were used to redeem and retire all of the then outstanding Series B-1 Preferred Shares (issued on July 18, 2012) plus accrued and unpaid dividends. The Series C Preferred Shares are trading on the Other OTC Market under the symbol "TEUCF". Holders of the Series C Preferred Shares are entitled to receive cumulative dividends from the original date of issuance, or for any subsequently issued and newly outstanding shares, from the dividend payment date immediately preceding the issue date of such shares. Dividends on Series C Preferred Shares shall accrue and be cumulative, on a 30/360 day count basis, at a rate of 9.00% per annum per $25.00 liquidation preference per Series C Preferred Share, subject to adjustment under certain circumstances as described in the Statement of Designation of the Rights, Preferences and Privileges of the Series C Preferred Shares, and are payable quarterly on January 1, April 1, July 1 and October 1 of each year, when, as and if declared by the Company's Board of Directors, commencing on October 1, 2013. The Series C Preferred Shares are not subject to mandatory redemption. At any time on or after July 29, 2016 and prior to July 29, 2018, the Company, at its option, may redeem, in whole or in part, the Series C Preferred Shares at a redemption price equal to 101% of the liquidation preference of $25.00 per share and at any time thereafter at a redemption price equal to the liquidation preference of $25.00 per share, in each case plus an amount equal to all accumulated and unpaid dividends. The Series C Preferred Shares are not convertible into common shares, except under certain conditions upon a change of control of the Company. The Company during 2013 paid to Neige International, the only holder of the Company's Series B-1 Preferred Shares, dividends of $1,545,596. In addition, during 2013, 2014 and 2015, the Company paid to holders of the Series C Preferred Shares, dividends of $219,844, $2,061,749 and $2,061,749, respectively, and declared and accrued dividends of $515,437, $515,437, and $515,437, which were paid on January 2, 2014, January 2, 2015 and January 4, 2016, respectively. (c) Warrants: The 500,000 warrants issued in April 2014 and purchased directly by Neige International in the concurrent private placement discussed above, have an exercise price of $2.65 per share, are exercisable immediately upon issuance, and will expire on April 10, 2019. In addition, the Company has the right, commencing one year after issuance of the warrants, to call all of the outstanding warrants for redemption at a price of $0.01 for each warrant and upon not less than 30 days prior written notice of redemption to each warrant holder, subject to certain conditions, including that the reported last sale price of the Company's common shares is at least $5.00 for any 20 trading days within a 30 consecutive trading day period ending on the third business day, prior to the notice of redemption to warrant holders. The fair value of the warrants at inception, was estimated at $0.31, using the Cox-Rubinstein Trinomial methodology. The assumptions used to calculate the fair value of the warrants at inception were as follows: a. Underlying stock price of $2.38 being the closing share prices on April 9, 2014 b. Exercise price of $2.65 based upon agreement c. Volatility of 54.05% on April 9, 2014 based on the Company's share price performance d. Time to expiration based upon the contractual life or expected term if applicable e. Short-term (risk-free) interest rate based on the treasury securities with a similar expected term f. No dividend distributions The warrants attached to the Units issued to Neige International, provide for physical settlement requiring the Company to deliver shares to the holder of the warrants in exchange of cash and do not contain any provisions requiring settlement in cash. As a result, the fair value of the warrants issued to Neige International, was classified into permanent equity and subsequent changes in fair value are not recognized in the consolidated financial statements. (d) Treasury Stock: In September 2015, the Company's Board of Directors approved a share repurchase program for up to 10% of the Company's common shares outstanding during the twelve-month period ending on September 29, 2016 in open market transactions at prevailing market rates. Under the share repurchase program, during the fourth quarter of 2015, the Company repurchased 208,160 shares of its common stock for a total consideration of $113,667, which were cancelled in January 2016. </t>
  </si>
  <si>
    <t>Accumulated Other Comprehensive Income / (Loss) [Abstract]</t>
  </si>
  <si>
    <t>11. Accumulated Other Comprehensive Income / (Loss) The components of AOCI included in the Consolidated Balance Sheets consist of unrealized gain / (loss) on cash flow hedges and are analyzed as follows: Changes in AOCI by Component
Unrealized Gain / (Loss) on cash flow hedges
AOCI  Balance, January 1, 2013 $ (651,896)
OCI before reclassifications 992,279
Amounts reclassified from AOCI (424,533 )
Net current-period OCI 567,746
AOCI  Balance, December 31, 2013 $ (84,150)
OCI before reclassifications 521,002
Amounts reclassified from AOCI (374,843 )
Net current-period OCI 146,159
AOCI  Balance, December 31, 2014 $ 62,009
OCI before reclassifications 80,759
Amounts reclassified from AOCI (105,058 )
Net current-period OCI (24,299 )
AOCI  Balance, December 31, 2015 $ 37,710
Reclassifications out of AOCI
Details about AOCI Components Amount Reclassified from AOCI Affected Line Item in the Statement Where Net Income is Presented
Gains and losses on cash flow hedges
Interest rate contracts $ 424,533 Interest and finance costs
Total reclassifications for 2013 $ 424,533
Interest rate contracts $ 374,843 Interest and finance costs
Total reclassifications for 2014 $ 374,843
Interest rate contracts $ 105,058 Interest and finance costs
Total reclassifications for 2015 $ 105,058</t>
  </si>
  <si>
    <t>Share Based Compensation</t>
  </si>
  <si>
    <t>Share Based Compensation [Abstract]</t>
  </si>
  <si>
    <t xml:space="preserve">12. Share Based Compensation Equity incentive plan On April 19, 2011, the Company adopted an equity incentive plan, under which the officers, key employees and directors of the Company will be eligible to receive awards in the form of (a) stock options, (b) stock appreciation rights, (c) restricted stock, (d) restricted stock units and (e) unrestricted stock. A total of 2,000,000 shares, as amended in February 2013, were reserved for issuance under the plan. The Board of Directors administers the plan. Under the terms of the plan, the Board of Directors is able to grant options exercisable at a price per common share to be determined by the Board of Directors but in no event less than fair market value as of the date of grant. As of December 31, 2015, there were 297,000 shares of common stock available for issuance under the equity incentive plan. Non-vested share awards Until the forfeiture of any non-vested share awards, all non-vested share awards give the grantee the right to vote such non-vested share awards and to receive and retain all regular cash dividends paid on such non-vested share awards with no obligation to return the dividend if employment ceases and to exercise all other rights provided that the Company will retain custody of all distributions other than regular cash dividends made or declared with respect to the non-vested share awards. All share awards are conditioned upon the option holder's continued service as an employee of the Company, or a director through the applicable vesting date. The Company estimates the forfeitures of non-vested share awards to be immaterial. The Company will, however, re-evaluate the reasonableness of its assumption at each reporting period. The accounting guidance relating to the share based payments describes two generally accepted methods of accounting for non-vested share awards with a graded vesting schedule for financial reporting purposes: 1) the "accelerated method", which treats an award with multiple vesting dates as multiple awards and results in a front-loading of the costs of the award and 2) the "straight-line method" which treats such awards as a single award. Management has selected the straight-line method with respect to the non-vested share awards because it considers each non-vested share award to be a single award and not multiple awards, regardless of the vesting schedule. Additionally, the "front-loaded" recognition of compensation cost that results from the accelerated method implies that the related employee services become less valuable as time passes, which management does not believe to be the case. The details of the non-vested share awards granted are outlined as follows:
Grant date Final vesting date Total shares granted Grant Date Fair Value
A. April 19, 2011 April 19, 2014 100,000 $ 11.050
B. July 14, 2011 April 19, 2014 8,000 $ 10.735
C. December 5, 2011 December 31, 2014 209,000 $ 10.230
D. January 2, 2012 December 31, 2014 8,000 $ 8.660
E. February 3, 2012 December 31, 2014 1,000 $ 8.275
F. November 14, 2012 December 31, 2014 315,000 $ 5.345
G. February 4, 2013 December 31, 2014 34,000 $ 6.110
H. November 22, 2013 December 31, 2015 315,000 $ 3.175
I. December 19, 2013 December 31, 2015 16,000 $ 2.910
J. November 10, 2014 December 31, 2016 340,000 $ 0.910
K. February 26, 2015 December 31, 2016 70,000 $ 0.845
L. March 17, 2015 December 31, 2016 30,000 $ 0.835
M. December 15, 2015 December 31, 2017 280,000 $ 0.185
A summary of the activity for non-vested share awards for the year ended December 31, 2015, is as follows:
Number of shares Weighted Average Fair Value
Non-vested, January 1, 2015 505,500 $ 2.326
Granted 380,000 0.592
Cancelled (22,000 ) 0.845
Vested (374,500 ) 2.566
Non-vested, December 31, 2015 489,000 $ 0.744
The non-vested share awards under K and L above, vest ratably in annual instalments over a two-year period commencing on December 31, 2015 and ending on December 31, 2016. The non-vested share awards under M above, vest ratably in annual instalments over a two-year period commencing on December 31, 2016 and ending on December 31, 2017. The remaining unrecognized compensation cost amounting to $225,515 as of December 31, 2015, is expected to be recognized over the remaining period of 1.2 years, according to the contractual terms of those non-vested share awards. The total fair value on the vesting date of shares that vested under the equity incentive plan during the years ended December 31, 2013, 2014 and 2015, was $980,083, $423,316 and $61,793, respectively. Share based compensation for the years ended December 31, 2013, 2014 and 2015, amounted to $2,066,688, $2,247,002 and $678,721, respectively, and is included in general and administrative expenses in the Consolidated Statements of Comprehensive Income / (Loss). </t>
  </si>
  <si>
    <t>Vessel Operating Expenses</t>
  </si>
  <si>
    <t>Vessel Operating Expenses [Abstract]</t>
  </si>
  <si>
    <t>13. Vessel Operating Expenses Vessel operating expenses, including related party amounts, are comprised as follows:
2013 2014 2015
Crew wages and related costs $ 8,422,650 $ 8,566,126 $ 8,572,724
Insurance 1,936,475 1,643,196 1,399,727
Repairs and maintenance 761,048 1,056,599 705,225
Spares and consumable stores 6,055,239 5,867,906 5,011,717
Tonnage taxes 220,217 232,517 290,477
Miscellaneous expenses 599,598 904,012 568,935
Total $ 17,995,227 $ 18,270,356 $ 16,548,805</t>
  </si>
  <si>
    <t>General and Administrative Expenses</t>
  </si>
  <si>
    <t>General and Administrative Expenses [Abstract]</t>
  </si>
  <si>
    <t>14. General and Administrative Expenses General and administrative expenses, including related party amounts, are comprised as follows:
2013 2014 2015
Share based compensation $ 2,066,688 $ 2,247,002 $ 678,721
Executive services 3,013,000 2,939,560 2,743,150
Non-executive directors' remuneration 176,559 210,637 211,031
Office rent 21,268 24,924 20,709
Travel expenses 95,778 61,114 47,132
Personnel and other expenses 50,302 89,031 46,284
Professional services 1,358,530 1,227,830 1,114,104
Directors and officers insurance 92,951 84,405 69,011
Stock market annual fees 126,191 123,216 128,438
Other expenses 274,677 224,670 164,501
Total $ 7,275,944 $ 7,232,389 $ 5,223,081</t>
  </si>
  <si>
    <t>Other operating (income) / expenses [Abstract]</t>
  </si>
  <si>
    <t xml:space="preserve">15. Other operating (income) / expenses Other operating expenses in 2015 relate to special solidarity contribution to the Greek economy. Other operating expenses in 2014 include: (a) in October 2014, the Box Hong Kong Box Hong Kong Box Voyager, </t>
  </si>
  <si>
    <t>Earnings / (Loss) Per Share (EPS)</t>
  </si>
  <si>
    <t>Earnings / (Loss) Per Share (EPS) [Abstract]</t>
  </si>
  <si>
    <t xml:space="preserve">16. Earnings / (Loss) Per Share (EPS) Basic EPS - Common Shares:
Numerator 2013 2014 2015
Net income / (loss) $ 15,307,658 $ 2,623,515 $ (26,968,751)
Less: Series B-1 Preferred Shares dividends (1,077,090) - -
Less: Redemption of Series B-1 Preferred Shares (2,062,788) - -
Less: Series C Preferred Shares dividends (735,281 ) (2,061,749) (2,061,749)
Less: (Income) / loss attributable to non-vested share awards (270,783 ) (12,208 ) 556,088
Net income / (loss) available to common shareholders $ 11,161,716 $ 549,558 $ (28,474,412)
Denominator
Weighted average number of common shares outstanding, basic 23,587,529 28,636,900 30,587,269
Net income / (loss) per common share, basic $ 0.47 $ 0.02 $ (0.93)
Diluted EPS - Common Shares:
Numerator 2013 2014 2015
Net income / (loss) $ 15,307,658 $ 2,623,515 $ (26,968,751)
Less: Series B-1 Preferred Shares dividends (1,077,090) - -
Less: Redemption of Series B-1 Preferred Shares (2,062,788) - -
Less: Series C Preferred Shares dividends (735,281 ) (2,061,749) (2,061,749)
Plus: Dividends on Series B-1 Preferred Shares, if converted to common shares 1,077,090 - -
Less: (Income) / loss attributable to non-vested share awards (270,783 ) (12,208 ) 556,088
Net income / (loss) available to common shareholders $ 12,238,806 $ 549,558 $ (28,474,412)
Denominator
Weighted average number of common shares outstanding, basic 23,587,529 28,636,900 30,587,269
Effect of Series B-1 Preferred Shares, if converted to common shares 3,133,151 - -
Weighted average number of common shares outstanding, diluted 26,720,680 28,636,900 30,587,269
Net income / (loss) per common share, diluted $ 0.46 $ 0.02 $ (0.93)
Weighted Average Number of Shares - Basic - Weighted Average Number of Common Shares - Diluted - The Company excluded the dilutive effect of 489,000 (2014: 505,500, 2013: 614,170) non-vested share awards and 7,480,833 (2014: 7,480,833, 2013: 1,333,333) warrants in calculating dilutive EPS for its common shares as of December 31, 2015, as they were anti-dilutive. </t>
  </si>
  <si>
    <t>Income Taxes</t>
  </si>
  <si>
    <t>Income Taxes [Abstract]</t>
  </si>
  <si>
    <t xml:space="preserve">17. Income Taxes Box Ships and certain of its subsidiaries are incorporated either in the Marshall Islands or Liberia and under the laws of the Marshall Islands and Liberia, are not subject to income taxes. Two of the subsidiaries are incorporated in Hong Kong and their vessels are flying a Liberian flag. Pursuant to the relevant provisions of the Hong Kong Inland Revenue Ordinance, the related charter hire income should not be subject to Hong Kong profits tax since the vessels did not navigate solely or mainly within Hong Kong waters during 2013, 2014 and 2015. For the years ended December 31, 2013, 2014 and 2015, the Company was not subject to United States federal income taxation in respect of income that is derived from the international operation of ships and the performance of services directly related as it qualified for the exemption of Section 883. </t>
  </si>
  <si>
    <t>Commitments and Contingencies</t>
  </si>
  <si>
    <t>Commitments and Contingencies [Abstract]</t>
  </si>
  <si>
    <t xml:space="preserve">18. Commitments and Contingencies From time to time the Company expects to be subject to legal proceedings and claims in the ordinary course of business, principally personal injury and property casualty claims. Such claims, even if lacking in merit, could result in the expenditure of significant financial and managerial resources. The Company is not aware of any claim or contingent liability, which is reasonably possible and should be disclosed, or probable and for which a provision should be established in the financial statements. Future minimum charter hire receipts, based on vessels committed to non-cancelable time charter contracts (including fixture recaps) as of December 31, 2015, net of commissions are:
For the year: Amount
2016 $ 10,078,390
Charter hires are not generally received when a vessel is off-hire, including time required for normal periodic maintenance of the vessel. In arriving at the minimum future charter revenues, an estimated off-hire time of 18 days to perform any scheduled drydocking on each vessel has been deducted, when applicable, and it has been assumed that no additional off-hire time is incurred, although there is no assurance that such estimate will be reflective of the actual off-hire in the future. </t>
  </si>
  <si>
    <t>Subsequent Events</t>
  </si>
  <si>
    <t>Subsequent Events [Abstract]</t>
  </si>
  <si>
    <t xml:space="preserve">19. Subsequent Events a. Reverse-stock Split On February 12, 2016, the Company held a Special Meeting of Shareholders. At the meeting, the Company's shareholders granted discretionary authority to the Company's Board of Directors to amend the Amended and Restated Articles of Incorporation of the Company to effect one or more consolidations of the issued and outstanding shares of common stock, pursuant to which the shares of common stock would be combined and reclassified into one share of common stock at ratios within the range from 1-for-2 up to 1-for-50 (the Reverse Stock Split), such Reverse Stock Split to be completed no later than the first anniversary of the date of the Special Meeting. b. Deferral of loan instalments During 2016, the Company deferred two instalments of $750,000 each, pursuant to the supplemental loan agreement with Unicredit Bank, originally due in February and May 2016. c. Exchange Agreement On March 3, 2016, the Company entered into a securities exchange agreement (the "Exchange Agreement") with an unrelated third party (the "Buyer"). The Buyer may purchase, from time to time, shares of the Company's Series C Preferred Shares, with an aggregate purchase price of up to $350,000. The Company has agreed with the Buyer to exchange any of such Series C Preferred Shares for a number of shares of the Company's common stock pursuant to a formula set forth in the Exchange Agreement. As of April 22, 2016, the Company has exchanged 15,500 Series C Preferred Shares for 2,312,445 common shares. d. Series C Preferred Shares The Company's Board of Directors, considering the Company's liquidity needs decided to refrain from paying the dividend on Series C Preferred Shares, originally due on April 1, 2016. e. Convertible Note On April 7, 2016, the Company entered into a securities purchase agreement with an unrelated third party, pursuant to which it authorized and issued a convertible note in the original principal amount of $250,000, which is convertible into common shares at the option of the holder at a conversion price equal to 65% of the lowest volume weighted average price of the common shares during the 21 trading days prior to the conversion date. The note will mature on April 7, 2017 and bears interest at the rate of 8% per annum. On the maturity date, the Company shall pay to the holder of the note any outstanding principal, accrued and unpaid interest in cash. At any time after the issuance date, the Company shall have the right to redeem all, but not less than all, of any outstanding principal, accrued and unpaid interest at a premium. Under the terms of the agreement, the Company, except for the dividends payable under the Series C Preferred Shares, shall not declare or pay any cash dividends on its common shares. The note includes customary event of default provisions, and provides for a default interest rate of 18%. </t>
  </si>
  <si>
    <t>Significant Accounting Policies (Policy)</t>
  </si>
  <si>
    <t>Principles of Consolidation</t>
  </si>
  <si>
    <t xml:space="preserve">(a) Principles of Consolidation: </t>
  </si>
  <si>
    <t>Use of Estimates</t>
  </si>
  <si>
    <t xml:space="preserve">(b) Use of Estimates: </t>
  </si>
  <si>
    <t>Foreign Currency Translation</t>
  </si>
  <si>
    <t xml:space="preserve">(c) Foreign Currency Translation: </t>
  </si>
  <si>
    <t>(d) Cash and cash equivalents:</t>
  </si>
  <si>
    <t>Restricted Cash</t>
  </si>
  <si>
    <t xml:space="preserve">(e) Restricted Cash: </t>
  </si>
  <si>
    <t>Trade Receivables, net</t>
  </si>
  <si>
    <t>(f) Trade Receivables, net:</t>
  </si>
  <si>
    <t>(g) Inventories:</t>
  </si>
  <si>
    <t>Vessel Cost</t>
  </si>
  <si>
    <t>(h) Vessel Cost:</t>
  </si>
  <si>
    <t>Impairment of Long-Lived Assets</t>
  </si>
  <si>
    <t xml:space="preserve">(i) Impairment of Long-Lived Assets: </t>
  </si>
  <si>
    <t>Vessel Depreciation</t>
  </si>
  <si>
    <t>(j) Vessel Depreciation:</t>
  </si>
  <si>
    <t>Dry-Docking and Special Survey Costs</t>
  </si>
  <si>
    <t xml:space="preserve">(k) Dry-Docking and Special Survey Costs: </t>
  </si>
  <si>
    <t>(l) Above / Below Market Acquired Time Charters / Other Intangible Assets The fair value of the attached time charter is computed as the present value of the difference between the contractual amount to be received over the term of the time charter and management's estimate of the then current market charter rate for an equivalent vessel at the time of acquisition. The asset or liability recorded is amortized or accreted over the remaining period of the time charter as a reduction or addition, respectively, to time charter revenue. Other intangible assets relate to attached crew manning agreements providing that the charterer will be responsible for the crew cost during the term of the charter. The fair value of the attached manning agreements is computed as the present value of the crew cost savings. The asset recorded is amortized over the remaining period of the time charters as an addition to vessels operating expenses.</t>
  </si>
  <si>
    <t>Financing Costs</t>
  </si>
  <si>
    <t>(m) Financing Costs:</t>
  </si>
  <si>
    <t>Pension and Retirement Benefit Obligations-Crew</t>
  </si>
  <si>
    <t>(n) Pension and Retirement Benefit ObligationsCrew:</t>
  </si>
  <si>
    <t>Revenue and Expenses</t>
  </si>
  <si>
    <t>(o) Revenue and Expenses: Time Charter Revenues: Commissions: Vessel Operating Expenses:</t>
  </si>
  <si>
    <t>(p) Share Based Compensation:</t>
  </si>
  <si>
    <t>Segment Reporting</t>
  </si>
  <si>
    <t>(q) Segment Reporting:</t>
  </si>
  <si>
    <t>Derivatives</t>
  </si>
  <si>
    <t>(r) Derivatives: The fair value of the interest rate derivatives is based on a discounted cash flow analysis. When such derivatives do not qualify for hedge accounting, the Company recognizes their fair value changes in current period earnings. When the derivatives qualify for hedge accounting, the Company recognizes the effective portion of the gain or loss on the hedging instrument directly in other comprehensive income / (loss), while the ineffective portion, if any, is recognized immediately in current period earnings. The Company, at the inception of the transaction, documents the relationship between the hedged item and the hedging instrument, as well as its risk management objective and the strategy of undertaking various hedging transactions. The Company also assesses at hedge inception of whether the hedging instruments are highly effective in offsetting changes in the cash flows of the hedged items. The Company discontinues cash flow hedge accounting if the hedging instrument expires or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 Warrants which do not qualify as equity instruments, are accounted for as derivative instruments if the warrant holders, could require settlement in cash under certain conditions, that are not solely within the control of the Company. Changes in fair value of the warrants are recorded in current period earnings.</t>
  </si>
  <si>
    <t>Earnings per Share (EPS)</t>
  </si>
  <si>
    <t xml:space="preserve">(s) Earnings per Share (EPS): </t>
  </si>
  <si>
    <t>Dividends</t>
  </si>
  <si>
    <t>(t) Dividends:</t>
  </si>
  <si>
    <t>Recent Accounting Pronouncements</t>
  </si>
  <si>
    <t xml:space="preserve">(u) Recent Accounting Pronouncements: Revenue from Contracts with Customers: Revenue From Contracts With Customers Going Concern: Debt issuance costs: Simplifying the Presentation of Debt Issuance Costs Inventories Simplifying the Measurement of Inventory Leases: Leases Principal versus Agent Considerations: Principal versus Agent considerations, Revenue from Contracts with Customers. believes that adoption of this new guidance will not have a significant impact on its consolidated financial statements. Stock Compensation: , </t>
  </si>
  <si>
    <t>Basis of Presentation and General Information (Tables)</t>
  </si>
  <si>
    <t>List of Subsidiaries</t>
  </si>
  <si>
    <t>Vessel Owning Company Vessel Acquisition Date Vessel's Name Built TEU 4
Polyaristi Navigation Co. 1 April 29, 2011 Box Voyager 2010 3,426
Efploias Shipping Co. 1 April 29, 2011 Box Trader 2010 3,426
Tacita Oceanway Carrier Co. 1 May 19, 2011 CMA CGM Kingfish 2007 5,095
Alaqua Marine Ltd. 1 May 31, 2011 Box Marlin 2007 5,095
Aral Sea Shipping S.A. 1 May 19, 2011 Box Queen 2006 4,546
Amorita Development Inc. 1 May 9, 2011 Maule 2010 6,589
Lawry Shipping Ltd 2 August 3, 2011 Box Emma 2004 5,060
Triton Shipping Limited 3 June 25, 2012 Box Hong Kong 1995 5,344
Rosetta Navigation Corp. Limited 3 July 5, 2012 Box China 1996 5,344 ii) Non-vessel owning subsidiary:
Ardal International Co. 2 1 2 3 4 TEU:</t>
  </si>
  <si>
    <t>Charterer Revenue Percentage</t>
  </si>
  <si>
    <t>% of time charter revenue
Charterer 2013 2014 2015
Compania Sud Americana De Vapores S.A. 19% 25% -
CMA CGM 22% 14% 29%
A.P. Moller - Maersk A/S 12% - -
Mediterranean Shipping Co. S.A. 14% 16% 11%
Orient Overseas Container Line Limited 26% 35% 17%
Hapag Lloyd - - 25%</t>
  </si>
  <si>
    <t>Transactions with Related Parties (Tables)</t>
  </si>
  <si>
    <t>Schedule Of Related Party Transactions</t>
  </si>
  <si>
    <t>2013 2014 2015
A - Charter hire commissions $ 931,611 $ 685,148 $ -
A - Management fees $ 2,782,926 $ 2,829,632 $ 2,375,054
A - Superintendent fees (included in Vessels operating expenses - related party) $ 943,977 $ 972,852 $ 479,463
A - Superintendent fees (included in Dry-docking expenses - related party) $ 41,094 $ 95,342 $ 122,171
B - Administrative fees (included in General and administrative expenses - related party) $ 36,181 $ 35,520 $ 30,985
C - Executive services fees (included in General and administrative expenses - related party) $ 3,013,000 $ 2,939,560 $ 2,743,150
D - Financial, accounting and financial reporting services fee (included in General and administrative expenses - related party) $ 602,662 $ 596,350 $ 545,162</t>
  </si>
  <si>
    <t>Vessels, Net and Other Fixed Assets, Net (Tables)</t>
  </si>
  <si>
    <t>Vessels, Net</t>
  </si>
  <si>
    <t>Vessel Cost Accumulated Depreciation Net Book Value
Balance, January 1, 2014 $ 424,105,871 $ (38,075,714) $ 386,030,157
Depreciation - (15,075,915) (15,075,915)
Balance, December 31, 2014 $ 424,105,871 $ (53,151,629) $ 370,954,242
Depreciation - (15,075,915) (15,075,915)
Impairment loss (30,879,525) 9,237,436 (21,642,089)
Balance, December 31, 2015 $ 393,226,346 $ (58,990,108) $ 334,236,238</t>
  </si>
  <si>
    <t>Accrued Expenses (Tables)</t>
  </si>
  <si>
    <t>December 31,
2014 2015
Accrued loan and swap interest $ 980,838 $ 665,707
Accrued vessel voyage and operating expenses 901,402 1,135,747
Accrued professional fees 270,559 226,963
Accrued finance expenses 50,000 50,000
Other sundry liabilities and accruals 79,825 49,119
Total $ 2,282,624 $ 2,127,536</t>
  </si>
  <si>
    <t>Long-term Debt (Tables)</t>
  </si>
  <si>
    <t>Secured Portion of Debt</t>
  </si>
  <si>
    <t>December 31,
2014 2015
Secured bank debt:
(a) ABN AMRO Bank N.V. $ 73,050,000 $ 65,350,000
(b) Unicredit Bank AG 16,500,000 16,500,000
(c) Credit Suisse AG 31,650,000 31,650,000
(d) ABN AMRO Bank N.V. 13,750,000 9,750,000
Total $ 134,950,000 $ 123,250,000</t>
  </si>
  <si>
    <t>Current and Non-current portion of Debt</t>
  </si>
  <si>
    <t>Presented as follows:
Current portion of long-term debt $ 134,950,000 $ 123,250,000
Long-term debt - -
Total $ 134,950,000 $ 123,250,000</t>
  </si>
  <si>
    <t>Minimum annual principal payments</t>
  </si>
  <si>
    <t>During the year ending December 31,:
2016 $ 13,740,000
2017 109,510,000
Total $ 123,250,000</t>
  </si>
  <si>
    <t>Fair Value Disclosures (Tables)</t>
  </si>
  <si>
    <t>Derivative [Line Items]</t>
  </si>
  <si>
    <t>Cash flow hedging instruments</t>
  </si>
  <si>
    <t xml:space="preserve">Counterparty Trade Date Effective Date Termination Date Notional Amount December 31, 2015 Fixed Rate Floating Rate
1. Unicredit Bank March 20, 2012 May 18, 2012 May 18, 2017 $3,300,000 1.48% 3-month USD LIBOR
2. Credit Suisse AG April 19, 2012 May 30, 2012 May 30, 2017 $3,362,500 1.20% 3-month USD LIBOR
3. Credit Suisse AG June 1, 2012 May 30, 2012 May 30, 2017 $3,362,500 1.0375% 3-month USD LIBOR
4. Credit Suisse AG July 4, 2012 August 30, 2012 May 30, 2017 $3,443,200 0.995% 3-month USD LIBOR
5. Unicredit Bank July 5, 2012 August 17, 2012 May 18, 2017 $4,950,000 0.98% 3-month USD LIBOR
6. Credit Suisse AG July 10, 2012 August 30, 2012 May 30, 2017 $3,443,200 0.935% 3-month USD LIBOR
7. ABN AMRO September 28, 2012 November 6, 2012 May 6, 2017 $8,495,500 0.74% 3-month USD LIBOR
8. HSH Nordbank September 28, 2012 November 6, 2012 May 6, 2017 $8,495,500 0.76% 3-month USD LIBOR
$38,852,400 </t>
  </si>
  <si>
    <t>Summary of changes in fair value of the Company's Level 3 fair value measurements</t>
  </si>
  <si>
    <t>Beginning balance $ -
Issuances 1,556,475
Fair value change of warrants, included in earnings (1,274,100
Balance, December 31, 2014 $ 282,375
Fair value change of warrants, included in earnings (278,987 )
Balance, December 31, 2015 $ 3,388</t>
  </si>
  <si>
    <t>Assets Measured at Fair Value on a Non reccuring Basis</t>
  </si>
  <si>
    <t>Vessel Significant Other Observable Inputs (Level 2) Loss
Box Hong Kong $9,125,000 $10,768,573
Box China $9,375,000 $10,873,516
TOTAL $18,500,000 $21,642,089</t>
  </si>
  <si>
    <t>Derivative Instruments designated as hedging instruments</t>
  </si>
  <si>
    <t>Balance Sheet Location</t>
  </si>
  <si>
    <t>Derivative Instruments designated as hedging instruments
December 31,
2014 2015
Balance Sheet Location Fair Value Fair Value
Interest rate swaps Current liabilities - Interest rate swaps $ 18,938 $ -
Interest rate swaps Current assets - Interest rate swaps (80,947 ) (37,710 )
Total derivatives $ (62,009) $ (37,710)</t>
  </si>
  <si>
    <t>Location of Gain/(Loss) Recognized</t>
  </si>
  <si>
    <t>Derivative Instruments designated as hedging instruments
Year Ended December 31,
Location of Gain/(Loss) Recognized 2013 2014 2015
Interest rate swaps Interest and finance costs $ (424,533 ) $ (374,843 ) $ (105,058 )</t>
  </si>
  <si>
    <t>Derivative Instruments not designated as hedging instruments</t>
  </si>
  <si>
    <t>Derivative Instruments not designated as hedging instruments
December 31,
2014 2015
Balance Sheet Location Fair Value Fair Value
Interest rate swaps Current liabilities - Interest rate swaps $ 63,185 $ 42,479
Interest rate swaps Current assets - Interest rate swaps (4,136 ) (483 )
Warrant liability Long-term liabilities - Warrant liability 282,375 3,388
Total derivatives $ 341,424 $ 45,384</t>
  </si>
  <si>
    <t>Derivative Instruments not designated as hedging instruments
Year Ended December 31,
Location of Gain/(Loss) Recognized 2013 2014 2015
Interest rate swaps (Loss) / gain on derivatives $ - $ (82,160 ) $ 17,053
Warrant liability Fair value change of warrants - 1,274,100 278,987
$ - $ 1,191,940 $ 296,040</t>
  </si>
  <si>
    <t>Accumulated Other Comprehensive Income / (Loss) (Tables)</t>
  </si>
  <si>
    <t>Changes in AOCI by Component</t>
  </si>
  <si>
    <t>Unrealized Gain / (Loss) on cash flow hedges
AOCI  Balance, January 1, 2013 $ (651,896)
OCI before reclassifications 992,279
Amounts reclassified from AOCI (424,533 )
Net current-period OCI 567,746
AOCI  Balance, December 31, 2013 $ (84,150)
OCI before reclassifications 521,002
Amounts reclassified from AOCI (374,843 )
Net current-period OCI 146,159
AOCI  Balance, December 31, 2014 $ 62,009
OCI before reclassifications 80,759
Amounts reclassified from AOCI (105,058 )
Net current-period OCI (24,299 )
AOCI  Balance, December 31, 2015 $ 37,710</t>
  </si>
  <si>
    <t>Reclassification out of AOCI</t>
  </si>
  <si>
    <t>Details about AOCI Components Amount Reclassified from AOCI Affected Line Item in the Statement Where Net Income is Presented
Gains and losses on cash flow hedges
Interest rate contracts $ 424,533 Interest and finance costs
Total reclassifications for 2013 $ 424,533
Interest rate contracts $ 374,843 Interest and finance costs
Total reclassifications for 2014 $ 374,843
Interest rate contracts $ 105,058 Interest and finance costs
Total reclassifications for 2015 $ 105,058</t>
  </si>
  <si>
    <t>Share Based Compensation (Tables)</t>
  </si>
  <si>
    <t>Grants in period - Fair value</t>
  </si>
  <si>
    <t>Grant date Final vesting date Total shares granted Grant Date Fair Value
A. April 19, 2011 April 19, 2014 100,000 $ 11.050
B. July 14, 2011 April 19, 2014 8,000 $ 10.735
C. December 5, 2011 December 31, 2014 209,000 $ 10.230
D. January 2, 2012 December 31, 2014 8,000 $ 8.660
E. February 3, 2012 December 31, 2014 1,000 $ 8.275
F. November 14, 2012 December 31, 2014 315,000 $ 5.345
G. February 4, 2013 December 31, 2014 34,000 $ 6.110
H. November 22, 2013 December 31, 2015 315,000 $ 3.175
I. December 19, 2013 December 31, 2015 16,000 $ 2.910
J. November 10, 2014 December 31, 2016 340,000 $ 0.910
K. February 26, 2015 December 31, 2016 70,000 $ 0.845
L. March 17, 2015 December 31, 2016 30,000 $ 0.835
M. December 15, 2015 December 31, 2017 280,000 $ 0.185</t>
  </si>
  <si>
    <t>Activity for non-vested share awards</t>
  </si>
  <si>
    <t>Number of shares Weighted Average Fair Value
Non-vested, January 1, 2015 505,500 $ 2.326
Granted 380,000 0.592
Cancelled (22,000 ) 0.845
Vested (374,500 ) 2.566
Non-vested, December 31, 2015 489,000 $ 0.744</t>
  </si>
  <si>
    <t>Vessel Operating Expenses (Tables)</t>
  </si>
  <si>
    <t>2013 2014 2015
Crew wages and related costs $ 8,422,650 $ 8,566,126 $ 8,572,724
Insurance 1,936,475 1,643,196 1,399,727
Repairs and maintenance 761,048 1,056,599 705,225
Spares and consumable stores 6,055,239 5,867,906 5,011,717
Tonnage taxes 220,217 232,517 290,477
Miscellaneous expenses 599,598 904,012 568,935
Total $ 17,995,227 $ 18,270,356 $ 16,548,805</t>
  </si>
  <si>
    <t>General and Administrative Expenses (Tables)</t>
  </si>
  <si>
    <t>2013 2014 2015
Share based compensation $ 2,066,688 $ 2,247,002 $ 678,721
Executive services 3,013,000 2,939,560 2,743,150
Non-executive directors' remuneration 176,559 210,637 211,031
Office rent 21,268 24,924 20,709
Travel expenses 95,778 61,114 47,132
Personnel and other expenses 50,302 89,031 46,284
Professional services 1,358,530 1,227,830 1,114,104
Directors and officers insurance 92,951 84,405 69,011
Stock market annual fees 126,191 123,216 128,438
Other expenses 274,677 224,670 164,501
Total $ 7,275,944 $ 7,232,389 $ 5,223,081</t>
  </si>
  <si>
    <t>Earnings / (Loss) Per Share (EPS) (Tables)</t>
  </si>
  <si>
    <t>Basic EPS - Common Shares</t>
  </si>
  <si>
    <t>Numerator 2013 2014 2015
Net income / (loss) $ 15,307,658 $ 2,623,515 $ (26,968,751)
Less: Series B-1 Preferred Shares dividends (1,077,090) - -
Less: Redemption of Series B-1 Preferred Shares (2,062,788) - -
Less: Series C Preferred Shares dividends (735,281 ) (2,061,749) (2,061,749)
Less: (Income) / loss attributable to non-vested share awards (270,783 ) (12,208 ) 556,088
Net income / (loss) available to common shareholders $ 11,161,716 $ 549,558 $ (28,474,412)
Denominator
Weighted average number of common shares outstanding, basic 23,587,529 28,636,900 30,587,269
Net income / (loss) per common share, basic $ 0.47 $ 0.02 $ (0.93)</t>
  </si>
  <si>
    <t>Diluted EPS - Common Shares</t>
  </si>
  <si>
    <t>Numerator 2013 2014 2015
Net income / (loss) $ 15,307,658 $ 2,623,515 $ (26,968,751)
Less: Series B-1 Preferred Shares dividends (1,077,090) - -
Less: Redemption of Series B-1 Preferred Shares (2,062,788) - -
Less: Series C Preferred Shares dividends (735,281 ) (2,061,749) (2,061,749)
Plus: Dividends on Series B-1 Preferred Shares, if converted to common shares 1,077,090 - -
Less: (Income) / loss attributable to non-vested share awards (270,783 ) (12,208 ) 556,088
Net income / (loss) available to common shareholders $ 12,238,806 $ 549,558 $ (28,474,412)
Denominator
Weighted average number of common shares outstanding, basic 23,587,529 28,636,900 30,587,269
Effect of Series B-1 Preferred Shares, if converted to common shares 3,133,151 - -
Weighted average number of common shares outstanding, diluted 26,720,680 28,636,900 30,587,269
Net income / (loss) per common share, diluted $ 0.46 $ 0.02 $ (0.93)</t>
  </si>
  <si>
    <t>Commitments and Contingencies (Tables)</t>
  </si>
  <si>
    <t>Minimum Future Charter Revenues</t>
  </si>
  <si>
    <t>For the year: Amount
2016 $ 10,078,390</t>
  </si>
  <si>
    <t>Basis of Presentation and General Information - Subsidiaries (Table) (Details)</t>
  </si>
  <si>
    <t>Box Voyager</t>
  </si>
  <si>
    <t>Property Plant And Equipment [Line Items]</t>
  </si>
  <si>
    <t>TEU</t>
  </si>
  <si>
    <t>Vessel Year Built</t>
  </si>
  <si>
    <t>Vessel Acquisition Date</t>
  </si>
  <si>
    <t>Apr. 29,
		2011</t>
  </si>
  <si>
    <t>Box Trader</t>
  </si>
  <si>
    <t>CMA CGM Kingfish</t>
  </si>
  <si>
    <t>May 19,
		2011</t>
  </si>
  <si>
    <t>Box Marlin</t>
  </si>
  <si>
    <t>May 31,
		2011</t>
  </si>
  <si>
    <t>Box Queen</t>
  </si>
  <si>
    <t>Maule</t>
  </si>
  <si>
    <t>May 9, 2011</t>
  </si>
  <si>
    <t>Box Emma</t>
  </si>
  <si>
    <t>August 3, 2011</t>
  </si>
  <si>
    <t>Box Hong Kong</t>
  </si>
  <si>
    <t>Jun. 25,
		2012</t>
  </si>
  <si>
    <t>Box China</t>
  </si>
  <si>
    <t>July 5, 2012</t>
  </si>
  <si>
    <t>Basis of Presentation and General Information - Major Charterers (Table) (Details)</t>
  </si>
  <si>
    <t>Compania Sud Americana De Vapores S.A.</t>
  </si>
  <si>
    <t>Entity Wide Revenue Major Customer [Line Items]</t>
  </si>
  <si>
    <t>Percentage of time charter revenue</t>
  </si>
  <si>
    <t>0.00%</t>
  </si>
  <si>
    <t>25.00%</t>
  </si>
  <si>
    <t>19.00%</t>
  </si>
  <si>
    <t>CMA CGM</t>
  </si>
  <si>
    <t>29.00%</t>
  </si>
  <si>
    <t>14.00%</t>
  </si>
  <si>
    <t>22.00%</t>
  </si>
  <si>
    <t>A.P. Moller - Maersk A/S</t>
  </si>
  <si>
    <t>12.00%</t>
  </si>
  <si>
    <t>Mediterranean Shipping Co. S.A.</t>
  </si>
  <si>
    <t>11.00%</t>
  </si>
  <si>
    <t>16.00%</t>
  </si>
  <si>
    <t>Orient Overseas Container Line Limited</t>
  </si>
  <si>
    <t>17.00%</t>
  </si>
  <si>
    <t>35.00%</t>
  </si>
  <si>
    <t>26.00%</t>
  </si>
  <si>
    <t>Hapag Lloyd</t>
  </si>
  <si>
    <t>Basis of Presentation and General Information (Details)</t>
  </si>
  <si>
    <t>2 Months Ended</t>
  </si>
  <si>
    <t>Date of Incorporation</t>
  </si>
  <si>
    <t>May 19,
		2010</t>
  </si>
  <si>
    <t>Entity incorporation, Country name</t>
  </si>
  <si>
    <t>The Republic of the Marshall Islands</t>
  </si>
  <si>
    <t>Initial public offering date</t>
  </si>
  <si>
    <t>Apr. 19, 2011</t>
  </si>
  <si>
    <t>OTCQX MARKETPLACE | Common Stock</t>
  </si>
  <si>
    <t>Other OTC Market | Preferred Stock</t>
  </si>
  <si>
    <t>TEUCF</t>
  </si>
  <si>
    <t>Chief Executive Officer</t>
  </si>
  <si>
    <t>Ownership percentage by CEO</t>
  </si>
  <si>
    <t>13.10%</t>
  </si>
  <si>
    <t>Paragon Shipping Inc. | NASDAQ CAPITAL MARKET</t>
  </si>
  <si>
    <t>PRGN</t>
  </si>
  <si>
    <t>Significant Accounting Policies (Details) - USD ($)</t>
  </si>
  <si>
    <t>Provision for doubtful accounts</t>
  </si>
  <si>
    <t>Vessels' salvage value per lightweight ton</t>
  </si>
  <si>
    <t>Useful life</t>
  </si>
  <si>
    <t>30 years</t>
  </si>
  <si>
    <t>Adjustments for New Accounting Pronouncement</t>
  </si>
  <si>
    <t>New Accounting Pronouncements or Change in Accounting Principle [Line Items]</t>
  </si>
  <si>
    <t>Change in accounting principle, Cumulative effect change on Other Assets</t>
  </si>
  <si>
    <t>Change in accounting principle, Cumulative effect change on Current Portion of Long-term debt</t>
  </si>
  <si>
    <t>Transactions with Related Parties (Table) (Details) - USD ($)</t>
  </si>
  <si>
    <t>Related Party Transaction [Line Items]</t>
  </si>
  <si>
    <t>A - Charter hire commissions</t>
  </si>
  <si>
    <t>Allseas Marine S.A.</t>
  </si>
  <si>
    <t>A - Management fees</t>
  </si>
  <si>
    <t>A - Superintendent fees (included in Vessels operating expenses - related party)</t>
  </si>
  <si>
    <t>A - Superintendent fees (included in Dry-docking expenses - related party)</t>
  </si>
  <si>
    <t>B - Administrative fees (included in General and administrative expenses - related party)</t>
  </si>
  <si>
    <t>C - Executive services fees (included in General and administrative expenses - related party)</t>
  </si>
  <si>
    <t>D - Financial, accounting and financial reporting services fee (included in General and administrative expenses - related party)</t>
  </si>
  <si>
    <t>Transactions with Related Parties - Paragon &amp; Granitis (Details) - USD ($)</t>
  </si>
  <si>
    <t>Jun. 30, 2012</t>
  </si>
  <si>
    <t>Office rent</t>
  </si>
  <si>
    <t>Paragon Shipping Inc</t>
  </si>
  <si>
    <t>Ownership percentage by Paragon Shipping</t>
  </si>
  <si>
    <t>Interest expense - related party</t>
  </si>
  <si>
    <t>Amendment fee</t>
  </si>
  <si>
    <t>Granitis Glyfada Real Estate Ltd. - Leasing</t>
  </si>
  <si>
    <t>Lease term</t>
  </si>
  <si>
    <t>1 year</t>
  </si>
  <si>
    <t>Renewal term</t>
  </si>
  <si>
    <t>Future rent commitment</t>
  </si>
  <si>
    <t>Transactions with Related Parties - Allseas (Details)</t>
  </si>
  <si>
    <t>Dec. 31, 2015USD ($)</t>
  </si>
  <si>
    <t>Dec. 31, 2015EUR (€)</t>
  </si>
  <si>
    <t>May. 31, 2015USD ($)</t>
  </si>
  <si>
    <t>May. 31, 2015EUR (€)</t>
  </si>
  <si>
    <t>Dec. 31, 2014USD ($)</t>
  </si>
  <si>
    <t>May. 31, 2014USD ($)</t>
  </si>
  <si>
    <t>May. 31, 2014EUR (€)</t>
  </si>
  <si>
    <t>Dec. 31, 2013USD ($)</t>
  </si>
  <si>
    <t>Euro / U.S. dollar exchange rate</t>
  </si>
  <si>
    <t>Allseas Marine - Management Agreements</t>
  </si>
  <si>
    <t>Daily management fee</t>
  </si>
  <si>
    <t>Vessel pre-delivery services lump-sum fee</t>
  </si>
  <si>
    <t>Superintendents Management fee payable</t>
  </si>
  <si>
    <t>Allseas Marine - Executive Services Agreement</t>
  </si>
  <si>
    <t>Annual executive services fee payable</t>
  </si>
  <si>
    <t>Number of instalments</t>
  </si>
  <si>
    <t>Incentive compensation for executive services</t>
  </si>
  <si>
    <t>Allseas Marine - Accounting Agreement</t>
  </si>
  <si>
    <t>Annual fee payable for financial accounting services</t>
  </si>
  <si>
    <t>Annual fee per vessel payable for Financial reporting services</t>
  </si>
  <si>
    <t>Compensation for involuntary termination of contract</t>
  </si>
  <si>
    <t>Transactions with Related Parties - Seacommercial, Crewcare &amp; Proplous (Details) - USD ($)</t>
  </si>
  <si>
    <t>Seacommercial Shipping Services S.A. Sale &amp; Purchase And Charter Brokerage Services Agreement</t>
  </si>
  <si>
    <t>Charter hire commission payable to the management company</t>
  </si>
  <si>
    <t>1.25%</t>
  </si>
  <si>
    <t>Commission rate payable to the management company for the purchase and sale of vessels</t>
  </si>
  <si>
    <t>1.00%</t>
  </si>
  <si>
    <t>Crewcare Inc. Manning Agency Agreements</t>
  </si>
  <si>
    <t>Monthly manning service fee per seaman</t>
  </si>
  <si>
    <t>One-off recruitment fees per seaman</t>
  </si>
  <si>
    <t>In-house training fee per seaman</t>
  </si>
  <si>
    <t>Extra in-house training fee per seaman</t>
  </si>
  <si>
    <t>Crewcare Inc. Cadetship Program Agreement</t>
  </si>
  <si>
    <t>One-off recruitment fees per cadet employee</t>
  </si>
  <si>
    <t>Proplous Navigation S.A.</t>
  </si>
  <si>
    <t>Vessels, Net And Other Fixed Assets, Net (Table) (Details) - USD ($)</t>
  </si>
  <si>
    <t>Balance, beginning of period</t>
  </si>
  <si>
    <t>Balance, end of period</t>
  </si>
  <si>
    <t>Accumulated Depreciation</t>
  </si>
  <si>
    <t>Net Book Value</t>
  </si>
  <si>
    <t>Vessels, Net and Other Fixed Assets, Net (Details) - USD ($)</t>
  </si>
  <si>
    <t>Box Hong Kong and Box China</t>
  </si>
  <si>
    <t>Other fixed assets</t>
  </si>
  <si>
    <t>Other fixed assets, gross</t>
  </si>
  <si>
    <t>Other fixed assets, accumulated depreciation</t>
  </si>
  <si>
    <t>5 years</t>
  </si>
  <si>
    <t>Above / Below Market Acquired Time Charters / Other Intangible Assets (Details)</t>
  </si>
  <si>
    <t>Acquired Finite-Lived Intangible Assets [Line Items]</t>
  </si>
  <si>
    <t>Amortization of intangibles assets</t>
  </si>
  <si>
    <t>Above Market Acquired Time Charters</t>
  </si>
  <si>
    <t>Number of vessels acquired</t>
  </si>
  <si>
    <t>Fair value of above market acquired time charter at acquisition</t>
  </si>
  <si>
    <t>Below Market Acquired Time Charters</t>
  </si>
  <si>
    <t>Fair value of below market acquired time charter at acquisition</t>
  </si>
  <si>
    <t>Manning agreements at below market rates</t>
  </si>
  <si>
    <t>Other intangible assets relating to attached manning agreements</t>
  </si>
  <si>
    <t>Other intangible assets amortization period</t>
  </si>
  <si>
    <t>3 years</t>
  </si>
  <si>
    <t>Accrued Expenses (Table) (Details) - USD ($)</t>
  </si>
  <si>
    <t>Accrued loan and swap interest</t>
  </si>
  <si>
    <t>Accrued vessel voyage and operating expenses</t>
  </si>
  <si>
    <t>Accrued professional fees</t>
  </si>
  <si>
    <t>Accrued finance expenses</t>
  </si>
  <si>
    <t>Other sundry liabilities and accruals</t>
  </si>
  <si>
    <t>Long-term Debt - Secured (Table) (Details) - USD ($)</t>
  </si>
  <si>
    <t>Debt Instrument [Line Items]</t>
  </si>
  <si>
    <t>Loans Payable</t>
  </si>
  <si>
    <t>(a) ABN AMRO Bank N.V.</t>
  </si>
  <si>
    <t>(b) Unicredit Bank AG</t>
  </si>
  <si>
    <t>(c) Credit Suisse AG</t>
  </si>
  <si>
    <t>(d) ABN AMRO Bank N.V.</t>
  </si>
  <si>
    <t>Long-term Debt - Current and Non-current (Table) (Details) - USD ($)</t>
  </si>
  <si>
    <t>Presented as follows:</t>
  </si>
  <si>
    <t>Long-term debt</t>
  </si>
  <si>
    <t>Long-term Debt - Minimum Annual Principal Payments (Table) (Details) - USD ($)</t>
  </si>
  <si>
    <t>Long-term Debt (Details)</t>
  </si>
  <si>
    <t>7 Months Ended</t>
  </si>
  <si>
    <t>Jul. 31, 2015USD ($)</t>
  </si>
  <si>
    <t>Jul. 22, 2014USD ($)</t>
  </si>
  <si>
    <t>Jun. 25, 2015USD ($)</t>
  </si>
  <si>
    <t>Aug. 09, 2012</t>
  </si>
  <si>
    <t>Amount outstanding</t>
  </si>
  <si>
    <t>Loan reference interest rate</t>
  </si>
  <si>
    <t>LIBOR</t>
  </si>
  <si>
    <t>Weighted average interest rate</t>
  </si>
  <si>
    <t>3.55%</t>
  </si>
  <si>
    <t>3.50%</t>
  </si>
  <si>
    <t>3.34%</t>
  </si>
  <si>
    <t>Loan repayment</t>
  </si>
  <si>
    <t>ABN AMRO Bank N.V. $100,000,000 secured loan agrement</t>
  </si>
  <si>
    <t>Issuance date</t>
  </si>
  <si>
    <t>May 6,
		2011</t>
  </si>
  <si>
    <t>Loan amount</t>
  </si>
  <si>
    <t>Frequency of periodic payment</t>
  </si>
  <si>
    <t>quarterly</t>
  </si>
  <si>
    <t>Periodic payment</t>
  </si>
  <si>
    <t>Date of first required payment</t>
  </si>
  <si>
    <t>Aug. 31,
		2011</t>
  </si>
  <si>
    <t>Balloon payment</t>
  </si>
  <si>
    <t>Loan interest rate margin</t>
  </si>
  <si>
    <t>3.00%</t>
  </si>
  <si>
    <t>ABN AMRO Bank N.V. $100,000,000 - Amending and restating agreement</t>
  </si>
  <si>
    <t>3.35%</t>
  </si>
  <si>
    <t>ABN AMRO Bank N.V. $100,000,000 - Amending and restating agreement | HSH Nordbank</t>
  </si>
  <si>
    <t>Percentage of rights and interest tranferred</t>
  </si>
  <si>
    <t>33.33%</t>
  </si>
  <si>
    <t>ABN AMRO Bank N.V. $100,000,000 - Amending and restating agreement | ITF International Transport Finance Suisse AG</t>
  </si>
  <si>
    <t>32.00%</t>
  </si>
  <si>
    <t>Unicredit Bank AG $30,000,000 secured loan agreement</t>
  </si>
  <si>
    <t>May 17,
		2011</t>
  </si>
  <si>
    <t>Unicredit Bank AG $30,000,000 - Supplemental loan agreement to amend the financial covenants</t>
  </si>
  <si>
    <t>Feb. 29,
		2016</t>
  </si>
  <si>
    <t>Loan prepayment</t>
  </si>
  <si>
    <t>Unicredit Bank AG $30,000,000 - Supplemental loan agreement to amend the financial covenants | Deferred instalment portion</t>
  </si>
  <si>
    <t>Credit Suisse AG $22,000,000 First loan agreement</t>
  </si>
  <si>
    <t>Jul. 12,
		2011</t>
  </si>
  <si>
    <t>Credit Suisse AG $22,000,000 Second loan agreement</t>
  </si>
  <si>
    <t>Jul. 18,
		2011</t>
  </si>
  <si>
    <t>Credit Suisse AG $31,650,000 secured loan agreement</t>
  </si>
  <si>
    <t>Nov. 11,
		2014</t>
  </si>
  <si>
    <t>May 31,
		2016</t>
  </si>
  <si>
    <t>Credit Suisse AG $31,650,000 secured loan agreement | First Instalment</t>
  </si>
  <si>
    <t>Credit Suisse AG $31,650,000 secured loan agreement | From 2nd to 5th instalment</t>
  </si>
  <si>
    <t>ABN AMRO Bank N.V. $25,000,000 secured loan agreement</t>
  </si>
  <si>
    <t>Jun. 27,
		2012</t>
  </si>
  <si>
    <t>Oct. 31,
		2012</t>
  </si>
  <si>
    <t>3.75%</t>
  </si>
  <si>
    <t>ABN AMRO Bank N.V. $25,000,000 supplemental loan agreement to amend the financial covenants</t>
  </si>
  <si>
    <t>Jul. 31,
		2015</t>
  </si>
  <si>
    <t>ABN AMRO Bank N.V. $25,000,000 supplemental loan agreement to amend the financial covenants | First Instalment</t>
  </si>
  <si>
    <t>ABN AMRO Bank N.V. $25,000,000 supplemental loan agreement to amend the financial covenants | From 2nd to 9th instalment</t>
  </si>
  <si>
    <t>Commerzbank $30,250,000 secured loan agreement</t>
  </si>
  <si>
    <t>Jul. 29,
		2011</t>
  </si>
  <si>
    <t>Outstanding amount of loan extinguished</t>
  </si>
  <si>
    <t>Loan early repayment</t>
  </si>
  <si>
    <t>Long-term Debt - Debt Securities and Debt Covenants (Details)</t>
  </si>
  <si>
    <t>Dec. 31, 2015USD ($)$ / shares</t>
  </si>
  <si>
    <t>Secured Debt</t>
  </si>
  <si>
    <t>Collateral</t>
  </si>
  <si>
    <t>All loans are secured by first priority mortgages on the vessels discussed above and first assignments of all freights, earnings and insurances.</t>
  </si>
  <si>
    <t>Covenants</t>
  </si>
  <si>
    <t>Debt Covenants: ∙ The ratio of EBITDA to Net Interest Expense shall not be less than 2.5:1; ∙ The ratio of Total Debt or Total Liabilities to Market Value Adjusted Total Assets shall be less than 0.65:1; ∙ The Market Value Adjusted Net Worth shall not be less than $100,000,000; ∙ Liquid Assets shall exceed the higher of $750,000 per Fleet vessel or $8,000,000. The loan agreements also contain covenants that require the Company to maintain adequate insurance coverage and to obtain the lender's prior consent before changes are made to the flag, class or management of the vessels, or enter into a new line of business. The loan agreements also require that Mr. Michael Bodouroglou, the Company's Chairman, President, Chief Executive Officer and Interim Chief Financial Officer maintain an aggregate minimum ownership, directly or indirectly, of 10% of the outstanding shares of the common stock of the Company. The loans include customary events of default, including those relating to a failure to pay principal or interest, a breach of covenant, representation and warranty, a cross-default to other indebtedness and non-compliance with security documents, and prohibit the Company from paying dividends if the Company is in default on its loans and if, after giving effect to the payment of the dividend, the Company is in breach of a covenant, except in the cases discussed below. In addition, all secured loan agreements contain minimum asset cover ratios ranging between 120% and 140%, except in the case of the waiver periods, discussed below; according to the provisions of each individual loan agreement with the relevant bank.</t>
  </si>
  <si>
    <t>Covenant compliance</t>
  </si>
  <si>
    <t>As of December 31, 2015, the Company was in compliance with all of its debt covenants, or had obtained waivers, with the exception of the Market Value Adjusted Net Worth.</t>
  </si>
  <si>
    <t>Minimum market value adjusted net worth</t>
  </si>
  <si>
    <t>Minimum liquid assets per vessel</t>
  </si>
  <si>
    <t>Minimum liquid assets</t>
  </si>
  <si>
    <t>Minimum | Secured Debt</t>
  </si>
  <si>
    <t>Asset cover ratio</t>
  </si>
  <si>
    <t>120.00%</t>
  </si>
  <si>
    <t>EBITDA to net interest expenses ratio</t>
  </si>
  <si>
    <t>250.00%</t>
  </si>
  <si>
    <t>Minimum | Chief Executive Officer</t>
  </si>
  <si>
    <t>10.00%</t>
  </si>
  <si>
    <t>Maximum | Secured Debt</t>
  </si>
  <si>
    <t>140.00%</t>
  </si>
  <si>
    <t>Total debt or Total liabilities to market value adjusted total assets ratio</t>
  </si>
  <si>
    <t>65.00%</t>
  </si>
  <si>
    <t>ABN AMRO Bank N.V. $100,000,000 secured loan agrement | Waiver period - From June 30, 2015 and ending on June 29, 2016</t>
  </si>
  <si>
    <t>Maximum amount of quarterly dividends per share | $ / shares</t>
  </si>
  <si>
    <t>ABN AMRO Bank N.V. $100,000,000 secured loan agrement | Waiver period - From June 30, 2015 and ending on June 29, 2016 | Minimum</t>
  </si>
  <si>
    <t>ABN AMRO Bank N.V. $100,000,000 secured loan agrement | Waiver period - From June 30, 2015 and ending on June 29, 2016 | Maximum</t>
  </si>
  <si>
    <t>80.00%</t>
  </si>
  <si>
    <t>ABN AMRO Bank N.V. $100,000,000 secured loan agrement | After waiver period - From June 30, 2016 and thereafter</t>
  </si>
  <si>
    <t>ABN AMRO Bank N.V. $100,000,000 secured loan agrement | After waiver period - From June 30, 2016 and thereafter | Minimum</t>
  </si>
  <si>
    <t>ABN AMRO Bank N.V. $100,000,000 secured loan agrement | After waiver period - From June 30, 2016 and thereafter | Maximum</t>
  </si>
  <si>
    <t>Unicredit Bank AG $30,000,000 secured loan agreement | Minimum</t>
  </si>
  <si>
    <t>Unicredit Bank AG $30,000,000 secured loan agreement | Waiver period - From January 1, 2014 and ending on June 30, 2015</t>
  </si>
  <si>
    <t>Unicredit Bank AG $30,000,000 secured loan agreement | Waiver period - From January 1, 2014 and ending on June 30, 2015 | Maximum</t>
  </si>
  <si>
    <t>Unicredit Bank AG $30,000,000 secured loan agreement | After waiver period - From July 1, 2015 and thereafter</t>
  </si>
  <si>
    <t>Unicredit Bank AG $30,000,000 secured loan agreement | After waiver period - From July 1, 2015 and thereafter | Maximum</t>
  </si>
  <si>
    <t>Unicredit Bank AG $30,000,000 secured loan agreement | After waiver period - From July 1, 2015 and thereafter if equivalent provisions in other loan agreements are lower</t>
  </si>
  <si>
    <t>Credit Suisse AG $31,650,000 secured loan agreement | Minimum</t>
  </si>
  <si>
    <t>130.00%</t>
  </si>
  <si>
    <t>Credit Suisse AG $31,650,000 secured loan agreement | Maximum</t>
  </si>
  <si>
    <t>Credit Suisse AG $31,650,000 secured loan agreement | During the first year from the date of the loan agreement</t>
  </si>
  <si>
    <t>Credit Suisse AG $31,650,000 secured loan agreement | During the second year from the date of loan agreement</t>
  </si>
  <si>
    <t>Credit Suisse AG $31,650,000 secured loan agreement | From the third year from the date of the loan agrrement and thereafter</t>
  </si>
  <si>
    <t>ABN AMRO Bank N.V. $25,000,000 secured loan agreement | Waiver period - From June 30, 2015 and ending on June 29, 2016</t>
  </si>
  <si>
    <t>ABN AMRO Bank N.V. $25,000,000 secured loan agreement | Waiver period - From June 30, 2015 and ending on June 29, 2016 | Maximum</t>
  </si>
  <si>
    <t>ABN AMRO Bank N.V. $25,000,000 secured loan agreement | After waiver period - From June 30, 2016 and thereafter</t>
  </si>
  <si>
    <t>ABN AMRO Bank N.V. $25,000,000 secured loan agreement | After waiver period - From June 30, 2016 and thereafter | Maximum</t>
  </si>
  <si>
    <t>Fair Value Disclosures - Interest Rate Swap Agreements (Table) (Details)</t>
  </si>
  <si>
    <t>Notional Amount</t>
  </si>
  <si>
    <t>Floating Rate</t>
  </si>
  <si>
    <t>Unicredit Bank</t>
  </si>
  <si>
    <t>Trade Date</t>
  </si>
  <si>
    <t>Mar. 20,
		2012</t>
  </si>
  <si>
    <t>Effective Dates</t>
  </si>
  <si>
    <t>May 18,
		2012</t>
  </si>
  <si>
    <t>Termination Date</t>
  </si>
  <si>
    <t>May 18,
		2017</t>
  </si>
  <si>
    <t>Fixed Rate</t>
  </si>
  <si>
    <t>1.48%</t>
  </si>
  <si>
    <t>3-month USD LIBOR</t>
  </si>
  <si>
    <t>Credit Suisse AG</t>
  </si>
  <si>
    <t>Apr. 19,
		2012</t>
  </si>
  <si>
    <t>May 30,
		2012</t>
  </si>
  <si>
    <t>May 30,
		2017</t>
  </si>
  <si>
    <t>1.20%</t>
  </si>
  <si>
    <t>Jun. 1,
		2012</t>
  </si>
  <si>
    <t>1.0375%</t>
  </si>
  <si>
    <t>Jul. 4,
		2012</t>
  </si>
  <si>
    <t>Aug. 30,
		2012</t>
  </si>
  <si>
    <t>0.995%</t>
  </si>
  <si>
    <t>Jul. 5,
		2012</t>
  </si>
  <si>
    <t>Aug. 17,
		2012</t>
  </si>
  <si>
    <t>0.98%</t>
  </si>
  <si>
    <t>Jul. 10,
		2012</t>
  </si>
  <si>
    <t>0.935%</t>
  </si>
  <si>
    <t>ABN AMRO</t>
  </si>
  <si>
    <t>Sep. 28,
		2012</t>
  </si>
  <si>
    <t>Nov. 6,
		2012</t>
  </si>
  <si>
    <t>May 6,
		2017</t>
  </si>
  <si>
    <t>0.74%</t>
  </si>
  <si>
    <t>HSH Nordbank</t>
  </si>
  <si>
    <t>0.76%</t>
  </si>
  <si>
    <t>Financial Instruments - Derivative Instruments designated as hedging instruments - Balance Sheet Location (Table) (Details) - Derivative Instruments designated as hedging instruments - USD ($)</t>
  </si>
  <si>
    <t>Total derivatives</t>
  </si>
  <si>
    <t>Current liabilities - Interest rate swaps</t>
  </si>
  <si>
    <t>Current assets - Interest rate swaps</t>
  </si>
  <si>
    <t>Fair Value Disclosures - Derivative Instruments not designated as hedging instruments - Balance Sheet Location (Table) (Details) - USD ($)</t>
  </si>
  <si>
    <t>Current liabilities - Interest rate swaps | Derivative Instruments not designated as hedging instruments</t>
  </si>
  <si>
    <t>Current assets - Interest rate swaps | Derivative Instruments not designated as hedging instruments</t>
  </si>
  <si>
    <t>Long-term liabilities - Warrant liability | Derivative Instruments not designated as hedging instruments</t>
  </si>
  <si>
    <t>Financial Instruments - Derivative Instruments designated as hedging instruments - Location of Gain/(Loss) Recognized (Table) (Details) - USD ($)</t>
  </si>
  <si>
    <t>Interest and finance costs | Derivative Instruments designated as hedging instruments</t>
  </si>
  <si>
    <t>Fair Value Disclosures - Derivative Instruments not designated as hedging instruments - Location of Gain/(Loss) Recognized (Table) (Details) - USD ($)</t>
  </si>
  <si>
    <t>Gain / Loss on derivatives not designated as hedging instruments</t>
  </si>
  <si>
    <t>(Loss) / gain on derivatives | Derivative Instruments not designated as hedging instruments</t>
  </si>
  <si>
    <t>Fair value change of warrants | Derivative Instruments not designated as hedging instruments</t>
  </si>
  <si>
    <t>Financial Instruments - Changes in fair value of the Company's Level 3 fair value measurements (Table) (Details) - USD ($)</t>
  </si>
  <si>
    <t>Beginning balance</t>
  </si>
  <si>
    <t>Issuances</t>
  </si>
  <si>
    <t>Fair value change of warrants, included in earnings</t>
  </si>
  <si>
    <t>Ending balance</t>
  </si>
  <si>
    <t>Fair Value Disclosures Assets Measured at Fair Value on a Non reccuring Basis (Table) (Details) - USD ($)</t>
  </si>
  <si>
    <t>Fair Value, Assets and Liabilities Measured on Recurring and Nonrecurring Basis [Line Items]</t>
  </si>
  <si>
    <t>Fair value on a Non reccuring Basis | Significant Other Observable Inputs (Level 2) | Box Hong Kong</t>
  </si>
  <si>
    <t>Vessels, Fair value</t>
  </si>
  <si>
    <t>Fair value on a Non reccuring Basis | Significant Other Observable Inputs (Level 2) | Box China</t>
  </si>
  <si>
    <t>Fair value on a Non reccuring Basis | Significant Other Observable Inputs (Level 2) | Box Hong Kong and Box China</t>
  </si>
  <si>
    <t>Fair Value Disclosures - Interest Rate Swap Agreements (Details)</t>
  </si>
  <si>
    <t>Interest Rate Swaps [Abstract]</t>
  </si>
  <si>
    <t>Bank loans interest rate basis</t>
  </si>
  <si>
    <t>Assessment of criteria for hedge accounting</t>
  </si>
  <si>
    <t>During 2014 and following the completion of the new or supplemental loan agreements discussed in Note 8, the interest rate swaps with Credit Suisse and Unicredit Bank no longer qualified for hedge accounting. The remaining interest rate swaps qualified for hedge accounting as of December 31, 2014 and 2015.</t>
  </si>
  <si>
    <t>Fair Value Disclosures - Warrant Liability (Details) - $ / shares</t>
  </si>
  <si>
    <t>Apr. 15, 2014</t>
  </si>
  <si>
    <t>Apr. 09, 2014</t>
  </si>
  <si>
    <t>Units issued</t>
  </si>
  <si>
    <t>Right of purchase of common shares per warrant</t>
  </si>
  <si>
    <t>Unit price</t>
  </si>
  <si>
    <t>Warrant Fair Value</t>
  </si>
  <si>
    <t>Warrants date of expiration</t>
  </si>
  <si>
    <t>Apr. 10,
		2019</t>
  </si>
  <si>
    <t>Warrants outstanding</t>
  </si>
  <si>
    <t>Number of common shares into which warrants are exercisable</t>
  </si>
  <si>
    <t>Share price</t>
  </si>
  <si>
    <t>Fair value assumptions - Exercise price</t>
  </si>
  <si>
    <t>Fair value assumptions - Volatility</t>
  </si>
  <si>
    <t>54.05%</t>
  </si>
  <si>
    <t>62.43%</t>
  </si>
  <si>
    <t>54.84%</t>
  </si>
  <si>
    <t>Over-allotment option</t>
  </si>
  <si>
    <t>Warrants issued</t>
  </si>
  <si>
    <t>Warrant price</t>
  </si>
  <si>
    <t>Warrants, Redemption terms</t>
  </si>
  <si>
    <t>Warrants redemption, Description</t>
  </si>
  <si>
    <t>In addition, the Company has the right, commencing one year after issuance of the warrants, to call all of the outstanding warrants for redemption at a price of $0.01 for each warrant and upon not less than 30 days prior written notice of redemption to each warrant holder, subject to certain conditions, including that the reported last sale price of the Company's common shares is at least $5.00 for any 20 trading days within a 30 consecutive trading day period ending on the third business day prior to the notice of redemption to warrant holders.</t>
  </si>
  <si>
    <t>Warrants redemption, Price per warrant</t>
  </si>
  <si>
    <t>Warrants redemption, Threshold trading days</t>
  </si>
  <si>
    <t>20 days</t>
  </si>
  <si>
    <t>Warrants redemption, Threshold consecutive trading days</t>
  </si>
  <si>
    <t>30 days</t>
  </si>
  <si>
    <t>Warrants, Redemption terms | Minimum</t>
  </si>
  <si>
    <t>Sensitivity analysis</t>
  </si>
  <si>
    <t>Impact of fluctuation of unobservable inputs on warrant liability</t>
  </si>
  <si>
    <t>The Company considers the warrant liability to be Level 3 because the share price volatility and the expected life of the contract are neither directly nor indirectly observable. At December 31, 2014 and 2015, a 10% increase in the share price volatility would increase the warrant liability by approximately 12% and 100%, respectively, while a 10% decrease in the share price volatility would decrease the warrant liability by approximately 20% and 67%, respectively. A 10% decrease in the expected life of the contract would decrease the warrant liability by approximately 12% and 33% at December 31, 2014 and 2015, respectively. The Company did not perform a sensitivity analysis for an increase in the expected life of the contract, since the fair value was determined assuming the warrants are held until expiration.</t>
  </si>
  <si>
    <t>Sensitivity analysis, Increase in the share price volatility</t>
  </si>
  <si>
    <t>Percentage increase / (decrease) in the share price volatility</t>
  </si>
  <si>
    <t>Percentage increase / (decrease) in the warrant liability</t>
  </si>
  <si>
    <t>100.00%</t>
  </si>
  <si>
    <t>Sensitivity analysis, Decrease in the share price volatility</t>
  </si>
  <si>
    <t>(10.00%)</t>
  </si>
  <si>
    <t>(67.00%)</t>
  </si>
  <si>
    <t>(20.00%)</t>
  </si>
  <si>
    <t>Sensitivity analysis, Decrease in the expected life of contract</t>
  </si>
  <si>
    <t>Percentage (decrease) in the expected life of contract</t>
  </si>
  <si>
    <t>(33.00%)</t>
  </si>
  <si>
    <t>(12.00%)</t>
  </si>
  <si>
    <t>Capital Structure - Common Stock (Details) - USD ($)</t>
  </si>
  <si>
    <t>Mar. 18, 2013</t>
  </si>
  <si>
    <t>May. 12, 2014</t>
  </si>
  <si>
    <t>Dec. 31, 2011</t>
  </si>
  <si>
    <t>Apr. 11, 2011</t>
  </si>
  <si>
    <t>May. 19, 2010</t>
  </si>
  <si>
    <t>Issuance of common shares</t>
  </si>
  <si>
    <t>Common stock offering price</t>
  </si>
  <si>
    <t>Proceeds from issuance of shares, net of underwriting discounts and commissions</t>
  </si>
  <si>
    <t>Proceeds from issuance of units including amounts allocated to warrant liability</t>
  </si>
  <si>
    <t>Amount allocated to warrant liability</t>
  </si>
  <si>
    <t>Other offering expenses</t>
  </si>
  <si>
    <t>Non-vested shares cancelled</t>
  </si>
  <si>
    <t>Number of non-vested shares</t>
  </si>
  <si>
    <t>Conversion of Stock, Shares Issued</t>
  </si>
  <si>
    <t>Shares surrendered after IPO</t>
  </si>
  <si>
    <t>Capital Stock</t>
  </si>
  <si>
    <t>Capital stock shares authorized</t>
  </si>
  <si>
    <t>Conversion of Stock, Shares Converted</t>
  </si>
  <si>
    <t>Neige International Inc.</t>
  </si>
  <si>
    <t>Share buyback program</t>
  </si>
  <si>
    <t>Share buyback program - authorized amount</t>
  </si>
  <si>
    <t>Share buyback program - period in force</t>
  </si>
  <si>
    <t>12 months</t>
  </si>
  <si>
    <t>Equity incentive plan</t>
  </si>
  <si>
    <t>Shares issued under the Equity Incentive Plan</t>
  </si>
  <si>
    <t>Capital Structure - Preferred Stock (Details) - USD ($)</t>
  </si>
  <si>
    <t>9 Months Ended</t>
  </si>
  <si>
    <t>10 Months Ended</t>
  </si>
  <si>
    <t>Jul. 29, 2013</t>
  </si>
  <si>
    <t>Oct. 09, 2013</t>
  </si>
  <si>
    <t>Nov. 13, 2013</t>
  </si>
  <si>
    <t>Series B-1 Preferred Shares | Neige International Inc.</t>
  </si>
  <si>
    <t>Dividend rate</t>
  </si>
  <si>
    <t>9.00%</t>
  </si>
  <si>
    <t>Stated liquidation preference</t>
  </si>
  <si>
    <t>Issuance of preferred shares</t>
  </si>
  <si>
    <t>Price per preferred share</t>
  </si>
  <si>
    <t>Preferred Stock, Dividend Payment Terms</t>
  </si>
  <si>
    <t>Dividends on Series C Preferred Shares shall accrue and be cumulative, on a 30/360 day count basis, at a rate of 9.00% per annum per $25.00 liquidation preference per Series C Preferred Share, subject to adjustment under certain circumstances as described in the Statement of Designation of the Rights, Preferences and Privileges of the Series C Preferred Shares, and are payable quarterly on January 1, April 1, July 1 and October 1 of each year, when, as and if declared by the Company's Board of Directors, commencing on October 1, 2013.</t>
  </si>
  <si>
    <t>Series C Preferred Shares | Neige International Inc.</t>
  </si>
  <si>
    <t>Preferred stock value purchased by related party</t>
  </si>
  <si>
    <t>Preferred stock shares purchased by related party</t>
  </si>
  <si>
    <t>Other OTC Market | Series C Preferred Shares</t>
  </si>
  <si>
    <t>Redemption period one - At any time on or after July 29, 2016 and prior to July 29, 2018 | Series C Preferred Shares</t>
  </si>
  <si>
    <t>Preferred stock, Redemption price percentage</t>
  </si>
  <si>
    <t>101.00%</t>
  </si>
  <si>
    <t>Redemption period two - From July 30, 2018 and thereafter | Series C Preferred Shares</t>
  </si>
  <si>
    <t>Preferred stock, Redemption price per share</t>
  </si>
  <si>
    <t>Capital Structure - Warrants and Treasury Stock (Details) - USD ($)</t>
  </si>
  <si>
    <t>Jan. 31, 2016</t>
  </si>
  <si>
    <t>Sep. 30, 2015</t>
  </si>
  <si>
    <t>Class of Warrant or Right [Line Items]</t>
  </si>
  <si>
    <t>Warrant fair value</t>
  </si>
  <si>
    <t>Payments for repurchase of common stock</t>
  </si>
  <si>
    <t>Minimum | Warrants, Redemption terms</t>
  </si>
  <si>
    <t>Share repurchase program</t>
  </si>
  <si>
    <t>Shares repurchase program, Authorized amount as a percentage of company's outstanding common shares</t>
  </si>
  <si>
    <t>Share repurchase program - period in force</t>
  </si>
  <si>
    <t>Shares repurchase program, Shares acquired</t>
  </si>
  <si>
    <t>Subsequent event | Share repurchase program</t>
  </si>
  <si>
    <t>Treasury stock, Shares cancelled</t>
  </si>
  <si>
    <t>Accumulated Other Comprehensive Income / (Loss) - Changes in AOCI by Component (Table) (Details) - USD ($)</t>
  </si>
  <si>
    <t>Unrealized Gain / (Loss) on cash flow hedges</t>
  </si>
  <si>
    <t>AOCI - Balance, beginning of period</t>
  </si>
  <si>
    <t>OCI before reclassifications</t>
  </si>
  <si>
    <t>Amounts reclassified from AOCI</t>
  </si>
  <si>
    <t>Net current-period OCI</t>
  </si>
  <si>
    <t>AOCI - Balance, end of period</t>
  </si>
  <si>
    <t>Accumulated Other Comprehensive Income / (Loss) - Reclassifications out of AOCI (Table) (Details) - USD ($)</t>
  </si>
  <si>
    <t>Gains and losses on cash flow hedges Interest rate contracts</t>
  </si>
  <si>
    <t>Total reclassifications for the period</t>
  </si>
  <si>
    <t>Affected Line Item in the Statement Where Net Income is Presented</t>
  </si>
  <si>
    <t>Share Based Compensation - Information per Grant Date (Table) (Details)</t>
  </si>
  <si>
    <t>Dec. 31, 2015$ / sharesshares</t>
  </si>
  <si>
    <t>Share-based Compensation Arrangement by Share-based Payment Award [Line Items]</t>
  </si>
  <si>
    <t>Total shares granted | shares</t>
  </si>
  <si>
    <t>Grant Date Fair Value | $ / shares</t>
  </si>
  <si>
    <t>April 19, 2011</t>
  </si>
  <si>
    <t>Final vesting date</t>
  </si>
  <si>
    <t>Apr. 19,
		2014</t>
  </si>
  <si>
    <t>July 14, 2011</t>
  </si>
  <si>
    <t>December 5, 2011</t>
  </si>
  <si>
    <t>Dec. 31,
		2014</t>
  </si>
  <si>
    <t>January 2, 2012</t>
  </si>
  <si>
    <t>February 3, 2012</t>
  </si>
  <si>
    <t>November 14, 2012</t>
  </si>
  <si>
    <t>February 4, 2013</t>
  </si>
  <si>
    <t>November 22, 2013</t>
  </si>
  <si>
    <t>December 19, 2013</t>
  </si>
  <si>
    <t>November 10, 2014</t>
  </si>
  <si>
    <t>Dec. 31,
		2016</t>
  </si>
  <si>
    <t>February 26, 2015</t>
  </si>
  <si>
    <t>March 17, 2015</t>
  </si>
  <si>
    <t>December 15, 2015</t>
  </si>
  <si>
    <t>Dec. 31,
		2017</t>
  </si>
  <si>
    <t>Share Based Compensation - Non-vested Share Awards (Table) (Details)</t>
  </si>
  <si>
    <t>Number of shares</t>
  </si>
  <si>
    <t>Non-vested, January 1, 2015 | shares</t>
  </si>
  <si>
    <t>Granted | shares</t>
  </si>
  <si>
    <t>Cancelled | shares</t>
  </si>
  <si>
    <t>Vested | shares</t>
  </si>
  <si>
    <t>Non-vested, December 31, 2015 | shares</t>
  </si>
  <si>
    <t>Weighted Average Fair Value</t>
  </si>
  <si>
    <t>Non-vested, January 1, 2015 | $ / shares</t>
  </si>
  <si>
    <t>Granted | $ / shares</t>
  </si>
  <si>
    <t>Cancelled | $ / shares</t>
  </si>
  <si>
    <t>Vested | $ / shares</t>
  </si>
  <si>
    <t>Non-vested, December 31, 2015 | $ / shares</t>
  </si>
  <si>
    <t>Share Based Compensation (Details) - USD ($)</t>
  </si>
  <si>
    <t>Feb. 19, 2013</t>
  </si>
  <si>
    <t>Number of shares reserved for issuance under the plan</t>
  </si>
  <si>
    <t>Common stock available for issuance under Equity Incentive Plan</t>
  </si>
  <si>
    <t>Unrecognized compensation cost</t>
  </si>
  <si>
    <t>Expected period of recognition for unrecognized compensation cost</t>
  </si>
  <si>
    <t>1 year 2 months 13 days</t>
  </si>
  <si>
    <t>Fair value of shares vested under the equity incentive plan</t>
  </si>
  <si>
    <t>Vessel Operating Expenses (Table) (Details) - USD ($)</t>
  </si>
  <si>
    <t>Operating Costs And Expenses [Abstract]</t>
  </si>
  <si>
    <t>Crew wages and related costs</t>
  </si>
  <si>
    <t>Insurance</t>
  </si>
  <si>
    <t>Repairs and maintenance</t>
  </si>
  <si>
    <t>Spares and consumable stores</t>
  </si>
  <si>
    <t>Tonnage taxes</t>
  </si>
  <si>
    <t>Miscellaneous expenses</t>
  </si>
  <si>
    <t>General and Administrative Expenses (Table) (Details) - USD ($)</t>
  </si>
  <si>
    <t>Share based compensation</t>
  </si>
  <si>
    <t>Executive services</t>
  </si>
  <si>
    <t>Non-executive directors' remuneration</t>
  </si>
  <si>
    <t>Travel expenses</t>
  </si>
  <si>
    <t>Personnel and other expenses</t>
  </si>
  <si>
    <t>Professional services</t>
  </si>
  <si>
    <t>Directors and officers insurance</t>
  </si>
  <si>
    <t>Stock market annual fees</t>
  </si>
  <si>
    <t>Other expenses</t>
  </si>
  <si>
    <t>Other operating (income) / expenses (Details) - USD ($)</t>
  </si>
  <si>
    <t>Provision made for damages to be recognized as claims when recovery can be assured</t>
  </si>
  <si>
    <t>Voluntary special contribution</t>
  </si>
  <si>
    <t>Insurance recoveries</t>
  </si>
  <si>
    <t>Earnings  / (Loss) Per Share (EPS) - Basic EPS - Common Shares (Table) (Details) - USD ($)</t>
  </si>
  <si>
    <t>Numerator</t>
  </si>
  <si>
    <t>Less: Series B-1 Preferred Shares dividends</t>
  </si>
  <si>
    <t>Less: Redemption of Series B-1 Preferred Shares</t>
  </si>
  <si>
    <t>Less: Series C Preferred Shares dividends</t>
  </si>
  <si>
    <t>Less: (Income) / loss attributable to non-vested share awards</t>
  </si>
  <si>
    <t>Net income / (loss) available to common shareholders</t>
  </si>
  <si>
    <t>Denominator</t>
  </si>
  <si>
    <t>Weighted average number of common shares outstanding, basic</t>
  </si>
  <si>
    <t>Net income / (loss) per common share, basic</t>
  </si>
  <si>
    <t>Earnings / (Loss) Per Share (EPS) - Diluted EPS - Common Shares (Table) (Details) - USD ($)</t>
  </si>
  <si>
    <t>Plus: Dividends on Series B-1 Preferred Shares, if converted to common shares</t>
  </si>
  <si>
    <t>Effect of Series B-1 Preferred Shares, if converted to common shares</t>
  </si>
  <si>
    <t>Weighted average number of common shares outstanding, diluted</t>
  </si>
  <si>
    <t>Net income / (loss) per common share, diluted</t>
  </si>
  <si>
    <t>Earnings / (Loss) Per Share (EPS) (Details) - shares</t>
  </si>
  <si>
    <t>Non-vested share awards</t>
  </si>
  <si>
    <t>Antidilutive Securities Excluded From Computation Of Earnings Per Share [Line Items]</t>
  </si>
  <si>
    <t>Anti-dilutive non-vested share awards and warrants</t>
  </si>
  <si>
    <t>Warrants</t>
  </si>
  <si>
    <t>Commitments and Contigencies (Table) (Details)</t>
  </si>
  <si>
    <t>Future minimum charter hire receipts [Abstract]</t>
  </si>
  <si>
    <t>Commitments and Contigencies (Details)</t>
  </si>
  <si>
    <t>Estimated off-hire days</t>
  </si>
  <si>
    <t>18 days</t>
  </si>
  <si>
    <t>Subsequent Events (Details)</t>
  </si>
  <si>
    <t>1 Months Ended</t>
  </si>
  <si>
    <t>3 Months Ended</t>
  </si>
  <si>
    <t>4 Months Ended</t>
  </si>
  <si>
    <t>5 Months Ended</t>
  </si>
  <si>
    <t>Feb. 12, 2016</t>
  </si>
  <si>
    <t>Mar. 03, 2016USD ($)</t>
  </si>
  <si>
    <t>Apr. 07, 2016USD ($)</t>
  </si>
  <si>
    <t>Apr. 22, 2016shares</t>
  </si>
  <si>
    <t>May. 31, 2016USD ($)</t>
  </si>
  <si>
    <t>Subsequent Events [Line Items]</t>
  </si>
  <si>
    <t>Deferred instalment portion | Unicredit Bank AG $30,000,000 - Supplemental loan agreement to amend the financial covenants</t>
  </si>
  <si>
    <t>Subsequent event | Minimum</t>
  </si>
  <si>
    <t>Reverse stock split, Conversion ratio</t>
  </si>
  <si>
    <t>Subsequent event | Maximum</t>
  </si>
  <si>
    <t>Subsequent event | Deferred instalment portion | Unicredit Bank AG $30,000,000 - Supplemental loan agreement to amend the financial covenants</t>
  </si>
  <si>
    <t>Subsequent event | Exchange Agreement</t>
  </si>
  <si>
    <t>Name of counterparty</t>
  </si>
  <si>
    <t>the Buyer</t>
  </si>
  <si>
    <t>Subsequent event | Series C Preferred Shares | Exchange Agreement</t>
  </si>
  <si>
    <t>Shares exchanged, Number of shares | shares</t>
  </si>
  <si>
    <t>Shares exchanged, Maximum aggregate purchase price</t>
  </si>
  <si>
    <t>Subsequent event | Common Stock | Exchange Agreement</t>
  </si>
  <si>
    <t>Shares received, Number of shares | shares</t>
  </si>
  <si>
    <t>Subsequent event | Convertible Note</t>
  </si>
  <si>
    <t>Original principal amount</t>
  </si>
  <si>
    <t>Conversion price percentage</t>
  </si>
  <si>
    <t>Number of trading days</t>
  </si>
  <si>
    <t>Maturity date</t>
  </si>
  <si>
    <t>Apr. 7,
		2017</t>
  </si>
  <si>
    <t>Interest rate</t>
  </si>
  <si>
    <t>8.00%</t>
  </si>
  <si>
    <t>Default interest rate</t>
  </si>
  <si>
    <t>18.00%</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_(&quot;€ &quot;#,##0.00_);_(&quot;€ &quot;(#,##0.00)" numFmtId="168"/>
    <numFmt formatCode="_(&quot;€ &quot;#,##0_);_(&quot;€ &quot;(#,##0)" numFmtId="169"/>
    <numFmt formatCode="#,##0.0_);(#,##0.0)" numFmtId="170"/>
    <numFmt formatCode="_(&quot;$ &quot;#,##0.000_);_(&quot;$ &quot;(#,##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504795</v>
      </c>
    </row>
    <row spans="1:2" r="9">
      <c t="s" s="4" r="A9">
        <v>13</v>
      </c>
      <c t="s" s="4" r="B9">
        <v>14</v>
      </c>
    </row>
    <row spans="1:2" r="10">
      <c t="s" s="4" r="A10">
        <v>15</v>
      </c>
      <c t="s" s="4" r="B10">
        <v>16</v>
      </c>
    </row>
    <row spans="1:2" r="11">
      <c t="s" s="4" r="A11">
        <v>17</v>
      </c>
      <c t="s" s="4" r="B11">
        <v>18</v>
      </c>
    </row>
    <row spans="1:2" r="12">
      <c t="s" s="4" r="A12">
        <v>19</v>
      </c>
      <c t="s" s="4" r="B12">
        <v>20</v>
      </c>
    </row>
    <row spans="1:2" r="13">
      <c t="s" s="4" r="A13">
        <v>21</v>
      </c>
      <c t="s" s="4" r="B13">
        <v>22</v>
      </c>
    </row>
    <row spans="1:2" r="14">
      <c t="s" s="4" r="A14">
        <v>23</v>
      </c>
      <c t="s" s="4" r="B14">
        <v>18</v>
      </c>
    </row>
    <row spans="1:2" r="15">
      <c t="s" s="4" r="A15">
        <v>24</v>
      </c>
      <c t="n" s="6" r="B15">
        <v>31280555</v>
      </c>
    </row>
    <row spans="1:2" r="16">
      <c t="s" s="4" r="A16">
        <v>25</v>
      </c>
      <c t="n" s="6" r="B16">
        <v>201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4</v>
      </c>
      <c t="s" s="2" r="B1">
        <v>1</v>
      </c>
    </row>
    <row spans="1:2" r="2">
      <c t="s" s="2" r="B2">
        <v>29</v>
      </c>
    </row>
    <row spans="1:2" r="3">
      <c t="s" s="3" r="A3">
        <v>205</v>
      </c>
    </row>
    <row spans="1:2" r="4">
      <c t="s" s="4" r="A4">
        <v>204</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7</v>
      </c>
      <c t="s" s="2" r="B1">
        <v>1</v>
      </c>
    </row>
    <row spans="1:2" r="2">
      <c t="s" s="2" r="B2">
        <v>29</v>
      </c>
    </row>
    <row spans="1:2" r="3">
      <c t="s" s="3" r="A3">
        <v>208</v>
      </c>
    </row>
    <row spans="1:2" r="4">
      <c t="s" s="4" r="A4">
        <v>207</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9</v>
      </c>
    </row>
    <row spans="1:2" r="3">
      <c t="s" s="3" r="A3">
        <v>211</v>
      </c>
    </row>
    <row spans="1:2" r="4">
      <c t="s" s="4" r="A4">
        <v>210</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9</v>
      </c>
    </row>
    <row spans="1:2" r="3">
      <c t="s" s="3" r="A3">
        <v>214</v>
      </c>
    </row>
    <row spans="1:2" r="4">
      <c t="s" s="4" r="A4">
        <v>213</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6</v>
      </c>
      <c t="s" s="2" r="B1">
        <v>1</v>
      </c>
    </row>
    <row spans="1:2" r="2">
      <c t="s" s="2" r="B2">
        <v>29</v>
      </c>
    </row>
    <row spans="1:2" r="3">
      <c t="s" s="3" r="A3">
        <v>217</v>
      </c>
    </row>
    <row spans="1:2" r="4">
      <c t="s" s="4" r="A4">
        <v>216</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9</v>
      </c>
      <c t="s" s="2" r="B1">
        <v>1</v>
      </c>
    </row>
    <row spans="1:2" r="2">
      <c t="s" s="2" r="B2">
        <v>29</v>
      </c>
    </row>
    <row spans="1:2" r="3">
      <c t="s" s="3" r="A3">
        <v>220</v>
      </c>
    </row>
    <row spans="1:2" r="4">
      <c t="s" s="4" r="A4">
        <v>219</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9</v>
      </c>
    </row>
    <row spans="1:2" r="3">
      <c t="s" s="3" r="A3">
        <v>223</v>
      </c>
    </row>
    <row spans="1:2" r="4">
      <c t="s" s="4" r="A4">
        <v>222</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9</v>
      </c>
    </row>
    <row spans="1:2" r="3">
      <c t="s" s="3" r="A3">
        <v>226</v>
      </c>
    </row>
    <row spans="1:2" r="4">
      <c t="s" s="4" r="A4">
        <v>225</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37</v>
      </c>
      <c t="s" s="2" r="B1">
        <v>1</v>
      </c>
    </row>
    <row spans="1:2" r="2">
      <c t="s" s="2" r="B2">
        <v>29</v>
      </c>
    </row>
    <row spans="1:2" r="3">
      <c t="s" s="3" r="A3">
        <v>228</v>
      </c>
    </row>
    <row spans="1:2" r="4">
      <c t="s" s="4" r="A4">
        <v>137</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0</v>
      </c>
      <c t="s" s="2" r="B1">
        <v>1</v>
      </c>
    </row>
    <row spans="1:2" r="2">
      <c t="s" s="2" r="B2">
        <v>29</v>
      </c>
    </row>
    <row spans="1:2" r="3">
      <c t="s" s="3" r="A3">
        <v>231</v>
      </c>
    </row>
    <row spans="1:2" r="4">
      <c t="s" s="4" r="A4">
        <v>230</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5873122</v>
      </c>
      <c t="n" s="7" r="C3">
        <v>6565607</v>
      </c>
    </row>
    <row spans="1:3" r="4">
      <c t="s" s="4" r="A4">
        <v>33</v>
      </c>
      <c t="n" s="6" r="B4">
        <v>7990000</v>
      </c>
      <c t="n" s="6" r="C4">
        <v>7990000</v>
      </c>
    </row>
    <row spans="1:3" r="5">
      <c t="s" s="4" r="A5">
        <v>34</v>
      </c>
      <c t="n" s="6" r="B5">
        <v>777979</v>
      </c>
      <c t="n" s="6" r="C5">
        <v>804720</v>
      </c>
    </row>
    <row spans="1:3" r="6">
      <c t="s" s="4" r="A6">
        <v>35</v>
      </c>
      <c t="n" s="6" r="B6">
        <v>1178375</v>
      </c>
      <c t="n" s="6" r="C6">
        <v>1436413</v>
      </c>
    </row>
    <row spans="1:3" r="7">
      <c t="s" s="4" r="A7">
        <v>36</v>
      </c>
      <c t="n" s="6" r="B7">
        <v>3322946</v>
      </c>
      <c t="n" s="6" r="C7">
        <v>3427398</v>
      </c>
    </row>
    <row spans="1:3" r="8">
      <c t="s" s="4" r="A8">
        <v>37</v>
      </c>
      <c t="n" s="6" r="B8">
        <v>1844306</v>
      </c>
      <c t="n" s="6" r="C8">
        <v>1702034</v>
      </c>
    </row>
    <row spans="1:3" r="9">
      <c t="s" s="4" r="A9">
        <v>38</v>
      </c>
      <c t="n" s="6" r="B9">
        <v>38193</v>
      </c>
      <c t="n" s="6" r="C9">
        <v>85083</v>
      </c>
    </row>
    <row spans="1:3" r="10">
      <c t="s" s="4" r="A10">
        <v>39</v>
      </c>
      <c t="n" s="6" r="B10">
        <v>21024921</v>
      </c>
      <c t="n" s="6" r="C10">
        <v>22011255</v>
      </c>
    </row>
    <row spans="1:3" r="11">
      <c t="s" s="3" r="A11">
        <v>40</v>
      </c>
    </row>
    <row spans="1:3" r="12">
      <c t="s" s="4" r="A12">
        <v>41</v>
      </c>
      <c t="n" s="6" r="B12">
        <v>334236238</v>
      </c>
      <c t="n" s="6" r="C12">
        <v>370954242</v>
      </c>
    </row>
    <row spans="1:3" r="13">
      <c t="s" s="4" r="A13">
        <v>42</v>
      </c>
      <c t="n" s="6" r="B13">
        <v>42416</v>
      </c>
      <c t="n" s="6" r="C13">
        <v>102398</v>
      </c>
    </row>
    <row spans="1:3" r="14">
      <c t="s" s="4" r="A14">
        <v>43</v>
      </c>
      <c t="n" s="6" r="B14">
        <v>334278654</v>
      </c>
      <c t="n" s="6" r="C14">
        <v>371056640</v>
      </c>
    </row>
    <row spans="1:3" r="15">
      <c t="s" s="3" r="A15">
        <v>44</v>
      </c>
    </row>
    <row spans="1:3" r="16">
      <c t="s" s="4" r="A16">
        <v>45</v>
      </c>
      <c t="n" s="6" r="B16">
        <v>446401</v>
      </c>
      <c t="n" s="6" r="C16">
        <v>3853069</v>
      </c>
    </row>
    <row spans="1:3" r="17">
      <c t="s" s="4" r="A17">
        <v>46</v>
      </c>
      <c t="n" s="6" r="B17">
        <v>490929</v>
      </c>
      <c t="n" s="6" r="C17">
        <v>918241</v>
      </c>
    </row>
    <row spans="1:3" r="18">
      <c t="s" s="4" r="A18">
        <v>33</v>
      </c>
      <c t="n" s="6" r="B18">
        <v>10000</v>
      </c>
      <c t="n" s="6" r="C18">
        <v>10000</v>
      </c>
    </row>
    <row spans="1:3" r="19">
      <c t="s" s="4" r="A19">
        <v>47</v>
      </c>
      <c t="n" s="6" r="B19">
        <v>356250905</v>
      </c>
      <c t="n" s="6" r="C19">
        <v>397849205</v>
      </c>
    </row>
    <row spans="1:3" r="20">
      <c t="s" s="3" r="A20">
        <v>48</v>
      </c>
    </row>
    <row spans="1:3" r="21">
      <c t="s" s="4" r="A21">
        <v>49</v>
      </c>
      <c t="n" s="6" r="B21">
        <v>1313768</v>
      </c>
      <c t="n" s="6" r="C21">
        <v>1944889</v>
      </c>
    </row>
    <row spans="1:3" r="22">
      <c t="s" s="4" r="A22">
        <v>50</v>
      </c>
      <c t="n" s="6" r="B22">
        <v>2127536</v>
      </c>
      <c t="n" s="6" r="C22">
        <v>2282624</v>
      </c>
    </row>
    <row spans="1:3" r="23">
      <c t="s" s="4" r="A23">
        <v>38</v>
      </c>
      <c t="n" s="6" r="B23">
        <v>42479</v>
      </c>
      <c t="n" s="6" r="C23">
        <v>82123</v>
      </c>
    </row>
    <row spans="1:3" r="24">
      <c t="s" s="4" r="A24">
        <v>51</v>
      </c>
      <c t="n" s="6" r="B24">
        <v>443939</v>
      </c>
      <c t="n" s="6" r="C24">
        <v>42489</v>
      </c>
    </row>
    <row spans="1:3" r="25">
      <c t="s" s="4" r="A25">
        <v>52</v>
      </c>
      <c t="n" s="6" r="B25">
        <v>364217</v>
      </c>
      <c t="n" s="6" r="C25">
        <v>1069382</v>
      </c>
    </row>
    <row spans="1:3" r="26">
      <c t="s" s="4" r="A26">
        <v>53</v>
      </c>
      <c t="n" s="6" r="B26">
        <v>123250000</v>
      </c>
      <c t="n" s="6" r="C26">
        <v>134950000</v>
      </c>
    </row>
    <row spans="1:3" r="27">
      <c t="s" s="4" r="A27">
        <v>54</v>
      </c>
      <c t="n" s="6" r="B27">
        <v>515437</v>
      </c>
      <c t="n" s="6" r="C27">
        <v>515437</v>
      </c>
    </row>
    <row spans="1:3" r="28">
      <c t="s" s="4" r="A28">
        <v>55</v>
      </c>
      <c t="n" s="6" r="B28">
        <v>128057376</v>
      </c>
      <c t="n" s="6" r="C28">
        <v>140886944</v>
      </c>
    </row>
    <row spans="1:3" r="29">
      <c t="s" s="3" r="A29">
        <v>56</v>
      </c>
    </row>
    <row spans="1:3" r="30">
      <c t="s" s="4" r="A30">
        <v>57</v>
      </c>
      <c t="n" s="6" r="B30">
        <v>3388</v>
      </c>
      <c t="n" s="6" r="C30">
        <v>282375</v>
      </c>
    </row>
    <row spans="1:3" r="31">
      <c t="s" s="4" r="A31">
        <v>58</v>
      </c>
      <c t="n" s="6" r="B31">
        <v>3388</v>
      </c>
      <c t="n" s="6" r="C31">
        <v>282375</v>
      </c>
    </row>
    <row spans="1:3" r="32">
      <c t="s" s="4" r="A32">
        <v>59</v>
      </c>
      <c t="n" s="7" r="B32">
        <v>128060764</v>
      </c>
      <c t="n" s="7" r="C32">
        <v>141169319</v>
      </c>
    </row>
    <row spans="1:3" r="33">
      <c t="s" s="4" r="A33">
        <v>60</v>
      </c>
      <c t="s" s="4" r="B33">
        <v>61</v>
      </c>
      <c t="s" s="4" r="C33">
        <v>61</v>
      </c>
    </row>
    <row spans="1:3" r="34">
      <c t="s" s="3" r="A34">
        <v>62</v>
      </c>
    </row>
    <row spans="1:3" r="35">
      <c t="s" s="4" r="A35">
        <v>63</v>
      </c>
      <c t="n" s="7" r="B35">
        <v>314887</v>
      </c>
      <c t="n" s="7" r="C35">
        <v>311307</v>
      </c>
    </row>
    <row spans="1:3" r="36">
      <c t="s" s="3" r="A36">
        <v>64</v>
      </c>
    </row>
    <row spans="1:3" r="37">
      <c t="s" s="4" r="A37">
        <v>65</v>
      </c>
      <c t="n" s="6" r="B37">
        <v>0</v>
      </c>
      <c t="n" s="6" r="C37">
        <v>0</v>
      </c>
    </row>
    <row spans="1:3" r="38">
      <c t="s" s="4" r="A38">
        <v>66</v>
      </c>
      <c t="n" s="6" r="B38">
        <v>0</v>
      </c>
      <c t="n" s="6" r="C38">
        <v>0</v>
      </c>
    </row>
    <row spans="1:3" r="39">
      <c t="s" s="4" r="A39">
        <v>67</v>
      </c>
      <c t="n" s="6" r="B39">
        <v>0</v>
      </c>
      <c t="n" s="6" r="C39">
        <v>0</v>
      </c>
    </row>
    <row spans="1:3" r="40">
      <c t="s" s="4" r="A40">
        <v>68</v>
      </c>
      <c t="n" s="6" r="B40">
        <v>9163</v>
      </c>
      <c t="n" s="6" r="C40">
        <v>9163</v>
      </c>
    </row>
    <row spans="1:3" r="41">
      <c t="s" s="4" r="A41">
        <v>69</v>
      </c>
      <c t="n" s="6" r="B41">
        <v>250269469</v>
      </c>
      <c t="n" s="6" r="C41">
        <v>250109765</v>
      </c>
    </row>
    <row spans="1:3" r="42">
      <c t="s" s="4" r="A42">
        <v>70</v>
      </c>
      <c t="n" s="6" r="B42">
        <v>-113667</v>
      </c>
      <c t="n" s="6" r="C42">
        <v>0</v>
      </c>
    </row>
    <row spans="1:3" r="43">
      <c t="s" s="4" r="A43">
        <v>71</v>
      </c>
      <c t="n" s="6" r="B43">
        <v>37710</v>
      </c>
      <c t="n" s="6" r="C43">
        <v>62009</v>
      </c>
    </row>
    <row spans="1:3" r="44">
      <c t="s" s="4" r="A44">
        <v>72</v>
      </c>
      <c t="n" s="6" r="B44">
        <v>-22327421</v>
      </c>
      <c t="n" s="6" r="C44">
        <v>6187642</v>
      </c>
    </row>
    <row spans="1:3" r="45">
      <c t="s" s="4" r="A45">
        <v>73</v>
      </c>
      <c t="n" s="6" r="B45">
        <v>228190141</v>
      </c>
      <c t="n" s="6" r="C45">
        <v>256679886</v>
      </c>
    </row>
    <row spans="1:3" r="46">
      <c t="s" s="4" r="A46">
        <v>74</v>
      </c>
      <c t="n" s="7" r="B46">
        <v>356250905</v>
      </c>
      <c t="n" s="7" r="C46">
        <v>397849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3</v>
      </c>
      <c t="s" s="2" r="B1">
        <v>1</v>
      </c>
    </row>
    <row spans="1:2" r="2">
      <c t="s" s="2" r="B2">
        <v>29</v>
      </c>
    </row>
    <row spans="1:2" r="3">
      <c t="s" s="3" r="A3">
        <v>234</v>
      </c>
    </row>
    <row spans="1:2" r="4">
      <c t="s" s="4" r="A4">
        <v>233</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6</v>
      </c>
      <c t="s" s="2" r="B1">
        <v>1</v>
      </c>
    </row>
    <row spans="1:2" r="2">
      <c t="s" s="2" r="B2">
        <v>29</v>
      </c>
    </row>
    <row spans="1:2" r="3">
      <c t="s" s="3" r="A3">
        <v>237</v>
      </c>
    </row>
    <row spans="1:2" r="4">
      <c t="s" s="4" r="A4">
        <v>236</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08</v>
      </c>
      <c t="s" s="2" r="B1">
        <v>1</v>
      </c>
    </row>
    <row spans="1:2" r="2">
      <c t="s" s="2" r="B2">
        <v>29</v>
      </c>
    </row>
    <row spans="1:2" r="3">
      <c t="s" s="3" r="A3">
        <v>239</v>
      </c>
    </row>
    <row spans="1:2" r="4">
      <c t="s" s="4" r="A4">
        <v>108</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1</v>
      </c>
      <c t="s" s="2" r="B1">
        <v>1</v>
      </c>
    </row>
    <row spans="1:2" r="2">
      <c t="s" s="2" r="B2">
        <v>29</v>
      </c>
    </row>
    <row spans="1:2" r="3">
      <c t="s" s="3" r="A3">
        <v>242</v>
      </c>
    </row>
    <row spans="1:2" r="4">
      <c t="s" s="4" r="A4">
        <v>241</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4</v>
      </c>
      <c t="s" s="2" r="B1">
        <v>1</v>
      </c>
    </row>
    <row spans="1:2" r="2">
      <c t="s" s="2" r="B2">
        <v>29</v>
      </c>
    </row>
    <row spans="1:2" r="3">
      <c t="s" s="3" r="A3">
        <v>245</v>
      </c>
    </row>
    <row spans="1:2" r="4">
      <c t="s" s="4" r="A4">
        <v>244</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7</v>
      </c>
      <c t="s" s="2" r="B1">
        <v>1</v>
      </c>
    </row>
    <row spans="1:2" r="2">
      <c t="s" s="2" r="B2">
        <v>29</v>
      </c>
    </row>
    <row spans="1:2" r="3">
      <c t="s" s="3" r="A3">
        <v>248</v>
      </c>
    </row>
    <row spans="1:2" r="4">
      <c t="s" s="4" r="A4">
        <v>247</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0</v>
      </c>
      <c t="s" s="2" r="B1">
        <v>1</v>
      </c>
    </row>
    <row spans="1:2" r="2">
      <c t="s" s="2" r="B2">
        <v>29</v>
      </c>
    </row>
    <row spans="1:2" r="3">
      <c t="s" s="3" r="A3">
        <v>251</v>
      </c>
    </row>
    <row spans="1:2" r="4">
      <c t="s" s="4" r="A4">
        <v>250</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80"/>
  </cols>
  <sheetData>
    <row spans="1:2" r="1">
      <c t="s" s="1" r="A1">
        <v>253</v>
      </c>
      <c t="s" s="2" r="B1">
        <v>1</v>
      </c>
    </row>
    <row spans="1:2" r="2">
      <c t="s" s="2" r="B2">
        <v>29</v>
      </c>
    </row>
    <row spans="1:2" r="3">
      <c t="s" s="3" r="A3">
        <v>202</v>
      </c>
    </row>
    <row spans="1:2" r="4">
      <c t="s" s="4" r="A4">
        <v>254</v>
      </c>
      <c t="s" s="4" r="B4">
        <v>255</v>
      </c>
    </row>
    <row spans="1:2" r="5">
      <c t="s" s="4" r="A5">
        <v>256</v>
      </c>
      <c t="s" s="4" r="B5">
        <v>257</v>
      </c>
    </row>
    <row spans="1:2" r="6">
      <c t="s" s="4" r="A6">
        <v>258</v>
      </c>
      <c t="s" s="4" r="B6">
        <v>259</v>
      </c>
    </row>
    <row spans="1:2" r="7">
      <c t="s" s="4" r="A7">
        <v>32</v>
      </c>
      <c t="s" s="4" r="B7">
        <v>260</v>
      </c>
    </row>
    <row spans="1:2" r="8">
      <c t="s" s="4" r="A8">
        <v>261</v>
      </c>
      <c t="s" s="4" r="B8">
        <v>262</v>
      </c>
    </row>
    <row spans="1:2" r="9">
      <c t="s" s="4" r="A9">
        <v>263</v>
      </c>
      <c t="s" s="4" r="B9">
        <v>264</v>
      </c>
    </row>
    <row spans="1:2" r="10">
      <c t="s" s="4" r="A10">
        <v>37</v>
      </c>
      <c t="s" s="4" r="B10">
        <v>265</v>
      </c>
    </row>
    <row spans="1:2" r="11">
      <c t="s" s="4" r="A11">
        <v>266</v>
      </c>
      <c t="s" s="4" r="B11">
        <v>267</v>
      </c>
    </row>
    <row spans="1:2" r="12">
      <c t="s" s="4" r="A12">
        <v>268</v>
      </c>
      <c t="s" s="4" r="B12">
        <v>269</v>
      </c>
    </row>
    <row spans="1:2" r="13">
      <c t="s" s="4" r="A13">
        <v>270</v>
      </c>
      <c t="s" s="4" r="B13">
        <v>271</v>
      </c>
    </row>
    <row spans="1:2" r="14">
      <c t="s" s="4" r="A14">
        <v>272</v>
      </c>
      <c t="s" s="4" r="B14">
        <v>273</v>
      </c>
    </row>
    <row spans="1:2" r="15">
      <c t="s" s="4" r="A15">
        <v>213</v>
      </c>
      <c t="s" s="4" r="B15">
        <v>274</v>
      </c>
    </row>
    <row spans="1:2" r="16">
      <c t="s" s="4" r="A16">
        <v>275</v>
      </c>
      <c t="s" s="4" r="B16">
        <v>276</v>
      </c>
    </row>
    <row spans="1:2" r="17">
      <c t="s" s="4" r="A17">
        <v>277</v>
      </c>
      <c t="s" s="4" r="B17">
        <v>278</v>
      </c>
    </row>
    <row spans="1:2" r="18">
      <c t="s" s="4" r="A18">
        <v>279</v>
      </c>
      <c t="s" s="4" r="B18">
        <v>280</v>
      </c>
    </row>
    <row spans="1:2" r="19">
      <c t="s" s="4" r="A19">
        <v>230</v>
      </c>
      <c t="s" s="4" r="B19">
        <v>281</v>
      </c>
    </row>
    <row spans="1:2" r="20">
      <c t="s" s="4" r="A20">
        <v>282</v>
      </c>
      <c t="s" s="4" r="B20">
        <v>283</v>
      </c>
    </row>
    <row spans="1:2" r="21">
      <c t="s" s="4" r="A21">
        <v>284</v>
      </c>
      <c t="s" s="4" r="B21">
        <v>285</v>
      </c>
    </row>
    <row spans="1:2" r="22">
      <c t="s" s="4" r="A22">
        <v>286</v>
      </c>
      <c t="s" s="4" r="B22">
        <v>287</v>
      </c>
    </row>
    <row spans="1:2" r="23">
      <c t="s" s="4" r="A23">
        <v>288</v>
      </c>
      <c t="s" s="4" r="B23">
        <v>289</v>
      </c>
    </row>
    <row spans="1:2" r="24">
      <c t="s" s="4" r="A24">
        <v>290</v>
      </c>
      <c t="s" s="4" r="B2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92</v>
      </c>
      <c t="s" s="2" r="B1">
        <v>1</v>
      </c>
    </row>
    <row spans="1:2" r="2">
      <c t="s" s="2" r="B2">
        <v>29</v>
      </c>
    </row>
    <row spans="1:2" r="3">
      <c t="s" s="3" r="A3">
        <v>199</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7</v>
      </c>
      <c t="s" s="2" r="B1">
        <v>1</v>
      </c>
    </row>
    <row spans="1:2" r="2">
      <c t="s" s="2" r="B2">
        <v>29</v>
      </c>
    </row>
    <row spans="1:2" r="3">
      <c t="s" s="3" r="A3">
        <v>208</v>
      </c>
    </row>
    <row spans="1:2" r="4">
      <c t="s" s="4" r="A4">
        <v>298</v>
      </c>
      <c t="s" s="4" r="B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5</v>
      </c>
      <c t="s" s="2" r="B1">
        <v>29</v>
      </c>
      <c t="s" s="2" r="C1">
        <v>30</v>
      </c>
    </row>
    <row spans="1:3" r="2">
      <c t="s" s="3" r="A2">
        <v>76</v>
      </c>
    </row>
    <row spans="1:3" r="3">
      <c t="s" s="4" r="A3">
        <v>77</v>
      </c>
      <c t="n" s="8" r="B3">
        <v>0.01</v>
      </c>
      <c t="n" s="8" r="C3">
        <v>0.01</v>
      </c>
    </row>
    <row spans="1:3" r="4">
      <c t="s" s="4" r="A4">
        <v>78</v>
      </c>
      <c t="n" s="6" r="B4">
        <v>25000000</v>
      </c>
      <c t="n" s="6" r="C4">
        <v>25000000</v>
      </c>
    </row>
    <row spans="1:3" r="5">
      <c t="s" s="4" r="A5">
        <v>79</v>
      </c>
    </row>
    <row spans="1:3" r="6">
      <c t="s" s="3" r="A6">
        <v>76</v>
      </c>
    </row>
    <row spans="1:3" r="7">
      <c t="s" s="4" r="A7">
        <v>80</v>
      </c>
      <c t="n" s="8" r="B7">
        <v>0.01</v>
      </c>
      <c t="n" s="8" r="C7">
        <v>0.01</v>
      </c>
    </row>
    <row spans="1:3" r="8">
      <c t="s" s="4" r="A8">
        <v>81</v>
      </c>
      <c t="n" s="6" r="B8">
        <v>475000000</v>
      </c>
      <c t="n" s="6" r="C8">
        <v>475000000</v>
      </c>
    </row>
    <row spans="1:3" r="9">
      <c t="s" s="4" r="A9">
        <v>82</v>
      </c>
      <c t="n" s="6" r="B9">
        <v>31488715</v>
      </c>
      <c t="n" s="6" r="C9">
        <v>31130715</v>
      </c>
    </row>
    <row spans="1:3" r="10">
      <c t="s" s="4" r="A10">
        <v>83</v>
      </c>
      <c t="n" s="6" r="B10">
        <v>31280555</v>
      </c>
      <c t="n" s="6" r="C10">
        <v>31130715</v>
      </c>
    </row>
    <row spans="1:3" r="11">
      <c t="s" s="4" r="A11">
        <v>84</v>
      </c>
    </row>
    <row spans="1:3" r="12">
      <c t="s" s="3" r="A12">
        <v>76</v>
      </c>
    </row>
    <row spans="1:3" r="13">
      <c t="s" s="4" r="A13">
        <v>78</v>
      </c>
      <c t="n" s="6" r="B13">
        <v>1000000</v>
      </c>
      <c t="n" s="6" r="C13">
        <v>1000000</v>
      </c>
    </row>
    <row spans="1:3" r="14">
      <c t="s" s="4" r="A14">
        <v>85</v>
      </c>
      <c t="n" s="6" r="B14">
        <v>0</v>
      </c>
      <c t="n" s="6" r="C14">
        <v>0</v>
      </c>
    </row>
    <row spans="1:3" r="15">
      <c t="s" s="4" r="A15">
        <v>86</v>
      </c>
      <c t="n" s="6" r="B15">
        <v>0</v>
      </c>
      <c t="n" s="6" r="C15">
        <v>0</v>
      </c>
    </row>
    <row spans="1:3" r="16">
      <c t="s" s="4" r="A16">
        <v>87</v>
      </c>
    </row>
    <row spans="1:3" r="17">
      <c t="s" s="3" r="A17">
        <v>76</v>
      </c>
    </row>
    <row spans="1:3" r="18">
      <c t="s" s="4" r="A18">
        <v>78</v>
      </c>
      <c t="n" s="6" r="B18">
        <v>2500000</v>
      </c>
      <c t="n" s="6" r="C18">
        <v>2500000</v>
      </c>
    </row>
    <row spans="1:3" r="19">
      <c t="s" s="4" r="A19">
        <v>85</v>
      </c>
      <c t="n" s="6" r="B19">
        <v>0</v>
      </c>
      <c t="n" s="6" r="C19">
        <v>0</v>
      </c>
    </row>
    <row spans="1:3" r="20">
      <c t="s" s="4" r="A20">
        <v>86</v>
      </c>
      <c t="n" s="6" r="B20">
        <v>0</v>
      </c>
      <c t="n" s="6" r="C20">
        <v>0</v>
      </c>
    </row>
    <row spans="1:3" r="21">
      <c t="s" s="4" r="A21">
        <v>88</v>
      </c>
    </row>
    <row spans="1:3" r="22">
      <c t="s" s="3" r="A22">
        <v>76</v>
      </c>
    </row>
    <row spans="1:3" r="23">
      <c t="s" s="4" r="A23">
        <v>78</v>
      </c>
      <c t="n" s="6" r="B23">
        <v>2500000</v>
      </c>
      <c t="n" s="6" r="C23">
        <v>2500000</v>
      </c>
    </row>
    <row spans="1:3" r="24">
      <c t="s" s="4" r="A24">
        <v>85</v>
      </c>
      <c t="n" s="6" r="B24">
        <v>0</v>
      </c>
      <c t="n" s="6" r="C24">
        <v>0</v>
      </c>
    </row>
    <row spans="1:3" r="25">
      <c t="s" s="4" r="A25">
        <v>86</v>
      </c>
      <c t="n" s="6" r="B25">
        <v>0</v>
      </c>
      <c t="n" s="6" r="C25">
        <v>0</v>
      </c>
    </row>
    <row spans="1:3" r="26">
      <c t="s" s="4" r="A26">
        <v>89</v>
      </c>
    </row>
    <row spans="1:3" r="27">
      <c t="s" s="3" r="A27">
        <v>76</v>
      </c>
    </row>
    <row spans="1:3" r="28">
      <c t="s" s="4" r="A28">
        <v>78</v>
      </c>
      <c t="n" s="6" r="B28">
        <v>2500000</v>
      </c>
      <c t="n" s="6" r="C28">
        <v>2500000</v>
      </c>
    </row>
    <row spans="1:3" r="29">
      <c t="s" s="4" r="A29">
        <v>85</v>
      </c>
      <c t="n" s="6" r="B29">
        <v>916333</v>
      </c>
      <c t="n" s="6" r="C29">
        <v>916333</v>
      </c>
    </row>
    <row spans="1:3" r="30">
      <c t="s" s="4" r="A30">
        <v>86</v>
      </c>
      <c t="n" s="6" r="B30">
        <v>916333</v>
      </c>
      <c t="n" s="6" r="C30">
        <v>916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0</v>
      </c>
      <c t="s" s="2" r="B1">
        <v>1</v>
      </c>
    </row>
    <row spans="1:2" r="2">
      <c t="s" s="2" r="B2">
        <v>29</v>
      </c>
    </row>
    <row spans="1:2" r="3">
      <c t="s" s="3" r="A3">
        <v>211</v>
      </c>
    </row>
    <row spans="1:2" r="4">
      <c t="s" s="4" r="A4">
        <v>301</v>
      </c>
      <c t="s" s="4" r="B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03</v>
      </c>
      <c t="s" s="2" r="B1">
        <v>1</v>
      </c>
    </row>
    <row spans="1:2" r="2">
      <c t="s" s="2" r="B2">
        <v>29</v>
      </c>
    </row>
    <row spans="1:2" r="3">
      <c t="s" s="3" r="A3">
        <v>217</v>
      </c>
    </row>
    <row spans="1:2" r="4">
      <c t="s" s="4" r="A4">
        <v>216</v>
      </c>
      <c t="s" s="4" r="B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305</v>
      </c>
      <c t="s" s="2" r="B1">
        <v>1</v>
      </c>
    </row>
    <row spans="1:2" r="2">
      <c t="s" s="2" r="B2">
        <v>29</v>
      </c>
    </row>
    <row spans="1:2" r="3">
      <c t="s" s="3" r="A3">
        <v>220</v>
      </c>
    </row>
    <row spans="1:2" r="4">
      <c t="s" s="4" r="A4">
        <v>306</v>
      </c>
      <c t="s" s="4" r="B4">
        <v>307</v>
      </c>
    </row>
    <row spans="1:2" r="5">
      <c t="s" s="4" r="A5">
        <v>308</v>
      </c>
      <c t="s" s="4" r="B5">
        <v>309</v>
      </c>
    </row>
    <row spans="1:2" r="6">
      <c t="s" s="4" r="A6">
        <v>310</v>
      </c>
      <c t="s" s="4" r="B6">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9</v>
      </c>
    </row>
    <row spans="1:2" r="3">
      <c t="s" s="3" r="A3">
        <v>313</v>
      </c>
    </row>
    <row spans="1:2" r="4">
      <c t="s" s="4" r="A4">
        <v>314</v>
      </c>
      <c t="s" s="4" r="B4">
        <v>315</v>
      </c>
    </row>
    <row spans="1:2" r="5">
      <c t="s" s="4" r="A5">
        <v>316</v>
      </c>
      <c t="s" s="4" r="B5">
        <v>317</v>
      </c>
    </row>
    <row spans="1:2" r="6">
      <c t="s" s="4" r="A6">
        <v>318</v>
      </c>
      <c t="s" s="4" r="B6">
        <v>319</v>
      </c>
    </row>
    <row spans="1:2" r="7">
      <c t="s" s="4" r="A7">
        <v>320</v>
      </c>
    </row>
    <row spans="1:2" r="8">
      <c t="s" s="3" r="A8">
        <v>313</v>
      </c>
    </row>
    <row spans="1:2" r="9">
      <c t="s" s="4" r="A9">
        <v>321</v>
      </c>
      <c t="s" s="4" r="B9">
        <v>322</v>
      </c>
    </row>
    <row spans="1:2" r="10">
      <c t="s" s="4" r="A10">
        <v>323</v>
      </c>
      <c t="s" s="4" r="B10">
        <v>324</v>
      </c>
    </row>
    <row spans="1:2" r="11">
      <c t="s" s="4" r="A11">
        <v>325</v>
      </c>
    </row>
    <row spans="1:2" r="12">
      <c t="s" s="3" r="A12">
        <v>313</v>
      </c>
    </row>
    <row spans="1:2" r="13">
      <c t="s" s="4" r="A13">
        <v>321</v>
      </c>
      <c t="s" s="4" r="B13">
        <v>326</v>
      </c>
    </row>
    <row spans="1:2" r="14">
      <c t="s" s="4" r="A14">
        <v>323</v>
      </c>
      <c t="s" s="4" r="B1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28</v>
      </c>
      <c t="s" s="2" r="B1">
        <v>1</v>
      </c>
    </row>
    <row spans="1:2" r="2">
      <c t="s" s="2" r="B2">
        <v>29</v>
      </c>
    </row>
    <row spans="1:2" r="3">
      <c t="s" s="3" r="A3">
        <v>228</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333</v>
      </c>
      <c t="s" s="2" r="B1">
        <v>1</v>
      </c>
    </row>
    <row spans="1:2" r="2">
      <c t="s" s="2" r="B2">
        <v>29</v>
      </c>
    </row>
    <row spans="1:2" r="3">
      <c t="s" s="3" r="A3">
        <v>231</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38</v>
      </c>
      <c t="s" s="2" r="B1">
        <v>1</v>
      </c>
    </row>
    <row spans="1:2" r="2">
      <c t="s" s="2" r="B2">
        <v>29</v>
      </c>
    </row>
    <row spans="1:2" r="3">
      <c t="s" s="3" r="A3">
        <v>234</v>
      </c>
    </row>
    <row spans="1:2" r="4">
      <c t="s" s="4" r="A4">
        <v>233</v>
      </c>
      <c t="s" s="4" r="B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40</v>
      </c>
      <c t="s" s="2" r="B1">
        <v>1</v>
      </c>
    </row>
    <row spans="1:2" r="2">
      <c t="s" s="2" r="B2">
        <v>29</v>
      </c>
    </row>
    <row spans="1:2" r="3">
      <c t="s" s="3" r="A3">
        <v>237</v>
      </c>
    </row>
    <row spans="1:2" r="4">
      <c t="s" s="4" r="A4">
        <v>236</v>
      </c>
      <c t="s" s="4" r="B4">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42</v>
      </c>
      <c t="s" s="2" r="B1">
        <v>1</v>
      </c>
    </row>
    <row spans="1:2" r="2">
      <c t="s" s="2" r="B2">
        <v>29</v>
      </c>
    </row>
    <row spans="1:2" r="3">
      <c t="s" s="3" r="A3">
        <v>242</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39"/>
  </cols>
  <sheetData>
    <row spans="1:2" r="1">
      <c t="s" s="1" r="A1">
        <v>347</v>
      </c>
      <c t="s" s="2" r="B1">
        <v>1</v>
      </c>
    </row>
    <row spans="1:2" r="2">
      <c t="s" s="2" r="B2">
        <v>29</v>
      </c>
    </row>
    <row spans="1:2" r="3">
      <c t="s" s="3" r="A3">
        <v>248</v>
      </c>
    </row>
    <row spans="1:2" r="4">
      <c t="s" s="4" r="A4">
        <v>348</v>
      </c>
      <c t="s" s="4" r="B4">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v>
      </c>
      <c t="s" s="2" r="B1">
        <v>1</v>
      </c>
    </row>
    <row spans="1:4" r="2">
      <c t="s" s="2" r="B2">
        <v>29</v>
      </c>
      <c t="s" s="2" r="C2">
        <v>30</v>
      </c>
      <c t="s" s="2" r="D2">
        <v>91</v>
      </c>
    </row>
    <row spans="1:4" r="3">
      <c t="s" s="3" r="A3">
        <v>92</v>
      </c>
    </row>
    <row spans="1:4" r="4">
      <c t="s" s="4" r="A4">
        <v>93</v>
      </c>
      <c t="n" s="7" r="B4">
        <v>45699753</v>
      </c>
      <c t="n" s="7" r="C4">
        <v>51178586</v>
      </c>
      <c t="n" s="7" r="D4">
        <v>71304875</v>
      </c>
    </row>
    <row spans="1:4" r="5">
      <c t="s" s="4" r="A5">
        <v>94</v>
      </c>
      <c t="n" s="6" r="B5">
        <v>-1057456</v>
      </c>
      <c t="n" s="6" r="C5">
        <v>-628764</v>
      </c>
      <c t="n" s="6" r="D5">
        <v>-537063</v>
      </c>
    </row>
    <row spans="1:4" r="6">
      <c t="s" s="4" r="A6">
        <v>95</v>
      </c>
      <c t="n" s="6" r="B6">
        <v>-597759</v>
      </c>
      <c t="n" s="6" r="C6">
        <v>-685148</v>
      </c>
      <c t="n" s="6" r="D6">
        <v>-931611</v>
      </c>
    </row>
    <row spans="1:4" r="7">
      <c t="s" s="4" r="A7">
        <v>96</v>
      </c>
      <c t="n" s="6" r="B7">
        <v>44044538</v>
      </c>
      <c t="n" s="6" r="C7">
        <v>49864674</v>
      </c>
      <c t="n" s="6" r="D7">
        <v>69836201</v>
      </c>
    </row>
    <row spans="1:4" r="8">
      <c t="s" s="3" r="A8">
        <v>97</v>
      </c>
    </row>
    <row spans="1:4" r="9">
      <c t="s" s="4" r="A9">
        <v>98</v>
      </c>
      <c t="n" s="6" r="B9">
        <v>2340799</v>
      </c>
      <c t="n" s="6" r="C9">
        <v>1604439</v>
      </c>
      <c t="n" s="6" r="D9">
        <v>2527566</v>
      </c>
    </row>
    <row spans="1:4" r="10">
      <c t="s" s="4" r="A10">
        <v>99</v>
      </c>
      <c t="n" s="6" r="B10">
        <v>15646896</v>
      </c>
      <c t="n" s="6" r="C10">
        <v>16936183</v>
      </c>
      <c t="n" s="6" r="D10">
        <v>16843279</v>
      </c>
    </row>
    <row spans="1:4" r="11">
      <c t="s" s="4" r="A11">
        <v>100</v>
      </c>
      <c t="n" s="6" r="B11">
        <v>901909</v>
      </c>
      <c t="n" s="6" r="C11">
        <v>1334173</v>
      </c>
      <c t="n" s="6" r="D11">
        <v>1151948</v>
      </c>
    </row>
    <row spans="1:4" r="12">
      <c t="s" s="4" r="A12">
        <v>101</v>
      </c>
      <c t="n" s="6" r="B12">
        <v>2389679</v>
      </c>
      <c t="n" s="6" r="C12">
        <v>2218675</v>
      </c>
      <c t="n" s="6" r="D12">
        <v>969136</v>
      </c>
    </row>
    <row spans="1:4" r="13">
      <c t="s" s="4" r="A13">
        <v>102</v>
      </c>
      <c t="n" s="6" r="B13">
        <v>122171</v>
      </c>
      <c t="n" s="6" r="C13">
        <v>95342</v>
      </c>
      <c t="n" s="6" r="D13">
        <v>41094</v>
      </c>
    </row>
    <row spans="1:4" r="14">
      <c t="s" s="4" r="A14">
        <v>103</v>
      </c>
      <c t="n" s="6" r="B14">
        <v>2375054</v>
      </c>
      <c t="n" s="6" r="C14">
        <v>2829632</v>
      </c>
      <c t="n" s="6" r="D14">
        <v>2782926</v>
      </c>
    </row>
    <row spans="1:4" r="15">
      <c t="s" s="4" r="A15">
        <v>104</v>
      </c>
      <c t="n" s="6" r="B15">
        <v>15135897</v>
      </c>
      <c t="n" s="6" r="C15">
        <v>15135897</v>
      </c>
      <c t="n" s="6" r="D15">
        <v>15135897</v>
      </c>
    </row>
    <row spans="1:4" r="16">
      <c t="s" s="4" r="A16">
        <v>105</v>
      </c>
      <c t="n" s="6" r="B16">
        <v>1883075</v>
      </c>
      <c t="n" s="6" r="C16">
        <v>3636035</v>
      </c>
      <c t="n" s="6" r="D16">
        <v>3602833</v>
      </c>
    </row>
    <row spans="1:4" r="17">
      <c t="s" s="4" r="A17">
        <v>106</v>
      </c>
      <c t="n" s="6" r="B17">
        <v>3340006</v>
      </c>
      <c t="n" s="6" r="C17">
        <v>3596354</v>
      </c>
      <c t="n" s="6" r="D17">
        <v>3673111</v>
      </c>
    </row>
    <row spans="1:4" r="18">
      <c t="s" s="4" r="A18">
        <v>107</v>
      </c>
      <c t="n" s="6" r="B18">
        <v>21642089</v>
      </c>
      <c t="n" s="6" r="C18">
        <v>0</v>
      </c>
      <c t="n" s="6" r="D18">
        <v>0</v>
      </c>
    </row>
    <row spans="1:4" r="19">
      <c t="s" s="4" r="A19">
        <v>108</v>
      </c>
      <c t="n" s="6" r="B19">
        <v>167253</v>
      </c>
      <c t="n" s="6" r="C19">
        <v>510997</v>
      </c>
      <c t="n" s="6" r="D19">
        <v>-522781</v>
      </c>
    </row>
    <row spans="1:4" r="20">
      <c t="s" s="4" r="A20">
        <v>109</v>
      </c>
      <c t="n" s="6" r="B20">
        <v>65944828</v>
      </c>
      <c t="n" s="6" r="C20">
        <v>47897727</v>
      </c>
      <c t="n" s="6" r="D20">
        <v>46205009</v>
      </c>
    </row>
    <row spans="1:4" r="21">
      <c t="s" s="4" r="A21">
        <v>110</v>
      </c>
      <c t="n" s="6" r="B21">
        <v>-21900290</v>
      </c>
      <c t="n" s="6" r="C21">
        <v>1966947</v>
      </c>
      <c t="n" s="6" r="D21">
        <v>23631192</v>
      </c>
    </row>
    <row spans="1:4" r="22">
      <c t="s" s="3" r="A22">
        <v>111</v>
      </c>
    </row>
    <row spans="1:4" r="23">
      <c t="s" s="4" r="A23">
        <v>112</v>
      </c>
      <c t="n" s="6" r="B23">
        <v>-5455226</v>
      </c>
      <c t="n" s="6" r="C23">
        <v>-7040208</v>
      </c>
      <c t="n" s="6" r="D23">
        <v>-7795224</v>
      </c>
    </row>
    <row spans="1:4" r="24">
      <c t="s" s="4" r="A24">
        <v>113</v>
      </c>
      <c t="n" s="6" r="B24">
        <v>0</v>
      </c>
      <c t="n" s="6" r="C24">
        <v>0</v>
      </c>
      <c t="n" s="6" r="D24">
        <v>-504326</v>
      </c>
    </row>
    <row spans="1:4" r="25">
      <c t="s" s="4" r="A25">
        <v>114</v>
      </c>
      <c t="n" s="6" r="B25">
        <v>282</v>
      </c>
      <c t="n" s="6" r="C25">
        <v>696</v>
      </c>
      <c t="n" s="6" r="D25">
        <v>4159</v>
      </c>
    </row>
    <row spans="1:4" r="26">
      <c t="s" s="4" r="A26">
        <v>115</v>
      </c>
      <c t="n" s="6" r="B26">
        <v>17053</v>
      </c>
      <c t="n" s="6" r="C26">
        <v>-82160</v>
      </c>
      <c t="n" s="6" r="D26">
        <v>0</v>
      </c>
    </row>
    <row spans="1:4" r="27">
      <c t="s" s="4" r="A27">
        <v>116</v>
      </c>
      <c t="n" s="6" r="B27">
        <v>0</v>
      </c>
      <c t="n" s="6" r="C27">
        <v>6435000</v>
      </c>
      <c t="n" s="6" r="D27">
        <v>0</v>
      </c>
    </row>
    <row spans="1:4" r="28">
      <c t="s" s="4" r="A28">
        <v>117</v>
      </c>
      <c t="n" s="6" r="B28">
        <v>278987</v>
      </c>
      <c t="n" s="6" r="C28">
        <v>1274100</v>
      </c>
      <c t="n" s="6" r="D28">
        <v>0</v>
      </c>
    </row>
    <row spans="1:4" r="29">
      <c t="s" s="4" r="A29">
        <v>118</v>
      </c>
      <c t="n" s="6" r="B29">
        <v>90443</v>
      </c>
      <c t="n" s="6" r="C29">
        <v>69140</v>
      </c>
      <c t="n" s="6" r="D29">
        <v>-28143</v>
      </c>
    </row>
    <row spans="1:4" r="30">
      <c t="s" s="4" r="A30">
        <v>119</v>
      </c>
      <c t="n" s="6" r="B30">
        <v>-5068461</v>
      </c>
      <c t="n" s="6" r="C30">
        <v>656568</v>
      </c>
      <c t="n" s="6" r="D30">
        <v>-8323534</v>
      </c>
    </row>
    <row spans="1:4" r="31">
      <c t="s" s="4" r="A31">
        <v>120</v>
      </c>
      <c t="n" s="6" r="B31">
        <v>-26968751</v>
      </c>
      <c t="n" s="6" r="C31">
        <v>2623515</v>
      </c>
      <c t="n" s="6" r="D31">
        <v>15307658</v>
      </c>
    </row>
    <row spans="1:4" r="32">
      <c t="s" s="3" r="A32">
        <v>121</v>
      </c>
    </row>
    <row spans="1:4" r="33">
      <c t="s" s="4" r="A33">
        <v>122</v>
      </c>
      <c t="n" s="6" r="B33">
        <v>-24299</v>
      </c>
      <c t="n" s="6" r="C33">
        <v>146159</v>
      </c>
      <c t="n" s="6" r="D33">
        <v>567746</v>
      </c>
    </row>
    <row spans="1:4" r="34">
      <c t="s" s="4" r="A34">
        <v>123</v>
      </c>
      <c t="n" s="6" r="B34">
        <v>-24299</v>
      </c>
      <c t="n" s="6" r="C34">
        <v>146159</v>
      </c>
      <c t="n" s="6" r="D34">
        <v>567746</v>
      </c>
    </row>
    <row spans="1:4" r="35">
      <c t="s" s="4" r="A35">
        <v>124</v>
      </c>
      <c t="n" s="6" r="B35">
        <v>-26993050</v>
      </c>
      <c t="n" s="6" r="C35">
        <v>2769674</v>
      </c>
      <c t="n" s="6" r="D35">
        <v>15875404</v>
      </c>
    </row>
    <row spans="1:4" r="36">
      <c t="s" s="3" r="A36">
        <v>125</v>
      </c>
    </row>
    <row spans="1:4" r="37">
      <c t="s" s="4" r="A37">
        <v>126</v>
      </c>
      <c t="n" s="6" r="B37">
        <v>-26968751</v>
      </c>
      <c t="n" s="6" r="C37">
        <v>2623515</v>
      </c>
      <c t="n" s="6" r="D37">
        <v>15307658</v>
      </c>
    </row>
    <row spans="1:4" r="38">
      <c t="s" s="4" r="A38">
        <v>127</v>
      </c>
      <c t="n" s="6" r="B38">
        <v>-2061749</v>
      </c>
      <c t="n" s="6" r="C38">
        <v>-2061749</v>
      </c>
      <c t="n" s="6" r="D38">
        <v>-3875159</v>
      </c>
    </row>
    <row spans="1:4" r="39">
      <c t="s" s="4" r="A39">
        <v>128</v>
      </c>
      <c t="n" s="7" r="B39">
        <v>-29030500</v>
      </c>
      <c t="n" s="7" r="C39">
        <v>561766</v>
      </c>
      <c t="n" s="7" r="D39">
        <v>11432499</v>
      </c>
    </row>
    <row spans="1:4" r="40">
      <c t="s" s="4" r="A40">
        <v>129</v>
      </c>
      <c t="n" s="8" r="B40">
        <v>-0.93</v>
      </c>
      <c t="n" s="8" r="C40">
        <v>0.02</v>
      </c>
      <c t="n" s="8" r="D40">
        <v>0.47</v>
      </c>
    </row>
    <row spans="1:4" r="41">
      <c t="s" s="4" r="A41">
        <v>130</v>
      </c>
      <c t="n" s="8" r="B41">
        <v>-0.93</v>
      </c>
      <c t="n" s="8" r="C41">
        <v>0.02</v>
      </c>
      <c t="n" s="8" r="D41">
        <v>0.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9"/>
    <col customWidth="1" max="2" min="2" width="16"/>
  </cols>
  <sheetData>
    <row spans="1:2" r="1">
      <c t="s" s="1" r="A1">
        <v>350</v>
      </c>
      <c t="s" s="2" r="B1">
        <v>1</v>
      </c>
    </row>
    <row spans="1:2" r="2">
      <c t="s" s="2" r="B2">
        <v>29</v>
      </c>
    </row>
    <row spans="1:2" r="3">
      <c t="s" s="4" r="A3">
        <v>351</v>
      </c>
    </row>
    <row spans="1:2" r="4">
      <c t="s" s="3" r="A4">
        <v>352</v>
      </c>
    </row>
    <row spans="1:2" r="5">
      <c t="s" s="4" r="A5">
        <v>353</v>
      </c>
      <c t="n" s="6" r="B5">
        <v>3426</v>
      </c>
    </row>
    <row spans="1:2" r="6">
      <c t="s" s="4" r="A6">
        <v>354</v>
      </c>
      <c t="n" s="6" r="B6">
        <v>2010</v>
      </c>
    </row>
    <row spans="1:2" r="7">
      <c t="s" s="4" r="A7">
        <v>355</v>
      </c>
      <c t="s" s="4" r="B7">
        <v>356</v>
      </c>
    </row>
    <row spans="1:2" r="8">
      <c t="s" s="4" r="A8">
        <v>357</v>
      </c>
    </row>
    <row spans="1:2" r="9">
      <c t="s" s="3" r="A9">
        <v>352</v>
      </c>
    </row>
    <row spans="1:2" r="10">
      <c t="s" s="4" r="A10">
        <v>353</v>
      </c>
      <c t="n" s="6" r="B10">
        <v>3426</v>
      </c>
    </row>
    <row spans="1:2" r="11">
      <c t="s" s="4" r="A11">
        <v>354</v>
      </c>
      <c t="n" s="6" r="B11">
        <v>2010</v>
      </c>
    </row>
    <row spans="1:2" r="12">
      <c t="s" s="4" r="A12">
        <v>355</v>
      </c>
      <c t="s" s="4" r="B12">
        <v>356</v>
      </c>
    </row>
    <row spans="1:2" r="13">
      <c t="s" s="4" r="A13">
        <v>358</v>
      </c>
    </row>
    <row spans="1:2" r="14">
      <c t="s" s="3" r="A14">
        <v>352</v>
      </c>
    </row>
    <row spans="1:2" r="15">
      <c t="s" s="4" r="A15">
        <v>353</v>
      </c>
      <c t="n" s="6" r="B15">
        <v>5095</v>
      </c>
    </row>
    <row spans="1:2" r="16">
      <c t="s" s="4" r="A16">
        <v>354</v>
      </c>
      <c t="n" s="6" r="B16">
        <v>2007</v>
      </c>
    </row>
    <row spans="1:2" r="17">
      <c t="s" s="4" r="A17">
        <v>355</v>
      </c>
      <c t="s" s="4" r="B17">
        <v>359</v>
      </c>
    </row>
    <row spans="1:2" r="18">
      <c t="s" s="4" r="A18">
        <v>360</v>
      </c>
    </row>
    <row spans="1:2" r="19">
      <c t="s" s="3" r="A19">
        <v>352</v>
      </c>
    </row>
    <row spans="1:2" r="20">
      <c t="s" s="4" r="A20">
        <v>353</v>
      </c>
      <c t="n" s="6" r="B20">
        <v>5095</v>
      </c>
    </row>
    <row spans="1:2" r="21">
      <c t="s" s="4" r="A21">
        <v>354</v>
      </c>
      <c t="n" s="6" r="B21">
        <v>2007</v>
      </c>
    </row>
    <row spans="1:2" r="22">
      <c t="s" s="4" r="A22">
        <v>355</v>
      </c>
      <c t="s" s="4" r="B22">
        <v>361</v>
      </c>
    </row>
    <row spans="1:2" r="23">
      <c t="s" s="4" r="A23">
        <v>362</v>
      </c>
    </row>
    <row spans="1:2" r="24">
      <c t="s" s="3" r="A24">
        <v>352</v>
      </c>
    </row>
    <row spans="1:2" r="25">
      <c t="s" s="4" r="A25">
        <v>353</v>
      </c>
      <c t="n" s="6" r="B25">
        <v>4546</v>
      </c>
    </row>
    <row spans="1:2" r="26">
      <c t="s" s="4" r="A26">
        <v>354</v>
      </c>
      <c t="n" s="6" r="B26">
        <v>2006</v>
      </c>
    </row>
    <row spans="1:2" r="27">
      <c t="s" s="4" r="A27">
        <v>355</v>
      </c>
      <c t="s" s="4" r="B27">
        <v>359</v>
      </c>
    </row>
    <row spans="1:2" r="28">
      <c t="s" s="4" r="A28">
        <v>363</v>
      </c>
    </row>
    <row spans="1:2" r="29">
      <c t="s" s="3" r="A29">
        <v>352</v>
      </c>
    </row>
    <row spans="1:2" r="30">
      <c t="s" s="4" r="A30">
        <v>353</v>
      </c>
      <c t="n" s="6" r="B30">
        <v>6589</v>
      </c>
    </row>
    <row spans="1:2" r="31">
      <c t="s" s="4" r="A31">
        <v>354</v>
      </c>
      <c t="n" s="6" r="B31">
        <v>2010</v>
      </c>
    </row>
    <row spans="1:2" r="32">
      <c t="s" s="4" r="A32">
        <v>355</v>
      </c>
      <c t="s" s="4" r="B32">
        <v>364</v>
      </c>
    </row>
    <row spans="1:2" r="33">
      <c t="s" s="4" r="A33">
        <v>365</v>
      </c>
    </row>
    <row spans="1:2" r="34">
      <c t="s" s="3" r="A34">
        <v>352</v>
      </c>
    </row>
    <row spans="1:2" r="35">
      <c t="s" s="4" r="A35">
        <v>353</v>
      </c>
      <c t="n" s="6" r="B35">
        <v>5060</v>
      </c>
    </row>
    <row spans="1:2" r="36">
      <c t="s" s="4" r="A36">
        <v>354</v>
      </c>
      <c t="n" s="6" r="B36">
        <v>2004</v>
      </c>
    </row>
    <row spans="1:2" r="37">
      <c t="s" s="4" r="A37">
        <v>355</v>
      </c>
      <c t="s" s="4" r="B37">
        <v>366</v>
      </c>
    </row>
    <row spans="1:2" r="38">
      <c t="s" s="4" r="A38">
        <v>367</v>
      </c>
    </row>
    <row spans="1:2" r="39">
      <c t="s" s="3" r="A39">
        <v>352</v>
      </c>
    </row>
    <row spans="1:2" r="40">
      <c t="s" s="4" r="A40">
        <v>353</v>
      </c>
      <c t="n" s="6" r="B40">
        <v>5344</v>
      </c>
    </row>
    <row spans="1:2" r="41">
      <c t="s" s="4" r="A41">
        <v>354</v>
      </c>
      <c t="n" s="6" r="B41">
        <v>1995</v>
      </c>
    </row>
    <row spans="1:2" r="42">
      <c t="s" s="4" r="A42">
        <v>355</v>
      </c>
      <c t="s" s="4" r="B42">
        <v>368</v>
      </c>
    </row>
    <row spans="1:2" r="43">
      <c t="s" s="4" r="A43">
        <v>369</v>
      </c>
    </row>
    <row spans="1:2" r="44">
      <c t="s" s="3" r="A44">
        <v>352</v>
      </c>
    </row>
    <row spans="1:2" r="45">
      <c t="s" s="4" r="A45">
        <v>353</v>
      </c>
      <c t="n" s="6" r="B45">
        <v>5344</v>
      </c>
    </row>
    <row spans="1:2" r="46">
      <c t="s" s="4" r="A46">
        <v>354</v>
      </c>
      <c t="n" s="6" r="B46">
        <v>1996</v>
      </c>
    </row>
    <row spans="1:2" r="47">
      <c t="s" s="4" r="A47">
        <v>355</v>
      </c>
      <c t="s" s="4" r="B47">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1</v>
      </c>
      <c t="s" s="2" r="B1">
        <v>1</v>
      </c>
    </row>
    <row spans="1:4" r="2">
      <c t="s" s="2" r="B2">
        <v>29</v>
      </c>
      <c t="s" s="2" r="C2">
        <v>30</v>
      </c>
      <c t="s" s="2" r="D2">
        <v>91</v>
      </c>
    </row>
    <row spans="1:4" r="3">
      <c t="s" s="4" r="A3">
        <v>372</v>
      </c>
    </row>
    <row spans="1:4" r="4">
      <c t="s" s="3" r="A4">
        <v>373</v>
      </c>
    </row>
    <row spans="1:4" r="5">
      <c t="s" s="4" r="A5">
        <v>374</v>
      </c>
      <c t="s" s="4" r="B5">
        <v>375</v>
      </c>
      <c t="s" s="4" r="C5">
        <v>376</v>
      </c>
      <c t="s" s="4" r="D5">
        <v>377</v>
      </c>
    </row>
    <row spans="1:4" r="6">
      <c t="s" s="4" r="A6">
        <v>378</v>
      </c>
    </row>
    <row spans="1:4" r="7">
      <c t="s" s="3" r="A7">
        <v>373</v>
      </c>
    </row>
    <row spans="1:4" r="8">
      <c t="s" s="4" r="A8">
        <v>374</v>
      </c>
      <c t="s" s="4" r="B8">
        <v>379</v>
      </c>
      <c t="s" s="4" r="C8">
        <v>380</v>
      </c>
      <c t="s" s="4" r="D8">
        <v>381</v>
      </c>
    </row>
    <row spans="1:4" r="9">
      <c t="s" s="4" r="A9">
        <v>382</v>
      </c>
    </row>
    <row spans="1:4" r="10">
      <c t="s" s="3" r="A10">
        <v>373</v>
      </c>
    </row>
    <row spans="1:4" r="11">
      <c t="s" s="4" r="A11">
        <v>374</v>
      </c>
      <c t="s" s="4" r="B11">
        <v>375</v>
      </c>
      <c t="s" s="4" r="C11">
        <v>375</v>
      </c>
      <c t="s" s="4" r="D11">
        <v>383</v>
      </c>
    </row>
    <row spans="1:4" r="12">
      <c t="s" s="4" r="A12">
        <v>384</v>
      </c>
    </row>
    <row spans="1:4" r="13">
      <c t="s" s="3" r="A13">
        <v>373</v>
      </c>
    </row>
    <row spans="1:4" r="14">
      <c t="s" s="4" r="A14">
        <v>374</v>
      </c>
      <c t="s" s="4" r="B14">
        <v>385</v>
      </c>
      <c t="s" s="4" r="C14">
        <v>386</v>
      </c>
      <c t="s" s="4" r="D14">
        <v>380</v>
      </c>
    </row>
    <row spans="1:4" r="15">
      <c t="s" s="4" r="A15">
        <v>387</v>
      </c>
    </row>
    <row spans="1:4" r="16">
      <c t="s" s="3" r="A16">
        <v>373</v>
      </c>
    </row>
    <row spans="1:4" r="17">
      <c t="s" s="4" r="A17">
        <v>374</v>
      </c>
      <c t="s" s="4" r="B17">
        <v>388</v>
      </c>
      <c t="s" s="4" r="C17">
        <v>389</v>
      </c>
      <c t="s" s="4" r="D17">
        <v>390</v>
      </c>
    </row>
    <row spans="1:4" r="18">
      <c t="s" s="4" r="A18">
        <v>391</v>
      </c>
    </row>
    <row spans="1:4" r="19">
      <c t="s" s="3" r="A19">
        <v>373</v>
      </c>
    </row>
    <row spans="1:4" r="20">
      <c t="s" s="4" r="A20">
        <v>374</v>
      </c>
      <c t="s" s="4" r="B20">
        <v>376</v>
      </c>
      <c t="s" s="4" r="C20">
        <v>375</v>
      </c>
      <c t="s" s="4" r="D20">
        <v>3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37"/>
  </cols>
  <sheetData>
    <row spans="1:3" r="1">
      <c t="s" s="1" r="A1">
        <v>392</v>
      </c>
      <c t="s" s="2" r="B1">
        <v>393</v>
      </c>
      <c t="s" s="2" r="C1">
        <v>1</v>
      </c>
    </row>
    <row spans="1:3" r="2">
      <c t="s" s="2" r="B2">
        <v>29</v>
      </c>
      <c t="s" s="2" r="C2">
        <v>29</v>
      </c>
    </row>
    <row spans="1:3" r="3">
      <c t="s" s="4" r="A3">
        <v>394</v>
      </c>
      <c t="s" s="4" r="C3">
        <v>395</v>
      </c>
    </row>
    <row spans="1:3" r="4">
      <c t="s" s="4" r="A4">
        <v>396</v>
      </c>
      <c t="s" s="4" r="C4">
        <v>397</v>
      </c>
    </row>
    <row spans="1:3" r="5">
      <c t="s" s="4" r="A5">
        <v>398</v>
      </c>
      <c t="s" s="4" r="C5">
        <v>399</v>
      </c>
    </row>
    <row spans="1:3" r="6">
      <c t="s" s="4" r="A6">
        <v>13</v>
      </c>
      <c t="s" s="4" r="C6">
        <v>14</v>
      </c>
    </row>
    <row spans="1:3" r="7">
      <c t="s" s="4" r="A7">
        <v>400</v>
      </c>
    </row>
    <row spans="1:3" r="8">
      <c t="s" s="4" r="A8">
        <v>13</v>
      </c>
      <c t="s" s="4" r="B8">
        <v>14</v>
      </c>
    </row>
    <row spans="1:3" r="9">
      <c t="s" s="4" r="A9">
        <v>401</v>
      </c>
    </row>
    <row spans="1:3" r="10">
      <c t="s" s="4" r="A10">
        <v>13</v>
      </c>
      <c t="s" s="4" r="B10">
        <v>402</v>
      </c>
    </row>
    <row spans="1:3" r="11">
      <c t="s" s="4" r="A11">
        <v>403</v>
      </c>
    </row>
    <row spans="1:3" r="12">
      <c t="s" s="4" r="A12">
        <v>404</v>
      </c>
      <c t="s" s="4" r="B12">
        <v>405</v>
      </c>
      <c t="s" s="4" r="C12">
        <v>405</v>
      </c>
    </row>
    <row spans="1:3" r="13">
      <c t="s" s="4" r="A13">
        <v>406</v>
      </c>
    </row>
    <row spans="1:3" r="14">
      <c t="s" s="4" r="A14">
        <v>13</v>
      </c>
      <c t="s" s="4" r="C14">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8</v>
      </c>
      <c t="s" s="2" r="B1">
        <v>1</v>
      </c>
    </row>
    <row spans="1:3" r="2">
      <c t="s" s="2" r="B2">
        <v>29</v>
      </c>
      <c t="s" s="2" r="C2">
        <v>30</v>
      </c>
    </row>
    <row spans="1:3" r="3">
      <c t="s" s="3" r="A3">
        <v>202</v>
      </c>
    </row>
    <row spans="1:3" r="4">
      <c t="s" s="4" r="A4">
        <v>409</v>
      </c>
      <c t="n" s="7" r="B4">
        <v>149510</v>
      </c>
      <c t="n" s="7" r="C4">
        <v>177330</v>
      </c>
    </row>
    <row spans="1:3" r="5">
      <c t="s" s="4" r="A5">
        <v>410</v>
      </c>
      <c t="n" s="7" r="B5">
        <v>300</v>
      </c>
    </row>
    <row spans="1:3" r="6">
      <c t="s" s="4" r="A6">
        <v>411</v>
      </c>
      <c t="s" s="4" r="B6">
        <v>412</v>
      </c>
    </row>
    <row spans="1:3" r="7">
      <c t="s" s="4" r="A7">
        <v>413</v>
      </c>
    </row>
    <row spans="1:3" r="8">
      <c t="s" s="3" r="A8">
        <v>414</v>
      </c>
    </row>
    <row spans="1:3" r="9">
      <c t="s" s="4" r="A9">
        <v>415</v>
      </c>
      <c t="n" s="7" r="B9">
        <v>486925</v>
      </c>
    </row>
    <row spans="1:3" r="10">
      <c t="s" s="4" r="A10">
        <v>416</v>
      </c>
      <c t="n" s="7" r="B10">
        <v>4869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7</v>
      </c>
      <c t="s" s="2" r="B1">
        <v>1</v>
      </c>
    </row>
    <row spans="1:4" r="2">
      <c t="s" s="2" r="B2">
        <v>29</v>
      </c>
      <c t="s" s="2" r="C2">
        <v>30</v>
      </c>
      <c t="s" s="2" r="D2">
        <v>91</v>
      </c>
    </row>
    <row spans="1:4" r="3">
      <c t="s" s="3" r="A3">
        <v>418</v>
      </c>
    </row>
    <row spans="1:4" r="4">
      <c t="s" s="4" r="A4">
        <v>419</v>
      </c>
      <c t="n" s="7" r="B4">
        <v>597759</v>
      </c>
      <c t="n" s="7" r="C4">
        <v>685148</v>
      </c>
      <c t="n" s="7" r="D4">
        <v>931611</v>
      </c>
    </row>
    <row spans="1:4" r="5">
      <c t="s" s="4" r="A5">
        <v>420</v>
      </c>
    </row>
    <row spans="1:4" r="6">
      <c t="s" s="3" r="A6">
        <v>418</v>
      </c>
    </row>
    <row spans="1:4" r="7">
      <c t="s" s="4" r="A7">
        <v>419</v>
      </c>
      <c t="n" s="6" r="B7">
        <v>0</v>
      </c>
      <c t="n" s="6" r="C7">
        <v>685148</v>
      </c>
      <c t="n" s="6" r="D7">
        <v>931611</v>
      </c>
    </row>
    <row spans="1:4" r="8">
      <c t="s" s="4" r="A8">
        <v>421</v>
      </c>
      <c t="n" s="6" r="B8">
        <v>2375054</v>
      </c>
      <c t="n" s="6" r="C8">
        <v>2829632</v>
      </c>
      <c t="n" s="6" r="D8">
        <v>2782926</v>
      </c>
    </row>
    <row spans="1:4" r="9">
      <c t="s" s="4" r="A9">
        <v>422</v>
      </c>
      <c t="n" s="6" r="B9">
        <v>479463</v>
      </c>
      <c t="n" s="6" r="C9">
        <v>972852</v>
      </c>
      <c t="n" s="6" r="D9">
        <v>943977</v>
      </c>
    </row>
    <row spans="1:4" r="10">
      <c t="s" s="4" r="A10">
        <v>423</v>
      </c>
      <c t="n" s="6" r="B10">
        <v>122171</v>
      </c>
      <c t="n" s="6" r="C10">
        <v>95342</v>
      </c>
      <c t="n" s="6" r="D10">
        <v>41094</v>
      </c>
    </row>
    <row spans="1:4" r="11">
      <c t="s" s="4" r="A11">
        <v>424</v>
      </c>
      <c t="n" s="6" r="B11">
        <v>30985</v>
      </c>
      <c t="n" s="6" r="C11">
        <v>35520</v>
      </c>
      <c t="n" s="6" r="D11">
        <v>36181</v>
      </c>
    </row>
    <row spans="1:4" r="12">
      <c t="s" s="4" r="A12">
        <v>425</v>
      </c>
      <c t="n" s="6" r="B12">
        <v>2743150</v>
      </c>
      <c t="n" s="6" r="C12">
        <v>2939560</v>
      </c>
      <c t="n" s="6" r="D12">
        <v>3013000</v>
      </c>
    </row>
    <row spans="1:4" r="13">
      <c t="s" s="4" r="A13">
        <v>426</v>
      </c>
      <c t="n" s="7" r="B13">
        <v>545162</v>
      </c>
      <c t="n" s="7" r="C13">
        <v>596350</v>
      </c>
      <c t="n" s="7" r="D13">
        <v>6026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s="1" r="A1">
        <v>427</v>
      </c>
      <c t="s" s="2" r="B1">
        <v>1</v>
      </c>
    </row>
    <row spans="1:5" r="2">
      <c t="s" s="2" r="B2">
        <v>29</v>
      </c>
      <c t="s" s="2" r="C2">
        <v>30</v>
      </c>
      <c t="s" s="2" r="D2">
        <v>91</v>
      </c>
      <c t="s" s="2" r="E2">
        <v>428</v>
      </c>
    </row>
    <row spans="1:5" r="3">
      <c t="s" s="3" r="A3">
        <v>418</v>
      </c>
    </row>
    <row spans="1:5" r="4">
      <c t="s" s="4" r="A4">
        <v>429</v>
      </c>
      <c t="n" s="7" r="B4">
        <v>20709</v>
      </c>
      <c t="n" s="7" r="C4">
        <v>24924</v>
      </c>
      <c t="n" s="7" r="D4">
        <v>21268</v>
      </c>
    </row>
    <row spans="1:5" r="5">
      <c t="s" s="4" r="A5">
        <v>430</v>
      </c>
    </row>
    <row spans="1:5" r="6">
      <c t="s" s="3" r="A6">
        <v>418</v>
      </c>
    </row>
    <row spans="1:5" r="7">
      <c t="s" s="4" r="A7">
        <v>431</v>
      </c>
      <c t="s" s="4" r="C7">
        <v>385</v>
      </c>
    </row>
    <row spans="1:5" r="8">
      <c t="s" s="4" r="A8">
        <v>432</v>
      </c>
      <c t="n" s="6" r="D8">
        <v>439326</v>
      </c>
    </row>
    <row spans="1:5" r="9">
      <c t="s" s="4" r="A9">
        <v>433</v>
      </c>
      <c t="n" s="6" r="D9">
        <v>65000</v>
      </c>
    </row>
    <row spans="1:5" r="10">
      <c t="s" s="4" r="A10">
        <v>434</v>
      </c>
    </row>
    <row spans="1:5" r="11">
      <c t="s" s="3" r="A11">
        <v>418</v>
      </c>
    </row>
    <row spans="1:5" r="12">
      <c t="s" s="4" r="A12">
        <v>435</v>
      </c>
      <c t="s" s="4" r="E12">
        <v>436</v>
      </c>
    </row>
    <row spans="1:5" r="13">
      <c t="s" s="4" r="A13">
        <v>437</v>
      </c>
      <c t="s" s="4" r="B13">
        <v>436</v>
      </c>
    </row>
    <row spans="1:5" r="14">
      <c t="s" s="4" r="A14">
        <v>429</v>
      </c>
      <c t="n" s="7" r="B14">
        <v>20709</v>
      </c>
      <c t="n" s="7" r="C14">
        <v>24924</v>
      </c>
      <c t="n" s="7" r="D14">
        <v>21268</v>
      </c>
    </row>
    <row spans="1:5" r="15">
      <c t="s" s="4" r="A15">
        <v>438</v>
      </c>
      <c t="n" s="7" r="B15">
        <v>846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439</v>
      </c>
      <c t="s" s="2" r="B1">
        <v>1</v>
      </c>
    </row>
    <row spans="1:10" r="2">
      <c t="s" s="2" r="B2">
        <v>440</v>
      </c>
      <c t="s" s="2" r="C2">
        <v>441</v>
      </c>
      <c t="s" s="2" r="D2">
        <v>442</v>
      </c>
      <c t="s" s="2" r="E2">
        <v>443</v>
      </c>
      <c t="s" s="2" r="F2">
        <v>444</v>
      </c>
      <c t="s" s="2" r="G2">
        <v>445</v>
      </c>
      <c t="s" s="2" r="H2">
        <v>446</v>
      </c>
      <c t="s" s="2" r="I2">
        <v>447</v>
      </c>
      <c t="s" s="2" r="J2">
        <v>441</v>
      </c>
    </row>
    <row spans="1:10" r="3">
      <c t="s" s="3" r="A3">
        <v>418</v>
      </c>
    </row>
    <row spans="1:10" r="4">
      <c t="s" s="4" r="A4">
        <v>448</v>
      </c>
      <c t="n" s="9" r="B4">
        <v>1.0887</v>
      </c>
      <c t="n" s="9" r="J4">
        <v>1.0887</v>
      </c>
    </row>
    <row spans="1:10" r="5">
      <c t="s" s="4" r="A5">
        <v>36</v>
      </c>
      <c t="n" s="7" r="B5">
        <v>3322946</v>
      </c>
      <c t="n" s="7" r="F5">
        <v>3427398</v>
      </c>
    </row>
    <row spans="1:10" r="6">
      <c t="s" s="4" r="A6">
        <v>449</v>
      </c>
    </row>
    <row spans="1:10" r="7">
      <c t="s" s="3" r="A7">
        <v>418</v>
      </c>
    </row>
    <row spans="1:10" r="8">
      <c t="s" s="4" r="A8">
        <v>450</v>
      </c>
      <c t="n" s="6" r="B8">
        <v>706</v>
      </c>
      <c t="n" s="10" r="C8">
        <v>648.9299999999999</v>
      </c>
      <c t="n" s="7" r="D8">
        <v>704</v>
      </c>
      <c t="n" s="10" r="E8">
        <v>646.99</v>
      </c>
      <c t="n" s="7" r="G8">
        <v>701</v>
      </c>
      <c t="n" s="10" r="H8">
        <v>643.77</v>
      </c>
    </row>
    <row spans="1:10" r="9">
      <c t="s" s="4" r="A9">
        <v>451</v>
      </c>
      <c t="n" s="6" r="B9">
        <v>15000</v>
      </c>
    </row>
    <row spans="1:10" r="10">
      <c t="s" s="4" r="A10">
        <v>452</v>
      </c>
      <c t="n" s="6" r="B10">
        <v>544</v>
      </c>
      <c t="n" s="6" r="C10">
        <v>500</v>
      </c>
    </row>
    <row spans="1:10" r="11">
      <c t="s" s="4" r="A11">
        <v>453</v>
      </c>
    </row>
    <row spans="1:10" r="12">
      <c t="s" s="3" r="A12">
        <v>418</v>
      </c>
    </row>
    <row spans="1:10" r="13">
      <c t="s" s="4" r="A13">
        <v>454</v>
      </c>
      <c t="n" s="7" r="B13">
        <v>2200000</v>
      </c>
    </row>
    <row spans="1:10" r="14">
      <c t="s" s="4" r="A14">
        <v>455</v>
      </c>
      <c t="n" s="6" r="B14">
        <v>12</v>
      </c>
      <c t="n" s="6" r="J14">
        <v>12</v>
      </c>
    </row>
    <row spans="1:10" r="15">
      <c t="s" s="4" r="A15">
        <v>456</v>
      </c>
      <c t="n" s="7" r="B15">
        <v>543150</v>
      </c>
      <c t="n" s="6" r="F15">
        <v>739560</v>
      </c>
      <c t="n" s="7" r="I15">
        <v>813000</v>
      </c>
    </row>
    <row spans="1:10" r="16">
      <c t="s" s="4" r="A16">
        <v>457</v>
      </c>
    </row>
    <row spans="1:10" r="17">
      <c t="s" s="3" r="A17">
        <v>418</v>
      </c>
    </row>
    <row spans="1:10" r="18">
      <c t="s" s="4" r="A18">
        <v>458</v>
      </c>
      <c t="n" s="6" r="B18">
        <v>272175</v>
      </c>
      <c t="n" s="11" r="C18">
        <v>250000</v>
      </c>
    </row>
    <row spans="1:10" r="19">
      <c t="s" s="4" r="A19">
        <v>459</v>
      </c>
      <c t="n" s="6" r="B19">
        <v>30000</v>
      </c>
    </row>
    <row spans="1:10" r="20">
      <c t="s" s="4" r="A20">
        <v>420</v>
      </c>
    </row>
    <row spans="1:10" r="21">
      <c t="s" s="3" r="A21">
        <v>418</v>
      </c>
    </row>
    <row spans="1:10" r="22">
      <c t="s" s="4" r="A22">
        <v>460</v>
      </c>
      <c t="n" s="6" r="B22">
        <v>3266100</v>
      </c>
      <c t="n" s="11" r="J22">
        <v>3000000</v>
      </c>
    </row>
    <row spans="1:10" r="23">
      <c t="s" s="4" r="A23">
        <v>36</v>
      </c>
      <c t="n" s="7" r="B23">
        <v>3322946</v>
      </c>
      <c t="n" s="7" r="F23">
        <v>3427398</v>
      </c>
    </row>
  </sheetData>
  <mergeCells count="2">
    <mergeCell ref="A1:A2"/>
    <mergeCell ref="B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1</v>
      </c>
      <c t="s" s="2" r="B1">
        <v>1</v>
      </c>
    </row>
    <row spans="1:4" r="2">
      <c t="s" s="2" r="B2">
        <v>29</v>
      </c>
      <c t="s" s="2" r="C2">
        <v>30</v>
      </c>
      <c t="s" s="2" r="D2">
        <v>91</v>
      </c>
    </row>
    <row spans="1:4" r="3">
      <c t="s" s="3" r="A3">
        <v>418</v>
      </c>
    </row>
    <row spans="1:4" r="4">
      <c t="s" s="4" r="A4">
        <v>95</v>
      </c>
      <c t="n" s="7" r="B4">
        <v>597759</v>
      </c>
      <c t="n" s="7" r="C4">
        <v>685148</v>
      </c>
      <c t="n" s="7" r="D4">
        <v>931611</v>
      </c>
    </row>
    <row spans="1:4" r="5">
      <c t="s" s="4" r="A5">
        <v>100</v>
      </c>
      <c t="n" s="6" r="B5">
        <v>901909</v>
      </c>
      <c t="n" s="6" r="C5">
        <v>1334173</v>
      </c>
      <c t="n" s="6" r="D5">
        <v>1151948</v>
      </c>
    </row>
    <row spans="1:4" r="6">
      <c t="s" s="4" r="A6">
        <v>51</v>
      </c>
      <c t="n" s="6" r="B6">
        <v>443939</v>
      </c>
      <c t="n" s="6" r="C6">
        <v>42489</v>
      </c>
    </row>
    <row spans="1:4" r="7">
      <c t="s" s="4" r="A7">
        <v>36</v>
      </c>
      <c t="n" s="7" r="B7">
        <v>3322946</v>
      </c>
      <c t="n" s="6" r="C7">
        <v>3427398</v>
      </c>
    </row>
    <row spans="1:4" r="8">
      <c t="s" s="4" r="A8">
        <v>462</v>
      </c>
    </row>
    <row spans="1:4" r="9">
      <c t="s" s="3" r="A9">
        <v>418</v>
      </c>
    </row>
    <row spans="1:4" r="10">
      <c t="s" s="4" r="A10">
        <v>463</v>
      </c>
      <c t="s" s="4" r="B10">
        <v>464</v>
      </c>
    </row>
    <row spans="1:4" r="11">
      <c t="s" s="4" r="A11">
        <v>465</v>
      </c>
      <c t="s" s="4" r="B11">
        <v>466</v>
      </c>
    </row>
    <row spans="1:4" r="12">
      <c t="s" s="4" r="A12">
        <v>95</v>
      </c>
      <c t="n" s="7" r="B12">
        <v>597759</v>
      </c>
    </row>
    <row spans="1:4" r="13">
      <c t="s" s="4" r="A13">
        <v>51</v>
      </c>
      <c t="n" s="6" r="B13">
        <v>46402</v>
      </c>
    </row>
    <row spans="1:4" r="14">
      <c t="s" s="4" r="A14">
        <v>467</v>
      </c>
    </row>
    <row spans="1:4" r="15">
      <c t="s" s="3" r="A15">
        <v>418</v>
      </c>
    </row>
    <row spans="1:4" r="16">
      <c t="s" s="4" r="A16">
        <v>468</v>
      </c>
      <c t="n" s="6" r="B16">
        <v>95</v>
      </c>
    </row>
    <row spans="1:4" r="17">
      <c t="s" s="4" r="A17">
        <v>469</v>
      </c>
      <c t="n" s="6" r="B17">
        <v>120</v>
      </c>
    </row>
    <row spans="1:4" r="18">
      <c t="s" s="4" r="A18">
        <v>470</v>
      </c>
      <c t="n" s="6" r="B18">
        <v>30</v>
      </c>
    </row>
    <row spans="1:4" r="19">
      <c t="s" s="4" r="A19">
        <v>471</v>
      </c>
      <c t="n" s="6" r="B19">
        <v>50</v>
      </c>
    </row>
    <row spans="1:4" r="20">
      <c t="s" s="4" r="A20">
        <v>100</v>
      </c>
      <c t="n" s="6" r="B20">
        <v>252446</v>
      </c>
      <c t="n" s="6" r="C20">
        <v>196321</v>
      </c>
      <c t="n" s="6" r="D20">
        <v>192971</v>
      </c>
    </row>
    <row spans="1:4" r="21">
      <c t="s" s="4" r="A21">
        <v>51</v>
      </c>
      <c t="n" s="6" r="B21">
        <v>397537</v>
      </c>
      <c t="n" s="6" r="C21">
        <v>42489</v>
      </c>
    </row>
    <row spans="1:4" r="22">
      <c t="s" s="4" r="A22">
        <v>472</v>
      </c>
    </row>
    <row spans="1:4" r="23">
      <c t="s" s="3" r="A23">
        <v>418</v>
      </c>
    </row>
    <row spans="1:4" r="24">
      <c t="s" s="4" r="A24">
        <v>473</v>
      </c>
      <c t="n" s="6" r="B24">
        <v>5000</v>
      </c>
    </row>
    <row spans="1:4" r="25">
      <c t="s" s="4" r="A25">
        <v>100</v>
      </c>
      <c t="n" s="7" r="B25">
        <v>170000</v>
      </c>
      <c t="n" s="6" r="C25">
        <v>165000</v>
      </c>
      <c t="n" s="6" r="D25">
        <v>15000</v>
      </c>
    </row>
    <row spans="1:4" r="26">
      <c t="s" s="4" r="A26">
        <v>474</v>
      </c>
    </row>
    <row spans="1:4" r="27">
      <c t="s" s="3" r="A27">
        <v>418</v>
      </c>
    </row>
    <row spans="1:4" r="28">
      <c t="s" s="4" r="A28">
        <v>36</v>
      </c>
      <c t="n" s="7" r="C28">
        <v>0</v>
      </c>
      <c t="n" s="7" r="D28">
        <v>344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75</v>
      </c>
      <c t="s" s="2" r="B1">
        <v>1</v>
      </c>
    </row>
    <row spans="1:4" r="2">
      <c t="s" s="2" r="B2">
        <v>29</v>
      </c>
      <c t="s" s="2" r="C2">
        <v>30</v>
      </c>
      <c t="s" s="2" r="D2">
        <v>91</v>
      </c>
    </row>
    <row spans="1:4" r="3">
      <c t="s" s="3" r="A3">
        <v>352</v>
      </c>
    </row>
    <row spans="1:4" r="4">
      <c t="s" s="4" r="A4">
        <v>476</v>
      </c>
      <c t="n" s="7" r="B4">
        <v>370954242</v>
      </c>
    </row>
    <row spans="1:4" r="5">
      <c t="s" s="4" r="A5">
        <v>104</v>
      </c>
      <c t="n" s="6" r="B5">
        <v>-15135897</v>
      </c>
      <c t="n" s="7" r="C5">
        <v>-15135897</v>
      </c>
      <c t="n" s="7" r="D5">
        <v>-15135897</v>
      </c>
    </row>
    <row spans="1:4" r="6">
      <c t="s" s="4" r="A6">
        <v>107</v>
      </c>
      <c t="n" s="6" r="B6">
        <v>-21642089</v>
      </c>
      <c t="n" s="6" r="C6">
        <v>0</v>
      </c>
      <c t="n" s="6" r="D6">
        <v>0</v>
      </c>
    </row>
    <row spans="1:4" r="7">
      <c t="s" s="4" r="A7">
        <v>477</v>
      </c>
      <c t="n" s="6" r="B7">
        <v>334236238</v>
      </c>
      <c t="n" s="6" r="C7">
        <v>370954242</v>
      </c>
    </row>
    <row spans="1:4" r="8">
      <c t="s" s="4" r="A8">
        <v>266</v>
      </c>
    </row>
    <row spans="1:4" r="9">
      <c t="s" s="3" r="A9">
        <v>352</v>
      </c>
    </row>
    <row spans="1:4" r="10">
      <c t="s" s="4" r="A10">
        <v>476</v>
      </c>
      <c t="n" s="6" r="B10">
        <v>424105871</v>
      </c>
      <c t="n" s="6" r="C10">
        <v>424105871</v>
      </c>
    </row>
    <row spans="1:4" r="11">
      <c t="s" s="4" r="A11">
        <v>107</v>
      </c>
      <c t="n" s="6" r="B11">
        <v>-30879525</v>
      </c>
    </row>
    <row spans="1:4" r="12">
      <c t="s" s="4" r="A12">
        <v>477</v>
      </c>
      <c t="n" s="6" r="B12">
        <v>393226346</v>
      </c>
      <c t="n" s="6" r="C12">
        <v>424105871</v>
      </c>
      <c t="n" s="6" r="D12">
        <v>424105871</v>
      </c>
    </row>
    <row spans="1:4" r="13">
      <c t="s" s="4" r="A13">
        <v>478</v>
      </c>
    </row>
    <row spans="1:4" r="14">
      <c t="s" s="3" r="A14">
        <v>352</v>
      </c>
    </row>
    <row spans="1:4" r="15">
      <c t="s" s="4" r="A15">
        <v>476</v>
      </c>
      <c t="n" s="6" r="B15">
        <v>-53151629</v>
      </c>
      <c t="n" s="6" r="C15">
        <v>-38075714</v>
      </c>
    </row>
    <row spans="1:4" r="16">
      <c t="s" s="4" r="A16">
        <v>104</v>
      </c>
      <c t="n" s="6" r="B16">
        <v>-15075915</v>
      </c>
      <c t="n" s="6" r="C16">
        <v>-15075915</v>
      </c>
    </row>
    <row spans="1:4" r="17">
      <c t="s" s="4" r="A17">
        <v>107</v>
      </c>
      <c t="n" s="6" r="B17">
        <v>9237436</v>
      </c>
    </row>
    <row spans="1:4" r="18">
      <c t="s" s="4" r="A18">
        <v>477</v>
      </c>
      <c t="n" s="6" r="B18">
        <v>-58990108</v>
      </c>
      <c t="n" s="6" r="C18">
        <v>-53151629</v>
      </c>
      <c t="n" s="6" r="D18">
        <v>-38075714</v>
      </c>
    </row>
    <row spans="1:4" r="19">
      <c t="s" s="4" r="A19">
        <v>479</v>
      </c>
    </row>
    <row spans="1:4" r="20">
      <c t="s" s="3" r="A20">
        <v>352</v>
      </c>
    </row>
    <row spans="1:4" r="21">
      <c t="s" s="4" r="A21">
        <v>476</v>
      </c>
      <c t="n" s="6" r="B21">
        <v>370954242</v>
      </c>
      <c t="n" s="6" r="C21">
        <v>386030157</v>
      </c>
    </row>
    <row spans="1:4" r="22">
      <c t="s" s="4" r="A22">
        <v>104</v>
      </c>
      <c t="n" s="6" r="B22">
        <v>-15075915</v>
      </c>
      <c t="n" s="6" r="C22">
        <v>-15075915</v>
      </c>
    </row>
    <row spans="1:4" r="23">
      <c t="s" s="4" r="A23">
        <v>107</v>
      </c>
      <c t="n" s="6" r="B23">
        <v>-21642089</v>
      </c>
    </row>
    <row spans="1:4" r="24">
      <c t="s" s="4" r="A24">
        <v>477</v>
      </c>
      <c t="n" s="7" r="B24">
        <v>334236238</v>
      </c>
      <c t="n" s="7" r="C24">
        <v>370954242</v>
      </c>
      <c t="n" s="7" r="D24">
        <v>3860301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80</v>
      </c>
      <c t="s" s="2" r="B1">
        <v>1</v>
      </c>
    </row>
    <row spans="1:4" r="2">
      <c t="s" s="2" r="B2">
        <v>29</v>
      </c>
      <c t="s" s="2" r="C2">
        <v>30</v>
      </c>
      <c t="s" s="2" r="D2">
        <v>91</v>
      </c>
    </row>
    <row spans="1:4" r="3">
      <c t="s" s="3" r="A3">
        <v>352</v>
      </c>
    </row>
    <row spans="1:4" r="4">
      <c t="s" s="4" r="A4">
        <v>107</v>
      </c>
      <c t="n" s="7" r="B4">
        <v>21642089</v>
      </c>
      <c t="n" s="7" r="C4">
        <v>0</v>
      </c>
      <c t="n" s="7" r="D4">
        <v>0</v>
      </c>
    </row>
    <row spans="1:4" r="5">
      <c t="s" s="4" r="A5">
        <v>411</v>
      </c>
      <c t="s" s="4" r="B5">
        <v>412</v>
      </c>
    </row>
    <row spans="1:4" r="6">
      <c t="s" s="4" r="A6">
        <v>104</v>
      </c>
      <c t="n" s="7" r="B6">
        <v>15135897</v>
      </c>
      <c t="n" s="6" r="C6">
        <v>15135897</v>
      </c>
      <c t="n" s="6" r="D6">
        <v>15135897</v>
      </c>
    </row>
    <row spans="1:4" r="7">
      <c t="s" s="4" r="A7">
        <v>42</v>
      </c>
      <c t="n" s="6" r="B7">
        <v>42416</v>
      </c>
      <c t="n" s="6" r="C7">
        <v>102398</v>
      </c>
    </row>
    <row spans="1:4" r="8">
      <c t="s" s="4" r="A8">
        <v>41</v>
      </c>
      <c t="n" s="6" r="B8">
        <v>334236238</v>
      </c>
      <c t="n" s="6" r="C8">
        <v>370954242</v>
      </c>
    </row>
    <row spans="1:4" r="9">
      <c t="s" s="4" r="A9">
        <v>481</v>
      </c>
    </row>
    <row spans="1:4" r="10">
      <c t="s" s="3" r="A10">
        <v>352</v>
      </c>
    </row>
    <row spans="1:4" r="11">
      <c t="s" s="4" r="A11">
        <v>107</v>
      </c>
      <c t="n" s="6" r="B11">
        <v>21642089</v>
      </c>
    </row>
    <row spans="1:4" r="12">
      <c t="s" s="4" r="A12">
        <v>482</v>
      </c>
    </row>
    <row spans="1:4" r="13">
      <c t="s" s="3" r="A13">
        <v>352</v>
      </c>
    </row>
    <row spans="1:4" r="14">
      <c t="s" s="4" r="A14">
        <v>483</v>
      </c>
      <c t="n" s="6" r="B14">
        <v>299922</v>
      </c>
      <c t="n" s="6" r="C14">
        <v>299922</v>
      </c>
    </row>
    <row spans="1:4" r="15">
      <c t="s" s="4" r="A15">
        <v>484</v>
      </c>
      <c t="n" s="7" r="B15">
        <v>257506</v>
      </c>
      <c t="n" s="6" r="C15">
        <v>197524</v>
      </c>
    </row>
    <row spans="1:4" r="16">
      <c t="s" s="4" r="A16">
        <v>411</v>
      </c>
      <c t="s" s="4" r="B16">
        <v>485</v>
      </c>
    </row>
    <row spans="1:4" r="17">
      <c t="s" s="4" r="A17">
        <v>104</v>
      </c>
      <c t="n" s="7" r="B17">
        <v>59982</v>
      </c>
      <c t="n" s="7" r="C17">
        <v>59982</v>
      </c>
      <c t="n" s="7" r="D17">
        <v>599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59"/>
    <col customWidth="1" max="2" min="2" width="14"/>
    <col customWidth="1" max="3" min="3" width="13"/>
    <col customWidth="1" max="4" min="4" width="16"/>
    <col customWidth="1" max="5" min="5" width="15"/>
    <col customWidth="1" max="6" min="6" width="44"/>
    <col customWidth="1" max="7" min="7" width="27"/>
    <col customWidth="1" max="8" min="8" width="48"/>
    <col customWidth="1" max="9" min="9" width="42"/>
  </cols>
  <sheetData>
    <row spans="1:9" r="1">
      <c t="s" s="1" r="A1">
        <v>131</v>
      </c>
      <c t="s" s="2" r="B1">
        <v>132</v>
      </c>
      <c t="s" s="2" r="C1">
        <v>79</v>
      </c>
      <c t="s" s="2" r="D1">
        <v>133</v>
      </c>
      <c t="s" s="2" r="E1">
        <v>134</v>
      </c>
      <c t="s" s="2" r="F1">
        <v>135</v>
      </c>
      <c t="s" s="2" r="G1">
        <v>136</v>
      </c>
      <c t="s" s="2" r="H1">
        <v>137</v>
      </c>
      <c t="s" s="2" r="I1">
        <v>138</v>
      </c>
    </row>
    <row spans="1:9" r="2">
      <c t="s" s="4" r="A2">
        <v>139</v>
      </c>
      <c t="n" s="7" r="B2">
        <v>220779283</v>
      </c>
      <c t="n" s="7" r="C2">
        <v>209267</v>
      </c>
      <c t="n" s="7" r="D2">
        <v>6407</v>
      </c>
      <c t="n" s="7" r="G2">
        <v>218810448</v>
      </c>
      <c t="n" s="7" r="H2">
        <v>-651896</v>
      </c>
      <c t="n" s="7" r="I2">
        <v>2405057</v>
      </c>
    </row>
    <row spans="1:9" r="3">
      <c t="s" s="4" r="A3">
        <v>140</v>
      </c>
      <c t="n" s="6" r="C3">
        <v>20926715</v>
      </c>
      <c t="n" s="6" r="D3">
        <v>640692</v>
      </c>
    </row>
    <row spans="1:9" r="4">
      <c t="s" s="4" r="A4">
        <v>141</v>
      </c>
      <c t="n" s="6" r="B4">
        <v>19942163</v>
      </c>
      <c t="n" s="7" r="C4">
        <v>40000</v>
      </c>
      <c t="n" s="6" r="G4">
        <v>19902163</v>
      </c>
    </row>
    <row spans="1:9" r="5">
      <c t="s" s="4" r="A5">
        <v>142</v>
      </c>
      <c t="n" s="6" r="C5">
        <v>4000000</v>
      </c>
    </row>
    <row spans="1:9" r="6">
      <c t="s" s="4" r="A6">
        <v>143</v>
      </c>
      <c t="n" s="6" r="B6">
        <v>20501001</v>
      </c>
      <c t="n" s="7" r="D6">
        <v>9163</v>
      </c>
      <c t="n" s="6" r="G6">
        <v>20491838</v>
      </c>
    </row>
    <row spans="1:9" r="7">
      <c t="s" s="4" r="A7">
        <v>144</v>
      </c>
      <c t="n" s="6" r="D7">
        <v>916333</v>
      </c>
    </row>
    <row spans="1:9" r="8">
      <c t="s" s="4" r="A8">
        <v>145</v>
      </c>
      <c t="n" s="6" r="B8">
        <v>-19653227</v>
      </c>
      <c t="n" s="7" r="D8">
        <v>-6407</v>
      </c>
      <c t="n" s="6" r="G8">
        <v>-17584032</v>
      </c>
      <c t="n" s="6" r="I8">
        <v>-2062788</v>
      </c>
    </row>
    <row spans="1:9" r="9">
      <c t="s" s="4" r="A9">
        <v>146</v>
      </c>
      <c t="n" s="6" r="D9">
        <v>-640692</v>
      </c>
    </row>
    <row spans="1:9" r="10">
      <c t="s" s="4" r="A10">
        <v>147</v>
      </c>
      <c t="n" s="6" r="B10">
        <v>2066688</v>
      </c>
      <c t="n" s="7" r="C10">
        <v>3650</v>
      </c>
      <c t="n" s="6" r="G10">
        <v>2063038</v>
      </c>
    </row>
    <row spans="1:9" r="11">
      <c t="s" s="4" r="A11">
        <v>148</v>
      </c>
      <c t="n" s="6" r="C11">
        <v>365000</v>
      </c>
    </row>
    <row spans="1:9" r="12">
      <c t="s" s="4" r="A12">
        <v>149</v>
      </c>
      <c t="n" s="6" r="B12">
        <v>15875404</v>
      </c>
      <c t="n" s="6" r="H12">
        <v>567746</v>
      </c>
      <c t="n" s="6" r="I12">
        <v>15307658</v>
      </c>
    </row>
    <row spans="1:9" r="13">
      <c t="s" s="4" r="A13">
        <v>150</v>
      </c>
      <c t="n" s="6" r="B13">
        <v>-12979572</v>
      </c>
      <c t="n" s="6" r="G13">
        <v>-4767892</v>
      </c>
      <c t="n" s="6" r="I13">
        <v>-8211680</v>
      </c>
    </row>
    <row spans="1:9" r="14">
      <c t="s" s="4" r="A14">
        <v>151</v>
      </c>
      <c t="n" s="6" r="B14">
        <v>-1812371</v>
      </c>
      <c t="n" s="6" r="I14">
        <v>-1812371</v>
      </c>
    </row>
    <row spans="1:9" r="15">
      <c t="s" s="4" r="A15">
        <v>152</v>
      </c>
      <c t="n" s="6" r="B15">
        <v>244719369</v>
      </c>
      <c t="n" s="7" r="C15">
        <v>252917</v>
      </c>
      <c t="n" s="7" r="D15">
        <v>9163</v>
      </c>
      <c t="n" s="6" r="G15">
        <v>238915563</v>
      </c>
      <c t="n" s="6" r="H15">
        <v>-84150</v>
      </c>
      <c t="n" s="6" r="I15">
        <v>5625876</v>
      </c>
    </row>
    <row spans="1:9" r="16">
      <c t="s" s="4" r="A16">
        <v>153</v>
      </c>
      <c t="n" s="6" r="C16">
        <v>25291715</v>
      </c>
      <c t="n" s="6" r="D16">
        <v>916333</v>
      </c>
    </row>
    <row spans="1:9" r="17">
      <c t="s" s="4" r="A17">
        <v>141</v>
      </c>
      <c t="n" s="6" r="B17">
        <v>9005590</v>
      </c>
      <c t="n" s="7" r="C17">
        <v>55000</v>
      </c>
      <c t="n" s="6" r="G17">
        <v>8950590</v>
      </c>
    </row>
    <row spans="1:9" r="18">
      <c t="s" s="4" r="A18">
        <v>142</v>
      </c>
      <c t="n" s="6" r="C18">
        <v>5500000</v>
      </c>
    </row>
    <row spans="1:9" r="19">
      <c t="s" s="4" r="A19">
        <v>147</v>
      </c>
      <c t="n" s="6" r="B19">
        <v>2247002</v>
      </c>
      <c t="n" s="7" r="C19">
        <v>3400</v>
      </c>
      <c t="n" s="6" r="G19">
        <v>2243602</v>
      </c>
    </row>
    <row spans="1:9" r="20">
      <c t="s" s="4" r="A20">
        <v>148</v>
      </c>
      <c t="n" s="6" r="C20">
        <v>340000</v>
      </c>
    </row>
    <row spans="1:9" r="21">
      <c t="s" s="4" r="A21">
        <v>154</v>
      </c>
      <c t="n" s="7" r="C21">
        <v>-10</v>
      </c>
      <c t="n" s="6" r="G21">
        <v>10</v>
      </c>
    </row>
    <row spans="1:9" r="22">
      <c t="s" s="4" r="A22">
        <v>155</v>
      </c>
      <c t="n" s="6" r="C22">
        <v>-1000</v>
      </c>
    </row>
    <row spans="1:9" r="23">
      <c t="s" s="4" r="A23">
        <v>149</v>
      </c>
      <c t="n" s="6" r="B23">
        <v>2769674</v>
      </c>
      <c t="n" s="6" r="H23">
        <v>146159</v>
      </c>
      <c t="n" s="6" r="I23">
        <v>2623515</v>
      </c>
    </row>
    <row spans="1:9" r="24">
      <c t="s" s="4" r="A24">
        <v>151</v>
      </c>
      <c t="n" s="6" r="B24">
        <v>-2061749</v>
      </c>
      <c t="n" s="6" r="I24">
        <v>-2061749</v>
      </c>
    </row>
    <row spans="1:9" r="25">
      <c t="s" s="4" r="A25">
        <v>156</v>
      </c>
      <c t="n" s="6" r="B25">
        <v>256679886</v>
      </c>
      <c t="n" s="7" r="C25">
        <v>311307</v>
      </c>
      <c t="n" s="7" r="D25">
        <v>9163</v>
      </c>
      <c t="n" s="6" r="G25">
        <v>250109765</v>
      </c>
      <c t="n" s="6" r="H25">
        <v>62009</v>
      </c>
      <c t="n" s="6" r="I25">
        <v>6187642</v>
      </c>
    </row>
    <row spans="1:9" r="26">
      <c t="s" s="4" r="A26">
        <v>157</v>
      </c>
      <c t="n" s="6" r="C26">
        <v>31130715</v>
      </c>
      <c t="n" s="6" r="D26">
        <v>916333</v>
      </c>
    </row>
    <row spans="1:9" r="27">
      <c t="s" s="4" r="A27">
        <v>147</v>
      </c>
      <c t="n" s="6" r="B27">
        <v>678721</v>
      </c>
      <c t="n" s="7" r="C27">
        <v>3800</v>
      </c>
      <c t="n" s="6" r="G27">
        <v>674921</v>
      </c>
    </row>
    <row spans="1:9" r="28">
      <c t="s" s="4" r="A28">
        <v>148</v>
      </c>
      <c t="n" s="6" r="C28">
        <v>380000</v>
      </c>
    </row>
    <row spans="1:9" r="29">
      <c t="s" s="4" r="A29">
        <v>154</v>
      </c>
      <c t="n" s="7" r="C29">
        <v>-220</v>
      </c>
      <c t="n" s="6" r="G29">
        <v>220</v>
      </c>
    </row>
    <row spans="1:9" r="30">
      <c t="s" s="4" r="A30">
        <v>155</v>
      </c>
      <c t="n" s="6" r="C30">
        <v>-22000</v>
      </c>
    </row>
    <row spans="1:9" r="31">
      <c t="s" s="4" r="A31">
        <v>158</v>
      </c>
      <c t="n" s="6" r="B31">
        <v>-113667</v>
      </c>
      <c t="n" s="7" r="E31">
        <v>-2082</v>
      </c>
      <c t="n" s="7" r="F31">
        <v>-111585</v>
      </c>
    </row>
    <row spans="1:9" r="32">
      <c t="s" s="4" r="A32">
        <v>159</v>
      </c>
      <c t="n" s="6" r="E32">
        <v>-208160</v>
      </c>
    </row>
    <row spans="1:9" r="33">
      <c t="s" s="4" r="A33">
        <v>149</v>
      </c>
      <c t="n" s="6" r="B33">
        <v>-26993050</v>
      </c>
      <c t="n" s="6" r="H33">
        <v>-24299</v>
      </c>
      <c t="n" s="6" r="I33">
        <v>-26968751</v>
      </c>
    </row>
    <row spans="1:9" r="34">
      <c t="s" s="4" r="A34">
        <v>151</v>
      </c>
      <c t="n" s="6" r="B34">
        <v>-2061749</v>
      </c>
      <c t="n" s="6" r="G34">
        <v>-515437</v>
      </c>
      <c t="n" s="6" r="I34">
        <v>-1546312</v>
      </c>
    </row>
    <row spans="1:9" r="35">
      <c t="s" s="4" r="A35">
        <v>160</v>
      </c>
      <c t="n" s="7" r="B35">
        <v>228190141</v>
      </c>
      <c t="n" s="7" r="C35">
        <v>314887</v>
      </c>
      <c t="n" s="7" r="D35">
        <v>9163</v>
      </c>
      <c t="n" s="7" r="E35">
        <v>-2082</v>
      </c>
      <c t="n" s="7" r="F35">
        <v>-111585</v>
      </c>
      <c t="n" s="7" r="G35">
        <v>250269469</v>
      </c>
      <c t="n" s="7" r="H35">
        <v>37710</v>
      </c>
      <c t="n" s="7" r="I35">
        <v>-22327421</v>
      </c>
    </row>
    <row spans="1:9" r="36">
      <c t="s" s="4" r="A36">
        <v>161</v>
      </c>
      <c t="n" s="6" r="C36">
        <v>31488715</v>
      </c>
      <c t="n" s="6" r="D36">
        <v>916333</v>
      </c>
      <c t="n" s="6" r="E36">
        <v>-2081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86</v>
      </c>
      <c t="s" s="2" r="B1">
        <v>1</v>
      </c>
    </row>
    <row spans="1:4" r="2">
      <c t="s" s="2" r="B2">
        <v>440</v>
      </c>
      <c t="s" s="2" r="C2">
        <v>444</v>
      </c>
      <c t="s" s="2" r="D2">
        <v>447</v>
      </c>
    </row>
    <row spans="1:4" r="3">
      <c t="s" s="3" r="A3">
        <v>487</v>
      </c>
    </row>
    <row spans="1:4" r="4">
      <c t="s" s="4" r="A4">
        <v>488</v>
      </c>
      <c t="n" s="7" r="B4">
        <v>3406668</v>
      </c>
      <c t="n" s="7" r="C4">
        <v>5801664</v>
      </c>
      <c t="n" s="7" r="D4">
        <v>6403384</v>
      </c>
    </row>
    <row spans="1:4" r="5">
      <c t="s" s="4" r="A5">
        <v>45</v>
      </c>
      <c t="n" s="7" r="B5">
        <v>446401</v>
      </c>
      <c t="n" s="6" r="C5">
        <v>3853069</v>
      </c>
    </row>
    <row spans="1:4" r="6">
      <c t="s" s="4" r="A6">
        <v>489</v>
      </c>
    </row>
    <row spans="1:4" r="7">
      <c t="s" s="3" r="A7">
        <v>487</v>
      </c>
    </row>
    <row spans="1:4" r="8">
      <c t="s" s="4" r="A8">
        <v>490</v>
      </c>
      <c t="n" s="6" r="B8">
        <v>5</v>
      </c>
    </row>
    <row spans="1:4" r="9">
      <c t="s" s="4" r="A9">
        <v>491</v>
      </c>
      <c t="n" s="7" r="B9">
        <v>22149258</v>
      </c>
    </row>
    <row spans="1:4" r="10">
      <c t="s" s="4" r="A10">
        <v>488</v>
      </c>
      <c t="n" s="6" r="B10">
        <v>2886080</v>
      </c>
      <c t="n" s="6" r="C10">
        <v>5198574</v>
      </c>
      <c t="n" s="6" r="D10">
        <v>6714569</v>
      </c>
    </row>
    <row spans="1:4" r="11">
      <c t="s" s="4" r="A11">
        <v>45</v>
      </c>
      <c t="n" s="7" r="B11">
        <v>446401</v>
      </c>
    </row>
    <row spans="1:4" r="12">
      <c t="s" s="4" r="A12">
        <v>492</v>
      </c>
    </row>
    <row spans="1:4" r="13">
      <c t="s" s="3" r="A13">
        <v>487</v>
      </c>
    </row>
    <row spans="1:4" r="14">
      <c t="s" s="4" r="A14">
        <v>490</v>
      </c>
      <c t="n" s="6" r="B14">
        <v>2</v>
      </c>
    </row>
    <row spans="1:4" r="15">
      <c t="s" s="4" r="A15">
        <v>493</v>
      </c>
      <c t="n" s="7" r="B15">
        <v>4020335</v>
      </c>
    </row>
    <row spans="1:4" r="16">
      <c t="s" s="4" r="A16">
        <v>488</v>
      </c>
      <c t="n" s="6" r="B16">
        <v>0</v>
      </c>
      <c t="n" s="6" r="C16">
        <v>453248</v>
      </c>
      <c t="n" s="6" r="D16">
        <v>1367523</v>
      </c>
    </row>
    <row spans="1:4" r="17">
      <c t="s" s="4" r="A17">
        <v>494</v>
      </c>
    </row>
    <row spans="1:4" r="18">
      <c t="s" s="3" r="A18">
        <v>487</v>
      </c>
    </row>
    <row spans="1:4" r="19">
      <c t="s" s="4" r="A19">
        <v>495</v>
      </c>
      <c t="n" s="6" r="B19">
        <v>3169014</v>
      </c>
    </row>
    <row spans="1:4" r="20">
      <c t="s" s="4" r="A20">
        <v>488</v>
      </c>
      <c t="n" s="7" r="B20">
        <v>520588</v>
      </c>
      <c t="n" s="7" r="C20">
        <v>1056338</v>
      </c>
      <c t="n" s="7" r="D20">
        <v>1056338</v>
      </c>
    </row>
    <row spans="1:4" r="21">
      <c t="s" s="4" r="A21">
        <v>496</v>
      </c>
      <c t="s" s="4" r="B21">
        <v>4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98</v>
      </c>
      <c t="s" s="2" r="B1">
        <v>29</v>
      </c>
      <c t="s" s="2" r="C1">
        <v>30</v>
      </c>
    </row>
    <row spans="1:3" r="2">
      <c t="s" s="3" r="A2">
        <v>217</v>
      </c>
    </row>
    <row spans="1:3" r="3">
      <c t="s" s="4" r="A3">
        <v>499</v>
      </c>
      <c t="n" s="7" r="B3">
        <v>665707</v>
      </c>
      <c t="n" s="7" r="C3">
        <v>980838</v>
      </c>
    </row>
    <row spans="1:3" r="4">
      <c t="s" s="4" r="A4">
        <v>500</v>
      </c>
      <c t="n" s="6" r="B4">
        <v>1135747</v>
      </c>
      <c t="n" s="6" r="C4">
        <v>901402</v>
      </c>
    </row>
    <row spans="1:3" r="5">
      <c t="s" s="4" r="A5">
        <v>501</v>
      </c>
      <c t="n" s="6" r="B5">
        <v>226963</v>
      </c>
      <c t="n" s="6" r="C5">
        <v>270559</v>
      </c>
    </row>
    <row spans="1:3" r="6">
      <c t="s" s="4" r="A6">
        <v>502</v>
      </c>
      <c t="n" s="6" r="B6">
        <v>50000</v>
      </c>
      <c t="n" s="6" r="C6">
        <v>50000</v>
      </c>
    </row>
    <row spans="1:3" r="7">
      <c t="s" s="4" r="A7">
        <v>503</v>
      </c>
      <c t="n" s="6" r="B7">
        <v>49119</v>
      </c>
      <c t="n" s="6" r="C7">
        <v>79825</v>
      </c>
    </row>
    <row spans="1:3" r="8">
      <c t="s" s="4" r="A8">
        <v>132</v>
      </c>
      <c t="n" s="7" r="B8">
        <v>2127536</v>
      </c>
      <c t="n" s="7" r="C8">
        <v>22826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04</v>
      </c>
      <c t="s" s="2" r="B1">
        <v>29</v>
      </c>
      <c t="s" s="2" r="C1">
        <v>30</v>
      </c>
    </row>
    <row spans="1:3" r="2">
      <c t="s" s="3" r="A2">
        <v>505</v>
      </c>
    </row>
    <row spans="1:3" r="3">
      <c t="s" s="4" r="A3">
        <v>506</v>
      </c>
      <c t="n" s="7" r="B3">
        <v>123250000</v>
      </c>
      <c t="n" s="7" r="C3">
        <v>134950000</v>
      </c>
    </row>
    <row spans="1:3" r="4">
      <c t="s" s="4" r="A4">
        <v>507</v>
      </c>
    </row>
    <row spans="1:3" r="5">
      <c t="s" s="3" r="A5">
        <v>505</v>
      </c>
    </row>
    <row spans="1:3" r="6">
      <c t="s" s="4" r="A6">
        <v>506</v>
      </c>
      <c t="n" s="6" r="B6">
        <v>65350000</v>
      </c>
      <c t="n" s="6" r="C6">
        <v>73050000</v>
      </c>
    </row>
    <row spans="1:3" r="7">
      <c t="s" s="4" r="A7">
        <v>508</v>
      </c>
    </row>
    <row spans="1:3" r="8">
      <c t="s" s="3" r="A8">
        <v>505</v>
      </c>
    </row>
    <row spans="1:3" r="9">
      <c t="s" s="4" r="A9">
        <v>506</v>
      </c>
      <c t="n" s="6" r="B9">
        <v>16500000</v>
      </c>
      <c t="n" s="6" r="C9">
        <v>16500000</v>
      </c>
    </row>
    <row spans="1:3" r="10">
      <c t="s" s="4" r="A10">
        <v>509</v>
      </c>
    </row>
    <row spans="1:3" r="11">
      <c t="s" s="3" r="A11">
        <v>505</v>
      </c>
    </row>
    <row spans="1:3" r="12">
      <c t="s" s="4" r="A12">
        <v>506</v>
      </c>
      <c t="n" s="6" r="B12">
        <v>31650000</v>
      </c>
      <c t="n" s="6" r="C12">
        <v>31650000</v>
      </c>
    </row>
    <row spans="1:3" r="13">
      <c t="s" s="4" r="A13">
        <v>510</v>
      </c>
    </row>
    <row spans="1:3" r="14">
      <c t="s" s="3" r="A14">
        <v>505</v>
      </c>
    </row>
    <row spans="1:3" r="15">
      <c t="s" s="4" r="A15">
        <v>506</v>
      </c>
      <c t="n" s="7" r="B15">
        <v>9750000</v>
      </c>
      <c t="n" s="7" r="C15">
        <v>137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11</v>
      </c>
      <c t="s" s="2" r="B1">
        <v>29</v>
      </c>
      <c t="s" s="2" r="C1">
        <v>30</v>
      </c>
    </row>
    <row spans="1:3" r="2">
      <c t="s" s="3" r="A2">
        <v>512</v>
      </c>
    </row>
    <row spans="1:3" r="3">
      <c t="s" s="4" r="A3">
        <v>53</v>
      </c>
      <c t="n" s="7" r="B3">
        <v>123250000</v>
      </c>
      <c t="n" s="7" r="C3">
        <v>134950000</v>
      </c>
    </row>
    <row spans="1:3" r="4">
      <c t="s" s="4" r="A4">
        <v>513</v>
      </c>
      <c t="n" s="6" r="B4">
        <v>0</v>
      </c>
      <c t="n" s="6" r="C4">
        <v>0</v>
      </c>
    </row>
    <row spans="1:3" r="5">
      <c t="s" s="4" r="A5">
        <v>132</v>
      </c>
      <c t="n" s="7" r="B5">
        <v>123250000</v>
      </c>
      <c t="n" s="7" r="C5">
        <v>1349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14</v>
      </c>
      <c t="s" s="2" r="B1">
        <v>29</v>
      </c>
      <c t="s" s="2" r="C1">
        <v>30</v>
      </c>
    </row>
    <row spans="1:3" r="2">
      <c t="s" s="3" r="A2">
        <v>220</v>
      </c>
    </row>
    <row spans="1:3" r="3">
      <c t="n" s="6" r="A3">
        <v>2016</v>
      </c>
      <c t="n" s="7" r="B3">
        <v>13740000</v>
      </c>
    </row>
    <row spans="1:3" r="4">
      <c t="n" s="6" r="A4">
        <v>2017</v>
      </c>
      <c t="n" s="6" r="B4">
        <v>109510000</v>
      </c>
    </row>
    <row spans="1:3" r="5">
      <c t="s" s="4" r="A5">
        <v>132</v>
      </c>
      <c t="n" s="7" r="B5">
        <v>123250000</v>
      </c>
      <c t="n" s="7" r="C5">
        <v>1349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spans="1:8" r="1">
      <c t="s" s="1" r="A1">
        <v>515</v>
      </c>
      <c t="s" s="2" r="B1">
        <v>516</v>
      </c>
      <c t="s" s="2" r="D1">
        <v>1</v>
      </c>
    </row>
    <row spans="1:8" r="2">
      <c t="s" s="2" r="B2">
        <v>517</v>
      </c>
      <c t="s" s="2" r="C2">
        <v>518</v>
      </c>
      <c t="s" s="2" r="D2">
        <v>440</v>
      </c>
      <c t="s" s="2" r="E2">
        <v>444</v>
      </c>
      <c t="s" s="2" r="F2">
        <v>447</v>
      </c>
      <c t="s" s="2" r="G2">
        <v>519</v>
      </c>
      <c t="s" s="2" r="H2">
        <v>520</v>
      </c>
    </row>
    <row spans="1:8" r="3">
      <c t="s" s="3" r="A3">
        <v>505</v>
      </c>
    </row>
    <row spans="1:8" r="4">
      <c t="s" s="4" r="A4">
        <v>521</v>
      </c>
      <c t="n" s="7" r="D4">
        <v>123250000</v>
      </c>
      <c t="n" s="7" r="E4">
        <v>134950000</v>
      </c>
    </row>
    <row spans="1:8" r="5">
      <c t="s" s="4" r="A5">
        <v>522</v>
      </c>
      <c t="s" s="4" r="D5">
        <v>523</v>
      </c>
    </row>
    <row spans="1:8" r="6">
      <c t="s" s="4" r="A6">
        <v>116</v>
      </c>
      <c t="n" s="7" r="D6">
        <v>0</v>
      </c>
      <c t="n" s="7" r="E6">
        <v>6435000</v>
      </c>
      <c t="n" s="7" r="F6">
        <v>0</v>
      </c>
    </row>
    <row spans="1:8" r="7">
      <c t="s" s="4" r="A7">
        <v>524</v>
      </c>
      <c t="s" s="4" r="D7">
        <v>525</v>
      </c>
      <c t="s" s="4" r="E7">
        <v>526</v>
      </c>
      <c t="s" s="4" r="F7">
        <v>527</v>
      </c>
    </row>
    <row spans="1:8" r="8">
      <c t="s" s="4" r="A8">
        <v>528</v>
      </c>
      <c t="n" s="7" r="D8">
        <v>11700000</v>
      </c>
      <c t="n" s="7" r="E8">
        <v>38165000</v>
      </c>
      <c t="n" s="7" r="F8">
        <v>22700000</v>
      </c>
    </row>
    <row spans="1:8" r="9">
      <c t="s" s="4" r="A9">
        <v>529</v>
      </c>
    </row>
    <row spans="1:8" r="10">
      <c t="s" s="3" r="A10">
        <v>505</v>
      </c>
    </row>
    <row spans="1:8" r="11">
      <c t="s" s="4" r="A11">
        <v>530</v>
      </c>
      <c t="s" s="4" r="D11">
        <v>531</v>
      </c>
    </row>
    <row spans="1:8" r="12">
      <c t="s" s="4" r="A12">
        <v>532</v>
      </c>
      <c t="n" s="7" r="D12">
        <v>100000000</v>
      </c>
    </row>
    <row spans="1:8" r="13">
      <c t="s" s="4" r="A13">
        <v>455</v>
      </c>
      <c t="n" s="6" r="D13">
        <v>24</v>
      </c>
    </row>
    <row spans="1:8" r="14">
      <c t="s" s="4" r="A14">
        <v>533</v>
      </c>
      <c t="s" s="4" r="D14">
        <v>534</v>
      </c>
    </row>
    <row spans="1:8" r="15">
      <c t="s" s="4" r="A15">
        <v>535</v>
      </c>
      <c t="n" s="7" r="D15">
        <v>1925000</v>
      </c>
    </row>
    <row spans="1:8" r="16">
      <c t="s" s="4" r="A16">
        <v>521</v>
      </c>
      <c t="n" s="7" r="D16">
        <v>65350000</v>
      </c>
      <c t="n" s="6" r="E16">
        <v>73050000</v>
      </c>
    </row>
    <row spans="1:8" r="17">
      <c t="s" s="4" r="A17">
        <v>536</v>
      </c>
      <c t="s" s="4" r="D17">
        <v>537</v>
      </c>
    </row>
    <row spans="1:8" r="18">
      <c t="s" s="4" r="A18">
        <v>538</v>
      </c>
      <c t="n" s="7" r="D18">
        <v>53800000</v>
      </c>
    </row>
    <row spans="1:8" r="19">
      <c t="s" s="4" r="A19">
        <v>522</v>
      </c>
      <c t="s" s="4" r="D19">
        <v>523</v>
      </c>
    </row>
    <row spans="1:8" r="20">
      <c t="s" s="4" r="A20">
        <v>539</v>
      </c>
      <c t="s" s="4" r="D20">
        <v>540</v>
      </c>
    </row>
    <row spans="1:8" r="21">
      <c t="s" s="4" r="A21">
        <v>541</v>
      </c>
    </row>
    <row spans="1:8" r="22">
      <c t="s" s="3" r="A22">
        <v>505</v>
      </c>
    </row>
    <row spans="1:8" r="23">
      <c t="s" s="4" r="A23">
        <v>539</v>
      </c>
      <c t="s" s="4" r="D23">
        <v>542</v>
      </c>
    </row>
    <row spans="1:8" r="24">
      <c t="s" s="4" r="A24">
        <v>543</v>
      </c>
    </row>
    <row spans="1:8" r="25">
      <c t="s" s="3" r="A25">
        <v>505</v>
      </c>
    </row>
    <row spans="1:8" r="26">
      <c t="s" s="4" r="A26">
        <v>544</v>
      </c>
      <c t="s" s="4" r="H26">
        <v>545</v>
      </c>
    </row>
    <row spans="1:8" r="27">
      <c t="s" s="4" r="A27">
        <v>546</v>
      </c>
    </row>
    <row spans="1:8" r="28">
      <c t="s" s="3" r="A28">
        <v>505</v>
      </c>
    </row>
    <row spans="1:8" r="29">
      <c t="s" s="4" r="A29">
        <v>544</v>
      </c>
      <c t="s" s="4" r="H29">
        <v>547</v>
      </c>
    </row>
    <row spans="1:8" r="30">
      <c t="s" s="4" r="A30">
        <v>548</v>
      </c>
    </row>
    <row spans="1:8" r="31">
      <c t="s" s="3" r="A31">
        <v>505</v>
      </c>
    </row>
    <row spans="1:8" r="32">
      <c t="s" s="4" r="A32">
        <v>530</v>
      </c>
      <c t="s" s="4" r="D32">
        <v>549</v>
      </c>
    </row>
    <row spans="1:8" r="33">
      <c t="s" s="4" r="A33">
        <v>532</v>
      </c>
      <c t="n" s="7" r="D33">
        <v>30000000</v>
      </c>
    </row>
    <row spans="1:8" r="34">
      <c t="s" s="4" r="A34">
        <v>455</v>
      </c>
      <c t="n" s="6" r="D34">
        <v>24</v>
      </c>
    </row>
    <row spans="1:8" r="35">
      <c t="s" s="4" r="A35">
        <v>533</v>
      </c>
      <c t="s" s="4" r="D35">
        <v>534</v>
      </c>
    </row>
    <row spans="1:8" r="36">
      <c t="s" s="4" r="A36">
        <v>535</v>
      </c>
      <c t="n" s="7" r="D36">
        <v>750000</v>
      </c>
    </row>
    <row spans="1:8" r="37">
      <c t="s" s="4" r="A37">
        <v>521</v>
      </c>
      <c t="n" s="7" r="D37">
        <v>16500000</v>
      </c>
      <c t="n" s="6" r="E37">
        <v>16500000</v>
      </c>
    </row>
    <row spans="1:8" r="38">
      <c t="s" s="4" r="A38">
        <v>536</v>
      </c>
      <c t="s" s="4" r="D38">
        <v>537</v>
      </c>
    </row>
    <row spans="1:8" r="39">
      <c t="s" s="4" r="A39">
        <v>538</v>
      </c>
      <c t="n" s="7" r="D39">
        <v>12000000</v>
      </c>
    </row>
    <row spans="1:8" r="40">
      <c t="s" s="4" r="A40">
        <v>522</v>
      </c>
      <c t="s" s="4" r="D40">
        <v>523</v>
      </c>
    </row>
    <row spans="1:8" r="41">
      <c t="s" s="4" r="A41">
        <v>539</v>
      </c>
      <c t="s" s="4" r="D41">
        <v>540</v>
      </c>
    </row>
    <row spans="1:8" r="42">
      <c t="s" s="4" r="A42">
        <v>550</v>
      </c>
    </row>
    <row spans="1:8" r="43">
      <c t="s" s="3" r="A43">
        <v>505</v>
      </c>
    </row>
    <row spans="1:8" r="44">
      <c t="s" s="4" r="A44">
        <v>455</v>
      </c>
      <c t="n" s="6" r="D44">
        <v>6</v>
      </c>
    </row>
    <row spans="1:8" r="45">
      <c t="s" s="4" r="A45">
        <v>533</v>
      </c>
      <c t="s" s="4" r="D45">
        <v>534</v>
      </c>
    </row>
    <row spans="1:8" r="46">
      <c t="s" s="4" r="A46">
        <v>535</v>
      </c>
      <c t="n" s="7" r="D46">
        <v>750000</v>
      </c>
    </row>
    <row spans="1:8" r="47">
      <c t="s" s="4" r="A47">
        <v>536</v>
      </c>
      <c t="s" s="4" r="D47">
        <v>551</v>
      </c>
    </row>
    <row spans="1:8" r="48">
      <c t="s" s="4" r="A48">
        <v>538</v>
      </c>
      <c t="n" s="7" r="D48">
        <v>12000000</v>
      </c>
    </row>
    <row spans="1:8" r="49">
      <c t="s" s="4" r="A49">
        <v>552</v>
      </c>
      <c t="n" s="6" r="E49">
        <v>3000000</v>
      </c>
    </row>
    <row spans="1:8" r="50">
      <c t="s" s="4" r="A50">
        <v>553</v>
      </c>
    </row>
    <row spans="1:8" r="51">
      <c t="s" s="3" r="A51">
        <v>505</v>
      </c>
    </row>
    <row spans="1:8" r="52">
      <c t="s" s="4" r="A52">
        <v>455</v>
      </c>
      <c t="n" s="6" r="D52">
        <v>4</v>
      </c>
    </row>
    <row spans="1:8" r="53">
      <c t="s" s="4" r="A53">
        <v>554</v>
      </c>
    </row>
    <row spans="1:8" r="54">
      <c t="s" s="3" r="A54">
        <v>505</v>
      </c>
    </row>
    <row spans="1:8" r="55">
      <c t="s" s="4" r="A55">
        <v>530</v>
      </c>
      <c t="s" s="4" r="D55">
        <v>555</v>
      </c>
    </row>
    <row spans="1:8" r="56">
      <c t="s" s="4" r="A56">
        <v>532</v>
      </c>
      <c t="n" s="7" r="D56">
        <v>22000000</v>
      </c>
    </row>
    <row spans="1:8" r="57">
      <c t="s" s="4" r="A57">
        <v>455</v>
      </c>
      <c t="n" s="6" r="D57">
        <v>24</v>
      </c>
    </row>
    <row spans="1:8" r="58">
      <c t="s" s="4" r="A58">
        <v>533</v>
      </c>
      <c t="s" s="4" r="D58">
        <v>534</v>
      </c>
    </row>
    <row spans="1:8" r="59">
      <c t="s" s="4" r="A59">
        <v>535</v>
      </c>
      <c t="n" s="7" r="D59">
        <v>475000</v>
      </c>
    </row>
    <row spans="1:8" r="60">
      <c t="s" s="4" r="A60">
        <v>536</v>
      </c>
      <c t="s" s="4" r="D60">
        <v>537</v>
      </c>
    </row>
    <row spans="1:8" r="61">
      <c t="s" s="4" r="A61">
        <v>538</v>
      </c>
      <c t="n" s="7" r="D61">
        <v>10600000</v>
      </c>
    </row>
    <row spans="1:8" r="62">
      <c t="s" s="4" r="A62">
        <v>522</v>
      </c>
      <c t="s" s="4" r="D62">
        <v>523</v>
      </c>
    </row>
    <row spans="1:8" r="63">
      <c t="s" s="4" r="A63">
        <v>539</v>
      </c>
      <c t="s" s="4" r="D63">
        <v>540</v>
      </c>
    </row>
    <row spans="1:8" r="64">
      <c t="s" s="4" r="A64">
        <v>556</v>
      </c>
    </row>
    <row spans="1:8" r="65">
      <c t="s" s="3" r="A65">
        <v>505</v>
      </c>
    </row>
    <row spans="1:8" r="66">
      <c t="s" s="4" r="A66">
        <v>530</v>
      </c>
      <c t="s" s="4" r="D66">
        <v>557</v>
      </c>
    </row>
    <row spans="1:8" r="67">
      <c t="s" s="4" r="A67">
        <v>532</v>
      </c>
      <c t="n" s="7" r="D67">
        <v>22000000</v>
      </c>
    </row>
    <row spans="1:8" r="68">
      <c t="s" s="4" r="A68">
        <v>455</v>
      </c>
      <c t="n" s="6" r="D68">
        <v>24</v>
      </c>
    </row>
    <row spans="1:8" r="69">
      <c t="s" s="4" r="A69">
        <v>533</v>
      </c>
      <c t="s" s="4" r="D69">
        <v>534</v>
      </c>
    </row>
    <row spans="1:8" r="70">
      <c t="s" s="4" r="A70">
        <v>535</v>
      </c>
      <c t="n" s="7" r="D70">
        <v>475000</v>
      </c>
    </row>
    <row spans="1:8" r="71">
      <c t="s" s="4" r="A71">
        <v>536</v>
      </c>
      <c t="s" s="4" r="D71">
        <v>537</v>
      </c>
    </row>
    <row spans="1:8" r="72">
      <c t="s" s="4" r="A72">
        <v>538</v>
      </c>
      <c t="n" s="7" r="D72">
        <v>10600000</v>
      </c>
    </row>
    <row spans="1:8" r="73">
      <c t="s" s="4" r="A73">
        <v>522</v>
      </c>
      <c t="s" s="4" r="D73">
        <v>523</v>
      </c>
    </row>
    <row spans="1:8" r="74">
      <c t="s" s="4" r="A74">
        <v>539</v>
      </c>
      <c t="s" s="4" r="D74">
        <v>540</v>
      </c>
    </row>
    <row spans="1:8" r="75">
      <c t="s" s="4" r="A75">
        <v>558</v>
      </c>
    </row>
    <row spans="1:8" r="76">
      <c t="s" s="3" r="A76">
        <v>505</v>
      </c>
    </row>
    <row spans="1:8" r="77">
      <c t="s" s="4" r="A77">
        <v>530</v>
      </c>
      <c t="s" s="4" r="D77">
        <v>559</v>
      </c>
    </row>
    <row spans="1:8" r="78">
      <c t="s" s="4" r="A78">
        <v>532</v>
      </c>
      <c t="n" s="7" r="D78">
        <v>31650000</v>
      </c>
    </row>
    <row spans="1:8" r="79">
      <c t="s" s="4" r="A79">
        <v>521</v>
      </c>
      <c t="n" s="7" r="D79">
        <v>31650000</v>
      </c>
      <c t="n" s="6" r="E79">
        <v>31650000</v>
      </c>
    </row>
    <row spans="1:8" r="80">
      <c t="s" s="4" r="A80">
        <v>536</v>
      </c>
      <c t="s" s="4" r="D80">
        <v>560</v>
      </c>
    </row>
    <row spans="1:8" r="81">
      <c t="s" s="4" r="A81">
        <v>538</v>
      </c>
      <c t="n" s="7" r="D81">
        <v>25420000</v>
      </c>
    </row>
    <row spans="1:8" r="82">
      <c t="s" s="4" r="A82">
        <v>522</v>
      </c>
      <c t="s" s="4" r="D82">
        <v>523</v>
      </c>
    </row>
    <row spans="1:8" r="83">
      <c t="s" s="4" r="A83">
        <v>539</v>
      </c>
      <c t="s" s="4" r="D83">
        <v>540</v>
      </c>
    </row>
    <row spans="1:8" r="84">
      <c t="s" s="4" r="A84">
        <v>561</v>
      </c>
    </row>
    <row spans="1:8" r="85">
      <c t="s" s="3" r="A85">
        <v>505</v>
      </c>
    </row>
    <row spans="1:8" r="86">
      <c t="s" s="4" r="A86">
        <v>455</v>
      </c>
      <c t="n" s="6" r="D86">
        <v>1</v>
      </c>
    </row>
    <row spans="1:8" r="87">
      <c t="s" s="4" r="A87">
        <v>535</v>
      </c>
      <c t="n" s="7" r="D87">
        <v>850000</v>
      </c>
    </row>
    <row spans="1:8" r="88">
      <c t="s" s="4" r="A88">
        <v>562</v>
      </c>
    </row>
    <row spans="1:8" r="89">
      <c t="s" s="3" r="A89">
        <v>505</v>
      </c>
    </row>
    <row spans="1:8" r="90">
      <c t="s" s="4" r="A90">
        <v>455</v>
      </c>
      <c t="n" s="6" r="D90">
        <v>4</v>
      </c>
    </row>
    <row spans="1:8" r="91">
      <c t="s" s="4" r="A91">
        <v>533</v>
      </c>
      <c t="s" s="4" r="D91">
        <v>534</v>
      </c>
    </row>
    <row spans="1:8" r="92">
      <c t="s" s="4" r="A92">
        <v>535</v>
      </c>
      <c t="n" s="7" r="D92">
        <v>1345000</v>
      </c>
    </row>
    <row spans="1:8" r="93">
      <c t="s" s="4" r="A93">
        <v>563</v>
      </c>
    </row>
    <row spans="1:8" r="94">
      <c t="s" s="3" r="A94">
        <v>505</v>
      </c>
    </row>
    <row spans="1:8" r="95">
      <c t="s" s="4" r="A95">
        <v>530</v>
      </c>
      <c t="s" s="4" r="D95">
        <v>564</v>
      </c>
    </row>
    <row spans="1:8" r="96">
      <c t="s" s="4" r="A96">
        <v>532</v>
      </c>
      <c t="n" s="7" r="D96">
        <v>25000000</v>
      </c>
    </row>
    <row spans="1:8" r="97">
      <c t="s" s="4" r="A97">
        <v>455</v>
      </c>
      <c t="n" s="6" r="D97">
        <v>12</v>
      </c>
    </row>
    <row spans="1:8" r="98">
      <c t="s" s="4" r="A98">
        <v>533</v>
      </c>
      <c t="s" s="4" r="D98">
        <v>534</v>
      </c>
    </row>
    <row spans="1:8" r="99">
      <c t="s" s="4" r="A99">
        <v>535</v>
      </c>
      <c t="n" s="7" r="D99">
        <v>1250000</v>
      </c>
    </row>
    <row spans="1:8" r="100">
      <c t="s" s="4" r="A100">
        <v>521</v>
      </c>
      <c t="n" s="7" r="D100">
        <v>9750000</v>
      </c>
      <c t="n" s="7" r="E100">
        <v>13750000</v>
      </c>
    </row>
    <row spans="1:8" r="101">
      <c t="s" s="4" r="A101">
        <v>536</v>
      </c>
      <c t="s" s="4" r="D101">
        <v>565</v>
      </c>
    </row>
    <row spans="1:8" r="102">
      <c t="s" s="4" r="A102">
        <v>538</v>
      </c>
      <c t="n" s="7" r="D102">
        <v>10000000</v>
      </c>
    </row>
    <row spans="1:8" r="103">
      <c t="s" s="4" r="A103">
        <v>522</v>
      </c>
      <c t="s" s="4" r="D103">
        <v>523</v>
      </c>
    </row>
    <row spans="1:8" r="104">
      <c t="s" s="4" r="A104">
        <v>539</v>
      </c>
      <c t="s" s="4" r="D104">
        <v>566</v>
      </c>
    </row>
    <row spans="1:8" r="105">
      <c t="s" s="4" r="A105">
        <v>567</v>
      </c>
    </row>
    <row spans="1:8" r="106">
      <c t="s" s="3" r="A106">
        <v>505</v>
      </c>
    </row>
    <row spans="1:8" r="107">
      <c t="s" s="4" r="A107">
        <v>521</v>
      </c>
      <c t="n" s="7" r="G107">
        <v>11250000</v>
      </c>
    </row>
    <row spans="1:8" r="108">
      <c t="s" s="4" r="A108">
        <v>536</v>
      </c>
      <c t="s" s="4" r="D108">
        <v>568</v>
      </c>
    </row>
    <row spans="1:8" r="109">
      <c t="s" s="4" r="A109">
        <v>538</v>
      </c>
      <c t="n" s="7" r="D109">
        <v>8000000</v>
      </c>
    </row>
    <row spans="1:8" r="110">
      <c t="s" s="4" r="A110">
        <v>528</v>
      </c>
      <c t="n" s="7" r="B110">
        <v>1250000</v>
      </c>
    </row>
    <row spans="1:8" r="111">
      <c t="s" s="4" r="A111">
        <v>569</v>
      </c>
    </row>
    <row spans="1:8" r="112">
      <c t="s" s="3" r="A112">
        <v>505</v>
      </c>
    </row>
    <row spans="1:8" r="113">
      <c t="s" s="4" r="A113">
        <v>455</v>
      </c>
      <c t="n" s="6" r="D113">
        <v>1</v>
      </c>
    </row>
    <row spans="1:8" r="114">
      <c t="s" s="4" r="A114">
        <v>535</v>
      </c>
      <c t="n" s="7" r="D114">
        <v>1250000</v>
      </c>
    </row>
    <row spans="1:8" r="115">
      <c t="s" s="4" r="A115">
        <v>570</v>
      </c>
    </row>
    <row spans="1:8" r="116">
      <c t="s" s="3" r="A116">
        <v>505</v>
      </c>
    </row>
    <row spans="1:8" r="117">
      <c t="s" s="4" r="A117">
        <v>455</v>
      </c>
      <c t="n" s="6" r="D117">
        <v>8</v>
      </c>
    </row>
    <row spans="1:8" r="118">
      <c t="s" s="4" r="A118">
        <v>533</v>
      </c>
      <c t="s" s="4" r="D118">
        <v>534</v>
      </c>
    </row>
    <row spans="1:8" r="119">
      <c t="s" s="4" r="A119">
        <v>535</v>
      </c>
      <c t="n" s="7" r="D119">
        <v>250000</v>
      </c>
    </row>
    <row spans="1:8" r="120">
      <c t="s" s="4" r="A120">
        <v>571</v>
      </c>
    </row>
    <row spans="1:8" r="121">
      <c t="s" s="3" r="A121">
        <v>505</v>
      </c>
    </row>
    <row spans="1:8" r="122">
      <c t="s" s="4" r="A122">
        <v>530</v>
      </c>
      <c t="s" s="4" r="D122">
        <v>572</v>
      </c>
    </row>
    <row spans="1:8" r="123">
      <c t="s" s="4" r="A123">
        <v>532</v>
      </c>
      <c t="n" s="7" r="D123">
        <v>30250000</v>
      </c>
    </row>
    <row spans="1:8" r="124">
      <c t="s" s="4" r="A124">
        <v>573</v>
      </c>
      <c t="n" s="7" r="C124">
        <v>21450000</v>
      </c>
    </row>
    <row spans="1:8" r="125">
      <c t="s" s="4" r="A125">
        <v>574</v>
      </c>
      <c t="n" s="6" r="C125">
        <v>15015000</v>
      </c>
    </row>
    <row spans="1:8" r="126">
      <c t="s" s="4" r="A126">
        <v>116</v>
      </c>
      <c t="n" s="7" r="C126">
        <v>6435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3"/>
  <sheetViews>
    <sheetView workbookViewId="0">
      <selection activeCell="A1" sqref="A1"/>
    </sheetView>
  </sheetViews>
  <sheetFormatPr baseColWidth="10" defaultRowHeight="15"/>
  <cols>
    <col customWidth="1" max="1" min="1" width="80"/>
    <col customWidth="1" max="2" min="2" width="80"/>
  </cols>
  <sheetData>
    <row spans="1:2" r="1">
      <c t="s" s="1" r="A1">
        <v>575</v>
      </c>
      <c t="s" s="2" r="B1">
        <v>1</v>
      </c>
    </row>
    <row spans="1:2" r="2">
      <c t="s" s="2" r="B2">
        <v>576</v>
      </c>
    </row>
    <row spans="1:2" r="3">
      <c t="s" s="4" r="A3">
        <v>577</v>
      </c>
    </row>
    <row spans="1:2" r="4">
      <c t="s" s="3" r="A4">
        <v>505</v>
      </c>
    </row>
    <row spans="1:2" r="5">
      <c t="s" s="4" r="A5">
        <v>578</v>
      </c>
      <c t="s" s="4" r="B5">
        <v>579</v>
      </c>
    </row>
    <row spans="1:2" r="6">
      <c t="s" s="4" r="A6">
        <v>580</v>
      </c>
      <c t="s" s="4" r="B6">
        <v>581</v>
      </c>
    </row>
    <row spans="1:2" r="7">
      <c t="s" s="4" r="A7">
        <v>582</v>
      </c>
      <c t="s" s="4" r="B7">
        <v>583</v>
      </c>
    </row>
    <row spans="1:2" r="8">
      <c t="s" s="4" r="A8">
        <v>584</v>
      </c>
      <c t="n" s="7" r="B8">
        <v>100000000</v>
      </c>
    </row>
    <row spans="1:2" r="9">
      <c t="s" s="4" r="A9">
        <v>585</v>
      </c>
      <c t="n" s="6" r="B9">
        <v>750000</v>
      </c>
    </row>
    <row spans="1:2" r="10">
      <c t="s" s="4" r="A10">
        <v>586</v>
      </c>
      <c t="n" s="7" r="B10">
        <v>8000000</v>
      </c>
    </row>
    <row spans="1:2" r="11">
      <c t="s" s="4" r="A11">
        <v>403</v>
      </c>
    </row>
    <row spans="1:2" r="12">
      <c t="s" s="3" r="A12">
        <v>505</v>
      </c>
    </row>
    <row spans="1:2" r="13">
      <c t="s" s="4" r="A13">
        <v>404</v>
      </c>
      <c t="s" s="4" r="B13">
        <v>405</v>
      </c>
    </row>
    <row spans="1:2" r="14">
      <c t="s" s="4" r="A14">
        <v>587</v>
      </c>
    </row>
    <row spans="1:2" r="15">
      <c t="s" s="3" r="A15">
        <v>505</v>
      </c>
    </row>
    <row spans="1:2" r="16">
      <c t="s" s="4" r="A16">
        <v>588</v>
      </c>
      <c t="s" s="4" r="B16">
        <v>589</v>
      </c>
    </row>
    <row spans="1:2" r="17">
      <c t="s" s="4" r="A17">
        <v>590</v>
      </c>
      <c t="s" s="4" r="B17">
        <v>591</v>
      </c>
    </row>
    <row spans="1:2" r="18">
      <c t="s" s="4" r="A18">
        <v>592</v>
      </c>
    </row>
    <row spans="1:2" r="19">
      <c t="s" s="3" r="A19">
        <v>505</v>
      </c>
    </row>
    <row spans="1:2" r="20">
      <c t="s" s="4" r="A20">
        <v>404</v>
      </c>
      <c t="s" s="4" r="B20">
        <v>593</v>
      </c>
    </row>
    <row spans="1:2" r="21">
      <c t="s" s="4" r="A21">
        <v>594</v>
      </c>
    </row>
    <row spans="1:2" r="22">
      <c t="s" s="3" r="A22">
        <v>505</v>
      </c>
    </row>
    <row spans="1:2" r="23">
      <c t="s" s="4" r="A23">
        <v>588</v>
      </c>
      <c t="s" s="4" r="B23">
        <v>595</v>
      </c>
    </row>
    <row spans="1:2" r="24">
      <c t="s" s="4" r="A24">
        <v>596</v>
      </c>
      <c t="s" s="4" r="B24">
        <v>597</v>
      </c>
    </row>
    <row spans="1:2" r="25">
      <c t="s" s="4" r="A25">
        <v>598</v>
      </c>
    </row>
    <row spans="1:2" r="26">
      <c t="s" s="3" r="A26">
        <v>505</v>
      </c>
    </row>
    <row spans="1:2" r="27">
      <c t="s" s="4" r="A27">
        <v>584</v>
      </c>
      <c t="n" s="7" r="B27">
        <v>60000000</v>
      </c>
    </row>
    <row spans="1:2" r="28">
      <c t="s" s="4" r="A28">
        <v>599</v>
      </c>
      <c t="n" s="8" r="B28">
        <v>0.05</v>
      </c>
    </row>
    <row spans="1:2" r="29">
      <c t="s" s="4" r="A29">
        <v>600</v>
      </c>
    </row>
    <row spans="1:2" r="30">
      <c t="s" s="3" r="A30">
        <v>505</v>
      </c>
    </row>
    <row spans="1:2" r="31">
      <c t="s" s="4" r="A31">
        <v>588</v>
      </c>
      <c t="s" s="4" r="B31">
        <v>589</v>
      </c>
    </row>
    <row spans="1:2" r="32">
      <c t="s" s="4" r="A32">
        <v>601</v>
      </c>
    </row>
    <row spans="1:2" r="33">
      <c t="s" s="3" r="A33">
        <v>505</v>
      </c>
    </row>
    <row spans="1:2" r="34">
      <c t="s" s="4" r="A34">
        <v>596</v>
      </c>
      <c t="s" s="4" r="B34">
        <v>602</v>
      </c>
    </row>
    <row spans="1:2" r="35">
      <c t="s" s="4" r="A35">
        <v>603</v>
      </c>
    </row>
    <row spans="1:2" r="36">
      <c t="s" s="3" r="A36">
        <v>505</v>
      </c>
    </row>
    <row spans="1:2" r="37">
      <c t="s" s="4" r="A37">
        <v>584</v>
      </c>
      <c t="n" s="7" r="B37">
        <v>100000000</v>
      </c>
    </row>
    <row spans="1:2" r="38">
      <c t="s" s="4" r="A38">
        <v>604</v>
      </c>
    </row>
    <row spans="1:2" r="39">
      <c t="s" s="3" r="A39">
        <v>505</v>
      </c>
    </row>
    <row spans="1:2" r="40">
      <c t="s" s="4" r="A40">
        <v>588</v>
      </c>
      <c t="s" s="4" r="B40">
        <v>595</v>
      </c>
    </row>
    <row spans="1:2" r="41">
      <c t="s" s="4" r="A41">
        <v>605</v>
      </c>
    </row>
    <row spans="1:2" r="42">
      <c t="s" s="3" r="A42">
        <v>505</v>
      </c>
    </row>
    <row spans="1:2" r="43">
      <c t="s" s="4" r="A43">
        <v>596</v>
      </c>
      <c t="s" s="4" r="B43">
        <v>597</v>
      </c>
    </row>
    <row spans="1:2" r="44">
      <c t="s" s="4" r="A44">
        <v>606</v>
      </c>
    </row>
    <row spans="1:2" r="45">
      <c t="s" s="3" r="A45">
        <v>505</v>
      </c>
    </row>
    <row spans="1:2" r="46">
      <c t="s" s="4" r="A46">
        <v>588</v>
      </c>
      <c t="s" s="4" r="B46">
        <v>589</v>
      </c>
    </row>
    <row spans="1:2" r="47">
      <c t="s" s="4" r="A47">
        <v>607</v>
      </c>
    </row>
    <row spans="1:2" r="48">
      <c t="s" s="3" r="A48">
        <v>505</v>
      </c>
    </row>
    <row spans="1:2" r="49">
      <c t="s" s="4" r="A49">
        <v>585</v>
      </c>
      <c t="n" s="7" r="B49">
        <v>500000</v>
      </c>
    </row>
    <row spans="1:2" r="50">
      <c t="s" s="4" r="A50">
        <v>586</v>
      </c>
      <c t="n" s="7" r="B50">
        <v>5000000</v>
      </c>
    </row>
    <row spans="1:2" r="51">
      <c t="s" s="4" r="A51">
        <v>608</v>
      </c>
    </row>
    <row spans="1:2" r="52">
      <c t="s" s="3" r="A52">
        <v>505</v>
      </c>
    </row>
    <row spans="1:2" r="53">
      <c t="s" s="4" r="A53">
        <v>596</v>
      </c>
      <c t="s" s="4" r="B53">
        <v>602</v>
      </c>
    </row>
    <row spans="1:2" r="54">
      <c t="s" s="4" r="A54">
        <v>609</v>
      </c>
    </row>
    <row spans="1:2" r="55">
      <c t="s" s="3" r="A55">
        <v>505</v>
      </c>
    </row>
    <row spans="1:2" r="56">
      <c t="s" s="4" r="A56">
        <v>585</v>
      </c>
      <c t="n" s="7" r="B56">
        <v>750000</v>
      </c>
    </row>
    <row spans="1:2" r="57">
      <c t="s" s="4" r="A57">
        <v>586</v>
      </c>
      <c t="n" s="7" r="B57">
        <v>8000000</v>
      </c>
    </row>
    <row spans="1:2" r="58">
      <c t="s" s="4" r="A58">
        <v>610</v>
      </c>
    </row>
    <row spans="1:2" r="59">
      <c t="s" s="3" r="A59">
        <v>505</v>
      </c>
    </row>
    <row spans="1:2" r="60">
      <c t="s" s="4" r="A60">
        <v>596</v>
      </c>
      <c t="s" s="4" r="B60">
        <v>597</v>
      </c>
    </row>
    <row spans="1:2" r="61">
      <c t="s" s="4" r="A61">
        <v>611</v>
      </c>
    </row>
    <row spans="1:2" r="62">
      <c t="s" s="3" r="A62">
        <v>505</v>
      </c>
    </row>
    <row spans="1:2" r="63">
      <c t="s" s="4" r="A63">
        <v>585</v>
      </c>
      <c t="n" s="7" r="B63">
        <v>500000</v>
      </c>
    </row>
    <row spans="1:2" r="64">
      <c t="s" s="4" r="A64">
        <v>586</v>
      </c>
      <c t="n" s="7" r="B64">
        <v>5000000</v>
      </c>
    </row>
    <row spans="1:2" r="65">
      <c t="s" s="4" r="A65">
        <v>612</v>
      </c>
    </row>
    <row spans="1:2" r="66">
      <c t="s" s="3" r="A66">
        <v>505</v>
      </c>
    </row>
    <row spans="1:2" r="67">
      <c t="s" s="4" r="A67">
        <v>588</v>
      </c>
      <c t="s" s="4" r="B67">
        <v>613</v>
      </c>
    </row>
    <row spans="1:2" r="68">
      <c t="s" s="4" r="A68">
        <v>614</v>
      </c>
    </row>
    <row spans="1:2" r="69">
      <c t="s" s="3" r="A69">
        <v>505</v>
      </c>
    </row>
    <row spans="1:2" r="70">
      <c t="s" s="4" r="A70">
        <v>596</v>
      </c>
      <c t="s" s="4" r="B70">
        <v>602</v>
      </c>
    </row>
    <row spans="1:2" r="71">
      <c t="s" s="4" r="A71">
        <v>615</v>
      </c>
    </row>
    <row spans="1:2" r="72">
      <c t="s" s="3" r="A72">
        <v>505</v>
      </c>
    </row>
    <row spans="1:2" r="73">
      <c t="s" s="4" r="A73">
        <v>586</v>
      </c>
      <c t="n" s="7" r="B73">
        <v>6000000</v>
      </c>
    </row>
    <row spans="1:2" r="74">
      <c t="s" s="4" r="A74">
        <v>616</v>
      </c>
    </row>
    <row spans="1:2" r="75">
      <c t="s" s="3" r="A75">
        <v>505</v>
      </c>
    </row>
    <row spans="1:2" r="76">
      <c t="s" s="4" r="A76">
        <v>586</v>
      </c>
      <c t="n" s="6" r="B76">
        <v>7000000</v>
      </c>
    </row>
    <row spans="1:2" r="77">
      <c t="s" s="4" r="A77">
        <v>617</v>
      </c>
    </row>
    <row spans="1:2" r="78">
      <c t="s" s="3" r="A78">
        <v>505</v>
      </c>
    </row>
    <row spans="1:2" r="79">
      <c t="s" s="4" r="A79">
        <v>585</v>
      </c>
      <c t="n" s="6" r="B79">
        <v>500000</v>
      </c>
    </row>
    <row spans="1:2" r="80">
      <c t="s" s="4" r="A80">
        <v>586</v>
      </c>
      <c t="n" s="6" r="B80">
        <v>8000000</v>
      </c>
    </row>
    <row spans="1:2" r="81">
      <c t="s" s="4" r="A81">
        <v>618</v>
      </c>
    </row>
    <row spans="1:2" r="82">
      <c t="s" s="3" r="A82">
        <v>505</v>
      </c>
    </row>
    <row spans="1:2" r="83">
      <c t="s" s="4" r="A83">
        <v>584</v>
      </c>
      <c t="n" s="7" r="B83">
        <v>60000000</v>
      </c>
    </row>
    <row spans="1:2" r="84">
      <c t="s" s="4" r="A84">
        <v>599</v>
      </c>
      <c t="n" s="8" r="B84">
        <v>0.05</v>
      </c>
    </row>
    <row spans="1:2" r="85">
      <c t="s" s="4" r="A85">
        <v>619</v>
      </c>
    </row>
    <row spans="1:2" r="86">
      <c t="s" s="3" r="A86">
        <v>505</v>
      </c>
    </row>
    <row spans="1:2" r="87">
      <c t="s" s="4" r="A87">
        <v>596</v>
      </c>
      <c t="s" s="4" r="B87">
        <v>602</v>
      </c>
    </row>
    <row spans="1:2" r="88">
      <c t="s" s="4" r="A88">
        <v>620</v>
      </c>
    </row>
    <row spans="1:2" r="89">
      <c t="s" s="3" r="A89">
        <v>505</v>
      </c>
    </row>
    <row spans="1:2" r="90">
      <c t="s" s="4" r="A90">
        <v>584</v>
      </c>
      <c t="n" s="7" r="B90">
        <v>100000000</v>
      </c>
    </row>
    <row spans="1:2" r="91">
      <c t="s" s="4" r="A91">
        <v>621</v>
      </c>
    </row>
    <row spans="1:2" r="92">
      <c t="s" s="3" r="A92">
        <v>505</v>
      </c>
    </row>
    <row spans="1:2" r="93">
      <c t="s" s="4" r="A93">
        <v>596</v>
      </c>
      <c t="s" s="4" r="B93">
        <v>5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73"/>
    <col customWidth="1" max="2" min="2" width="21"/>
  </cols>
  <sheetData>
    <row spans="1:2" r="1">
      <c t="s" s="1" r="A1">
        <v>622</v>
      </c>
      <c t="s" s="2" r="B1">
        <v>1</v>
      </c>
    </row>
    <row spans="1:2" r="2">
      <c t="s" s="2" r="B2">
        <v>440</v>
      </c>
    </row>
    <row spans="1:2" r="3">
      <c t="s" s="3" r="A3">
        <v>313</v>
      </c>
    </row>
    <row spans="1:2" r="4">
      <c t="s" s="4" r="A4">
        <v>623</v>
      </c>
      <c t="n" s="7" r="B4">
        <v>38852400</v>
      </c>
    </row>
    <row spans="1:2" r="5">
      <c t="s" s="4" r="A5">
        <v>624</v>
      </c>
      <c t="s" s="4" r="B5">
        <v>523</v>
      </c>
    </row>
    <row spans="1:2" r="6">
      <c t="s" s="4" r="A6">
        <v>625</v>
      </c>
    </row>
    <row spans="1:2" r="7">
      <c t="s" s="3" r="A7">
        <v>313</v>
      </c>
    </row>
    <row spans="1:2" r="8">
      <c t="s" s="4" r="A8">
        <v>626</v>
      </c>
      <c t="s" s="4" r="B8">
        <v>627</v>
      </c>
    </row>
    <row spans="1:2" r="9">
      <c t="s" s="4" r="A9">
        <v>628</v>
      </c>
      <c t="s" s="4" r="B9">
        <v>629</v>
      </c>
    </row>
    <row spans="1:2" r="10">
      <c t="s" s="4" r="A10">
        <v>630</v>
      </c>
      <c t="s" s="4" r="B10">
        <v>631</v>
      </c>
    </row>
    <row spans="1:2" r="11">
      <c t="s" s="4" r="A11">
        <v>623</v>
      </c>
      <c t="n" s="7" r="B11">
        <v>3300000</v>
      </c>
    </row>
    <row spans="1:2" r="12">
      <c t="s" s="4" r="A12">
        <v>632</v>
      </c>
      <c t="s" s="4" r="B12">
        <v>633</v>
      </c>
    </row>
    <row spans="1:2" r="13">
      <c t="s" s="4" r="A13">
        <v>624</v>
      </c>
      <c t="s" s="4" r="B13">
        <v>634</v>
      </c>
    </row>
    <row spans="1:2" r="14">
      <c t="s" s="4" r="A14">
        <v>635</v>
      </c>
    </row>
    <row spans="1:2" r="15">
      <c t="s" s="3" r="A15">
        <v>313</v>
      </c>
    </row>
    <row spans="1:2" r="16">
      <c t="s" s="4" r="A16">
        <v>626</v>
      </c>
      <c t="s" s="4" r="B16">
        <v>636</v>
      </c>
    </row>
    <row spans="1:2" r="17">
      <c t="s" s="4" r="A17">
        <v>628</v>
      </c>
      <c t="s" s="4" r="B17">
        <v>637</v>
      </c>
    </row>
    <row spans="1:2" r="18">
      <c t="s" s="4" r="A18">
        <v>630</v>
      </c>
      <c t="s" s="4" r="B18">
        <v>638</v>
      </c>
    </row>
    <row spans="1:2" r="19">
      <c t="s" s="4" r="A19">
        <v>623</v>
      </c>
      <c t="n" s="7" r="B19">
        <v>3362500</v>
      </c>
    </row>
    <row spans="1:2" r="20">
      <c t="s" s="4" r="A20">
        <v>632</v>
      </c>
      <c t="s" s="4" r="B20">
        <v>639</v>
      </c>
    </row>
    <row spans="1:2" r="21">
      <c t="s" s="4" r="A21">
        <v>624</v>
      </c>
      <c t="s" s="4" r="B21">
        <v>634</v>
      </c>
    </row>
    <row spans="1:2" r="22">
      <c t="s" s="4" r="A22">
        <v>635</v>
      </c>
    </row>
    <row spans="1:2" r="23">
      <c t="s" s="3" r="A23">
        <v>313</v>
      </c>
    </row>
    <row spans="1:2" r="24">
      <c t="s" s="4" r="A24">
        <v>626</v>
      </c>
      <c t="s" s="4" r="B24">
        <v>640</v>
      </c>
    </row>
    <row spans="1:2" r="25">
      <c t="s" s="4" r="A25">
        <v>628</v>
      </c>
      <c t="s" s="4" r="B25">
        <v>637</v>
      </c>
    </row>
    <row spans="1:2" r="26">
      <c t="s" s="4" r="A26">
        <v>630</v>
      </c>
      <c t="s" s="4" r="B26">
        <v>638</v>
      </c>
    </row>
    <row spans="1:2" r="27">
      <c t="s" s="4" r="A27">
        <v>623</v>
      </c>
      <c t="n" s="7" r="B27">
        <v>3362500</v>
      </c>
    </row>
    <row spans="1:2" r="28">
      <c t="s" s="4" r="A28">
        <v>632</v>
      </c>
      <c t="s" s="4" r="B28">
        <v>641</v>
      </c>
    </row>
    <row spans="1:2" r="29">
      <c t="s" s="4" r="A29">
        <v>624</v>
      </c>
      <c t="s" s="4" r="B29">
        <v>634</v>
      </c>
    </row>
    <row spans="1:2" r="30">
      <c t="s" s="4" r="A30">
        <v>635</v>
      </c>
    </row>
    <row spans="1:2" r="31">
      <c t="s" s="3" r="A31">
        <v>313</v>
      </c>
    </row>
    <row spans="1:2" r="32">
      <c t="s" s="4" r="A32">
        <v>626</v>
      </c>
      <c t="s" s="4" r="B32">
        <v>642</v>
      </c>
    </row>
    <row spans="1:2" r="33">
      <c t="s" s="4" r="A33">
        <v>628</v>
      </c>
      <c t="s" s="4" r="B33">
        <v>643</v>
      </c>
    </row>
    <row spans="1:2" r="34">
      <c t="s" s="4" r="A34">
        <v>630</v>
      </c>
      <c t="s" s="4" r="B34">
        <v>638</v>
      </c>
    </row>
    <row spans="1:2" r="35">
      <c t="s" s="4" r="A35">
        <v>623</v>
      </c>
      <c t="n" s="7" r="B35">
        <v>3443200</v>
      </c>
    </row>
    <row spans="1:2" r="36">
      <c t="s" s="4" r="A36">
        <v>632</v>
      </c>
      <c t="s" s="4" r="B36">
        <v>644</v>
      </c>
    </row>
    <row spans="1:2" r="37">
      <c t="s" s="4" r="A37">
        <v>624</v>
      </c>
      <c t="s" s="4" r="B37">
        <v>634</v>
      </c>
    </row>
    <row spans="1:2" r="38">
      <c t="s" s="4" r="A38">
        <v>625</v>
      </c>
    </row>
    <row spans="1:2" r="39">
      <c t="s" s="3" r="A39">
        <v>313</v>
      </c>
    </row>
    <row spans="1:2" r="40">
      <c t="s" s="4" r="A40">
        <v>626</v>
      </c>
      <c t="s" s="4" r="B40">
        <v>645</v>
      </c>
    </row>
    <row spans="1:2" r="41">
      <c t="s" s="4" r="A41">
        <v>628</v>
      </c>
      <c t="s" s="4" r="B41">
        <v>646</v>
      </c>
    </row>
    <row spans="1:2" r="42">
      <c t="s" s="4" r="A42">
        <v>630</v>
      </c>
      <c t="s" s="4" r="B42">
        <v>631</v>
      </c>
    </row>
    <row spans="1:2" r="43">
      <c t="s" s="4" r="A43">
        <v>623</v>
      </c>
      <c t="n" s="7" r="B43">
        <v>4950000</v>
      </c>
    </row>
    <row spans="1:2" r="44">
      <c t="s" s="4" r="A44">
        <v>632</v>
      </c>
      <c t="s" s="4" r="B44">
        <v>647</v>
      </c>
    </row>
    <row spans="1:2" r="45">
      <c t="s" s="4" r="A45">
        <v>624</v>
      </c>
      <c t="s" s="4" r="B45">
        <v>634</v>
      </c>
    </row>
    <row spans="1:2" r="46">
      <c t="s" s="4" r="A46">
        <v>635</v>
      </c>
    </row>
    <row spans="1:2" r="47">
      <c t="s" s="3" r="A47">
        <v>313</v>
      </c>
    </row>
    <row spans="1:2" r="48">
      <c t="s" s="4" r="A48">
        <v>626</v>
      </c>
      <c t="s" s="4" r="B48">
        <v>648</v>
      </c>
    </row>
    <row spans="1:2" r="49">
      <c t="s" s="4" r="A49">
        <v>628</v>
      </c>
      <c t="s" s="4" r="B49">
        <v>643</v>
      </c>
    </row>
    <row spans="1:2" r="50">
      <c t="s" s="4" r="A50">
        <v>630</v>
      </c>
      <c t="s" s="4" r="B50">
        <v>638</v>
      </c>
    </row>
    <row spans="1:2" r="51">
      <c t="s" s="4" r="A51">
        <v>623</v>
      </c>
      <c t="n" s="7" r="B51">
        <v>3443200</v>
      </c>
    </row>
    <row spans="1:2" r="52">
      <c t="s" s="4" r="A52">
        <v>632</v>
      </c>
      <c t="s" s="4" r="B52">
        <v>649</v>
      </c>
    </row>
    <row spans="1:2" r="53">
      <c t="s" s="4" r="A53">
        <v>624</v>
      </c>
      <c t="s" s="4" r="B53">
        <v>634</v>
      </c>
    </row>
    <row spans="1:2" r="54">
      <c t="s" s="4" r="A54">
        <v>650</v>
      </c>
    </row>
    <row spans="1:2" r="55">
      <c t="s" s="3" r="A55">
        <v>313</v>
      </c>
    </row>
    <row spans="1:2" r="56">
      <c t="s" s="4" r="A56">
        <v>626</v>
      </c>
      <c t="s" s="4" r="B56">
        <v>651</v>
      </c>
    </row>
    <row spans="1:2" r="57">
      <c t="s" s="4" r="A57">
        <v>628</v>
      </c>
      <c t="s" s="4" r="B57">
        <v>652</v>
      </c>
    </row>
    <row spans="1:2" r="58">
      <c t="s" s="4" r="A58">
        <v>630</v>
      </c>
      <c t="s" s="4" r="B58">
        <v>653</v>
      </c>
    </row>
    <row spans="1:2" r="59">
      <c t="s" s="4" r="A59">
        <v>623</v>
      </c>
      <c t="n" s="7" r="B59">
        <v>8495500</v>
      </c>
    </row>
    <row spans="1:2" r="60">
      <c t="s" s="4" r="A60">
        <v>632</v>
      </c>
      <c t="s" s="4" r="B60">
        <v>654</v>
      </c>
    </row>
    <row spans="1:2" r="61">
      <c t="s" s="4" r="A61">
        <v>624</v>
      </c>
      <c t="s" s="4" r="B61">
        <v>634</v>
      </c>
    </row>
    <row spans="1:2" r="62">
      <c t="s" s="4" r="A62">
        <v>655</v>
      </c>
    </row>
    <row spans="1:2" r="63">
      <c t="s" s="3" r="A63">
        <v>313</v>
      </c>
    </row>
    <row spans="1:2" r="64">
      <c t="s" s="4" r="A64">
        <v>626</v>
      </c>
      <c t="s" s="4" r="B64">
        <v>651</v>
      </c>
    </row>
    <row spans="1:2" r="65">
      <c t="s" s="4" r="A65">
        <v>628</v>
      </c>
      <c t="s" s="4" r="B65">
        <v>652</v>
      </c>
    </row>
    <row spans="1:2" r="66">
      <c t="s" s="4" r="A66">
        <v>630</v>
      </c>
      <c t="s" s="4" r="B66">
        <v>653</v>
      </c>
    </row>
    <row spans="1:2" r="67">
      <c t="s" s="4" r="A67">
        <v>623</v>
      </c>
      <c t="n" s="7" r="B67">
        <v>8495500</v>
      </c>
    </row>
    <row spans="1:2" r="68">
      <c t="s" s="4" r="A68">
        <v>632</v>
      </c>
      <c t="s" s="4" r="B68">
        <v>656</v>
      </c>
    </row>
    <row spans="1:2" r="69">
      <c t="s" s="4" r="A69">
        <v>624</v>
      </c>
      <c t="s" s="4" r="B69">
        <v>6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7</v>
      </c>
      <c t="s" s="2" r="B1">
        <v>29</v>
      </c>
      <c t="s" s="2" r="C1">
        <v>30</v>
      </c>
    </row>
    <row spans="1:3" r="2">
      <c t="s" s="3" r="A2">
        <v>320</v>
      </c>
    </row>
    <row spans="1:3" r="3">
      <c t="s" s="4" r="A3">
        <v>658</v>
      </c>
      <c t="n" s="7" r="B3">
        <v>-37710</v>
      </c>
      <c t="n" s="7" r="C3">
        <v>-62009</v>
      </c>
    </row>
    <row spans="1:3" r="4">
      <c t="s" s="4" r="A4">
        <v>659</v>
      </c>
    </row>
    <row spans="1:3" r="5">
      <c t="s" s="3" r="A5">
        <v>320</v>
      </c>
    </row>
    <row spans="1:3" r="6">
      <c t="s" s="4" r="A6">
        <v>38</v>
      </c>
      <c t="n" s="6" r="B6">
        <v>0</v>
      </c>
      <c t="n" s="6" r="C6">
        <v>18938</v>
      </c>
    </row>
    <row spans="1:3" r="7">
      <c t="s" s="4" r="A7">
        <v>660</v>
      </c>
    </row>
    <row spans="1:3" r="8">
      <c t="s" s="3" r="A8">
        <v>320</v>
      </c>
    </row>
    <row spans="1:3" r="9">
      <c t="s" s="4" r="A9">
        <v>38</v>
      </c>
      <c t="n" s="7" r="B9">
        <v>-37710</v>
      </c>
      <c t="n" s="7" r="C9">
        <v>-809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1</v>
      </c>
      <c t="s" s="2" r="B1">
        <v>29</v>
      </c>
      <c t="s" s="2" r="C1">
        <v>30</v>
      </c>
    </row>
    <row spans="1:3" r="2">
      <c t="s" s="3" r="A2">
        <v>325</v>
      </c>
    </row>
    <row spans="1:3" r="3">
      <c t="s" s="4" r="A3">
        <v>57</v>
      </c>
      <c t="n" s="7" r="B3">
        <v>3388</v>
      </c>
      <c t="n" s="7" r="C3">
        <v>282375</v>
      </c>
    </row>
    <row spans="1:3" r="4">
      <c t="s" s="4" r="A4">
        <v>325</v>
      </c>
    </row>
    <row spans="1:3" r="5">
      <c t="s" s="3" r="A5">
        <v>325</v>
      </c>
    </row>
    <row spans="1:3" r="6">
      <c t="s" s="4" r="A6">
        <v>658</v>
      </c>
      <c t="n" s="6" r="B6">
        <v>45384</v>
      </c>
      <c t="n" s="6" r="C6">
        <v>341424</v>
      </c>
    </row>
    <row spans="1:3" r="7">
      <c t="s" s="4" r="A7">
        <v>662</v>
      </c>
    </row>
    <row spans="1:3" r="8">
      <c t="s" s="3" r="A8">
        <v>325</v>
      </c>
    </row>
    <row spans="1:3" r="9">
      <c t="s" s="4" r="A9">
        <v>38</v>
      </c>
      <c t="n" s="6" r="B9">
        <v>42479</v>
      </c>
      <c t="n" s="6" r="C9">
        <v>63185</v>
      </c>
    </row>
    <row spans="1:3" r="10">
      <c t="s" s="4" r="A10">
        <v>663</v>
      </c>
    </row>
    <row spans="1:3" r="11">
      <c t="s" s="3" r="A11">
        <v>325</v>
      </c>
    </row>
    <row spans="1:3" r="12">
      <c t="s" s="4" r="A12">
        <v>38</v>
      </c>
      <c t="n" s="6" r="B12">
        <v>-483</v>
      </c>
      <c t="n" s="6" r="C12">
        <v>-4136</v>
      </c>
    </row>
    <row spans="1:3" r="13">
      <c t="s" s="4" r="A13">
        <v>664</v>
      </c>
    </row>
    <row spans="1:3" r="14">
      <c t="s" s="3" r="A14">
        <v>325</v>
      </c>
    </row>
    <row spans="1:3" r="15">
      <c t="s" s="4" r="A15">
        <v>57</v>
      </c>
      <c t="n" s="7" r="B15">
        <v>3388</v>
      </c>
      <c t="n" s="7" r="C15">
        <v>2823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62</v>
      </c>
      <c t="s" s="2" r="B1">
        <v>1</v>
      </c>
    </row>
    <row spans="1:4" r="2">
      <c t="s" s="2" r="B2">
        <v>29</v>
      </c>
      <c t="s" s="2" r="C2">
        <v>30</v>
      </c>
      <c t="s" s="2" r="D2">
        <v>91</v>
      </c>
    </row>
    <row spans="1:4" r="3">
      <c t="s" s="3" r="A3">
        <v>163</v>
      </c>
    </row>
    <row spans="1:4" r="4">
      <c t="s" s="4" r="A4">
        <v>164</v>
      </c>
      <c t="n" s="7" r="B4">
        <v>0</v>
      </c>
      <c t="n" s="7" r="C4">
        <v>0</v>
      </c>
      <c t="n" s="8" r="D4">
        <v>0.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5</v>
      </c>
      <c t="s" s="2" r="B1">
        <v>1</v>
      </c>
    </row>
    <row spans="1:4" r="2">
      <c t="s" s="2" r="B2">
        <v>29</v>
      </c>
      <c t="s" s="2" r="C2">
        <v>30</v>
      </c>
      <c t="s" s="2" r="D2">
        <v>91</v>
      </c>
    </row>
    <row spans="1:4" r="3">
      <c t="s" s="3" r="A3">
        <v>320</v>
      </c>
    </row>
    <row spans="1:4" r="4">
      <c t="s" s="4" r="A4">
        <v>38</v>
      </c>
      <c t="n" s="7" r="B4">
        <v>-105058</v>
      </c>
      <c t="n" s="7" r="C4">
        <v>-374843</v>
      </c>
      <c t="n" s="7" r="D4">
        <v>-424533</v>
      </c>
    </row>
    <row spans="1:4" r="5">
      <c t="s" s="4" r="A5">
        <v>666</v>
      </c>
    </row>
    <row spans="1:4" r="6">
      <c t="s" s="3" r="A6">
        <v>320</v>
      </c>
    </row>
    <row spans="1:4" r="7">
      <c t="s" s="4" r="A7">
        <v>38</v>
      </c>
      <c t="n" s="7" r="B7">
        <v>-105058</v>
      </c>
      <c t="n" s="7" r="C7">
        <v>-374843</v>
      </c>
      <c t="n" s="7" r="D7">
        <v>-4245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29</v>
      </c>
      <c t="s" s="2" r="C2">
        <v>30</v>
      </c>
      <c t="s" s="2" r="D2">
        <v>91</v>
      </c>
    </row>
    <row spans="1:4" r="3">
      <c t="s" s="3" r="A3">
        <v>325</v>
      </c>
    </row>
    <row spans="1:4" r="4">
      <c t="s" s="4" r="A4">
        <v>38</v>
      </c>
      <c t="n" s="7" r="B4">
        <v>17053</v>
      </c>
      <c t="n" s="7" r="C4">
        <v>-82160</v>
      </c>
      <c t="n" s="7" r="D4">
        <v>0</v>
      </c>
    </row>
    <row spans="1:4" r="5">
      <c t="s" s="4" r="A5">
        <v>57</v>
      </c>
      <c t="n" s="6" r="B5">
        <v>-278987</v>
      </c>
      <c t="n" s="6" r="C5">
        <v>-1274100</v>
      </c>
      <c t="n" s="6" r="D5">
        <v>0</v>
      </c>
    </row>
    <row spans="1:4" r="6">
      <c t="s" s="4" r="A6">
        <v>325</v>
      </c>
    </row>
    <row spans="1:4" r="7">
      <c t="s" s="3" r="A7">
        <v>325</v>
      </c>
    </row>
    <row spans="1:4" r="8">
      <c t="s" s="4" r="A8">
        <v>668</v>
      </c>
      <c t="n" s="6" r="B8">
        <v>296040</v>
      </c>
      <c t="n" s="6" r="C8">
        <v>1191940</v>
      </c>
      <c t="n" s="6" r="D8">
        <v>0</v>
      </c>
    </row>
    <row spans="1:4" r="9">
      <c t="s" s="4" r="A9">
        <v>669</v>
      </c>
    </row>
    <row spans="1:4" r="10">
      <c t="s" s="3" r="A10">
        <v>325</v>
      </c>
    </row>
    <row spans="1:4" r="11">
      <c t="s" s="4" r="A11">
        <v>38</v>
      </c>
      <c t="n" s="6" r="B11">
        <v>17053</v>
      </c>
      <c t="n" s="6" r="C11">
        <v>-82160</v>
      </c>
      <c t="n" s="6" r="D11">
        <v>0</v>
      </c>
    </row>
    <row spans="1:4" r="12">
      <c t="s" s="4" r="A12">
        <v>670</v>
      </c>
    </row>
    <row spans="1:4" r="13">
      <c t="s" s="3" r="A13">
        <v>325</v>
      </c>
    </row>
    <row spans="1:4" r="14">
      <c t="s" s="4" r="A14">
        <v>57</v>
      </c>
      <c t="n" s="7" r="B14">
        <v>278987</v>
      </c>
      <c t="n" s="7" r="C14">
        <v>1274100</v>
      </c>
      <c t="n" s="7" r="D14">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1</v>
      </c>
      <c t="s" s="2" r="B1">
        <v>1</v>
      </c>
    </row>
    <row spans="1:4" r="2">
      <c t="s" s="2" r="B2">
        <v>29</v>
      </c>
      <c t="s" s="2" r="C2">
        <v>30</v>
      </c>
      <c t="s" s="2" r="D2">
        <v>91</v>
      </c>
    </row>
    <row spans="1:4" r="3">
      <c t="s" s="3" r="A3">
        <v>223</v>
      </c>
    </row>
    <row spans="1:4" r="4">
      <c t="s" s="4" r="A4">
        <v>672</v>
      </c>
      <c t="n" s="7" r="B4">
        <v>282375</v>
      </c>
    </row>
    <row spans="1:4" r="5">
      <c t="s" s="4" r="A5">
        <v>673</v>
      </c>
      <c t="n" s="7" r="C5">
        <v>1556475</v>
      </c>
    </row>
    <row spans="1:4" r="6">
      <c t="s" s="4" r="A6">
        <v>674</v>
      </c>
      <c t="n" s="6" r="B6">
        <v>-278987</v>
      </c>
      <c t="n" s="6" r="C6">
        <v>-1274100</v>
      </c>
      <c t="n" s="7" r="D6">
        <v>0</v>
      </c>
    </row>
    <row spans="1:4" r="7">
      <c t="s" s="4" r="A7">
        <v>675</v>
      </c>
      <c t="n" s="7" r="B7">
        <v>3388</v>
      </c>
      <c t="n" s="7" r="C7">
        <v>2823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6</v>
      </c>
      <c t="s" s="2" r="B1">
        <v>1</v>
      </c>
    </row>
    <row spans="1:4" r="2">
      <c t="s" s="2" r="B2">
        <v>29</v>
      </c>
      <c t="s" s="2" r="C2">
        <v>30</v>
      </c>
      <c t="s" s="2" r="D2">
        <v>91</v>
      </c>
    </row>
    <row spans="1:4" r="3">
      <c t="s" s="3" r="A3">
        <v>677</v>
      </c>
    </row>
    <row spans="1:4" r="4">
      <c t="s" s="4" r="A4">
        <v>107</v>
      </c>
      <c t="n" s="7" r="B4">
        <v>21642089</v>
      </c>
      <c t="n" s="7" r="C4">
        <v>0</v>
      </c>
      <c t="n" s="7" r="D4">
        <v>0</v>
      </c>
    </row>
    <row spans="1:4" r="5">
      <c t="s" s="4" r="A5">
        <v>367</v>
      </c>
    </row>
    <row spans="1:4" r="6">
      <c t="s" s="3" r="A6">
        <v>677</v>
      </c>
    </row>
    <row spans="1:4" r="7">
      <c t="s" s="4" r="A7">
        <v>107</v>
      </c>
      <c t="n" s="6" r="B7">
        <v>10768573</v>
      </c>
    </row>
    <row spans="1:4" r="8">
      <c t="s" s="4" r="A8">
        <v>369</v>
      </c>
    </row>
    <row spans="1:4" r="9">
      <c t="s" s="3" r="A9">
        <v>677</v>
      </c>
    </row>
    <row spans="1:4" r="10">
      <c t="s" s="4" r="A10">
        <v>107</v>
      </c>
      <c t="n" s="6" r="B10">
        <v>10873516</v>
      </c>
    </row>
    <row spans="1:4" r="11">
      <c t="s" s="4" r="A11">
        <v>481</v>
      </c>
    </row>
    <row spans="1:4" r="12">
      <c t="s" s="3" r="A12">
        <v>677</v>
      </c>
    </row>
    <row spans="1:4" r="13">
      <c t="s" s="4" r="A13">
        <v>107</v>
      </c>
      <c t="n" s="6" r="B13">
        <v>21642089</v>
      </c>
    </row>
    <row spans="1:4" r="14">
      <c t="s" s="4" r="A14">
        <v>678</v>
      </c>
    </row>
    <row spans="1:4" r="15">
      <c t="s" s="3" r="A15">
        <v>677</v>
      </c>
    </row>
    <row spans="1:4" r="16">
      <c t="s" s="4" r="A16">
        <v>679</v>
      </c>
      <c t="n" s="6" r="B16">
        <v>9125000</v>
      </c>
    </row>
    <row spans="1:4" r="17">
      <c t="s" s="4" r="A17">
        <v>680</v>
      </c>
    </row>
    <row spans="1:4" r="18">
      <c t="s" s="3" r="A18">
        <v>677</v>
      </c>
    </row>
    <row spans="1:4" r="19">
      <c t="s" s="4" r="A19">
        <v>679</v>
      </c>
      <c t="n" s="6" r="B19">
        <v>9375000</v>
      </c>
    </row>
    <row spans="1:4" r="20">
      <c t="s" s="4" r="A20">
        <v>681</v>
      </c>
    </row>
    <row spans="1:4" r="21">
      <c t="s" s="3" r="A21">
        <v>677</v>
      </c>
    </row>
    <row spans="1:4" r="22">
      <c t="s" s="4" r="A22">
        <v>679</v>
      </c>
      <c t="n" s="7" r="B22">
        <v>185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682</v>
      </c>
      <c t="s" s="2" r="B1">
        <v>1</v>
      </c>
    </row>
    <row spans="1:2" r="2">
      <c t="s" s="2" r="B2">
        <v>29</v>
      </c>
    </row>
    <row spans="1:2" r="3">
      <c t="s" s="3" r="A3">
        <v>683</v>
      </c>
    </row>
    <row spans="1:2" r="4">
      <c t="s" s="4" r="A4">
        <v>684</v>
      </c>
      <c t="s" s="4" r="B4">
        <v>523</v>
      </c>
    </row>
    <row spans="1:2" r="5">
      <c t="s" s="4" r="A5">
        <v>685</v>
      </c>
      <c t="s" s="4" r="B5">
        <v>6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80"/>
    <col customWidth="1" max="5" min="5" width="14"/>
  </cols>
  <sheetData>
    <row spans="1:5" r="1">
      <c t="s" s="1" r="A1">
        <v>687</v>
      </c>
      <c t="s" s="2" r="B1">
        <v>688</v>
      </c>
      <c t="s" s="2" r="C1">
        <v>689</v>
      </c>
      <c t="s" s="2" r="D1">
        <v>29</v>
      </c>
      <c t="s" s="2" r="E1">
        <v>30</v>
      </c>
    </row>
    <row spans="1:5" r="2">
      <c t="s" s="3" r="A2">
        <v>313</v>
      </c>
    </row>
    <row spans="1:5" r="3">
      <c t="s" s="4" r="A3">
        <v>690</v>
      </c>
      <c t="n" s="6" r="B3">
        <v>5000000</v>
      </c>
    </row>
    <row spans="1:5" r="4">
      <c t="s" s="4" r="A4">
        <v>691</v>
      </c>
      <c t="n" s="12" r="B4">
        <v>0.4</v>
      </c>
    </row>
    <row spans="1:5" r="5">
      <c t="s" s="4" r="A5">
        <v>692</v>
      </c>
      <c t="n" s="8" r="B5">
        <v>2.05</v>
      </c>
    </row>
    <row spans="1:5" r="6">
      <c t="s" s="4" r="A6">
        <v>693</v>
      </c>
      <c t="n" s="8" r="C6">
        <v>0.31</v>
      </c>
    </row>
    <row spans="1:5" r="7">
      <c t="s" s="4" r="A7">
        <v>694</v>
      </c>
      <c t="s" s="4" r="D7">
        <v>695</v>
      </c>
    </row>
    <row spans="1:5" r="8">
      <c t="s" s="4" r="A8">
        <v>696</v>
      </c>
      <c t="n" s="6" r="D8">
        <v>5647500</v>
      </c>
      <c t="n" s="6" r="E8">
        <v>5647500</v>
      </c>
    </row>
    <row spans="1:5" r="9">
      <c t="s" s="4" r="A9">
        <v>697</v>
      </c>
      <c t="n" s="6" r="D9">
        <v>2259000</v>
      </c>
      <c t="n" s="6" r="E9">
        <v>2259000</v>
      </c>
    </row>
    <row spans="1:5" r="10">
      <c t="s" s="4" r="A10">
        <v>698</v>
      </c>
      <c t="n" s="8" r="C10">
        <v>2.38</v>
      </c>
      <c t="n" s="8" r="D10">
        <v>0.16</v>
      </c>
      <c t="n" s="8" r="E10">
        <v>0.86</v>
      </c>
    </row>
    <row spans="1:5" r="11">
      <c t="s" s="4" r="A11">
        <v>699</v>
      </c>
      <c t="n" s="8" r="B11">
        <v>2.65</v>
      </c>
    </row>
    <row spans="1:5" r="12">
      <c t="s" s="4" r="A12">
        <v>700</v>
      </c>
      <c t="s" s="4" r="C12">
        <v>701</v>
      </c>
      <c t="s" s="4" r="D12">
        <v>702</v>
      </c>
      <c t="s" s="4" r="E12">
        <v>703</v>
      </c>
    </row>
    <row spans="1:5" r="13">
      <c t="s" s="4" r="A13">
        <v>704</v>
      </c>
    </row>
    <row spans="1:5" r="14">
      <c t="s" s="3" r="A14">
        <v>313</v>
      </c>
    </row>
    <row spans="1:5" r="15">
      <c t="s" s="4" r="A15">
        <v>705</v>
      </c>
      <c t="n" s="6" r="B15">
        <v>647500</v>
      </c>
    </row>
    <row spans="1:5" r="16">
      <c t="s" s="4" r="A16">
        <v>706</v>
      </c>
      <c t="n" s="8" r="B16">
        <v>0.01</v>
      </c>
    </row>
    <row spans="1:5" r="17">
      <c t="s" s="4" r="A17">
        <v>707</v>
      </c>
    </row>
    <row spans="1:5" r="18">
      <c t="s" s="3" r="A18">
        <v>313</v>
      </c>
    </row>
    <row spans="1:5" r="19">
      <c t="s" s="4" r="A19">
        <v>708</v>
      </c>
      <c t="s" s="4" r="D19">
        <v>709</v>
      </c>
    </row>
    <row spans="1:5" r="20">
      <c t="s" s="4" r="A20">
        <v>710</v>
      </c>
      <c t="n" s="8" r="D20">
        <v>0.01</v>
      </c>
    </row>
    <row spans="1:5" r="21">
      <c t="s" s="4" r="A21">
        <v>711</v>
      </c>
      <c t="s" s="4" r="D21">
        <v>712</v>
      </c>
    </row>
    <row spans="1:5" r="22">
      <c t="s" s="4" r="A22">
        <v>713</v>
      </c>
      <c t="s" s="4" r="D22">
        <v>714</v>
      </c>
    </row>
    <row spans="1:5" r="23">
      <c t="s" s="4" r="A23">
        <v>715</v>
      </c>
    </row>
    <row spans="1:5" r="24">
      <c t="s" s="3" r="A24">
        <v>313</v>
      </c>
    </row>
    <row spans="1:5" r="25">
      <c t="s" s="4" r="A25">
        <v>698</v>
      </c>
      <c t="n" s="7" r="D25">
        <v>5</v>
      </c>
    </row>
    <row spans="1:5" r="26">
      <c t="s" s="4" r="A26">
        <v>716</v>
      </c>
    </row>
    <row spans="1:5" r="27">
      <c t="s" s="3" r="A27">
        <v>313</v>
      </c>
    </row>
    <row spans="1:5" r="28">
      <c t="s" s="4" r="A28">
        <v>717</v>
      </c>
      <c t="s" s="4" r="D28">
        <v>718</v>
      </c>
    </row>
    <row spans="1:5" r="29">
      <c t="s" s="4" r="A29">
        <v>719</v>
      </c>
    </row>
    <row spans="1:5" r="30">
      <c t="s" s="3" r="A30">
        <v>313</v>
      </c>
    </row>
    <row spans="1:5" r="31">
      <c t="s" s="4" r="A31">
        <v>720</v>
      </c>
      <c t="s" s="4" r="D31">
        <v>593</v>
      </c>
      <c t="s" s="4" r="E31">
        <v>593</v>
      </c>
    </row>
    <row spans="1:5" r="32">
      <c t="s" s="4" r="A32">
        <v>721</v>
      </c>
      <c t="s" s="4" r="D32">
        <v>722</v>
      </c>
      <c t="s" s="4" r="E32">
        <v>383</v>
      </c>
    </row>
    <row spans="1:5" r="33">
      <c t="s" s="4" r="A33">
        <v>723</v>
      </c>
    </row>
    <row spans="1:5" r="34">
      <c t="s" s="3" r="A34">
        <v>313</v>
      </c>
    </row>
    <row spans="1:5" r="35">
      <c t="s" s="4" r="A35">
        <v>720</v>
      </c>
      <c t="s" s="4" r="D35">
        <v>724</v>
      </c>
      <c t="s" s="4" r="E35">
        <v>724</v>
      </c>
    </row>
    <row spans="1:5" r="36">
      <c t="s" s="4" r="A36">
        <v>721</v>
      </c>
      <c t="s" s="4" r="D36">
        <v>725</v>
      </c>
      <c t="s" s="4" r="E36">
        <v>726</v>
      </c>
    </row>
    <row spans="1:5" r="37">
      <c t="s" s="4" r="A37">
        <v>727</v>
      </c>
    </row>
    <row spans="1:5" r="38">
      <c t="s" s="3" r="A38">
        <v>313</v>
      </c>
    </row>
    <row spans="1:5" r="39">
      <c t="s" s="4" r="A39">
        <v>728</v>
      </c>
      <c t="s" s="4" r="D39">
        <v>724</v>
      </c>
      <c t="s" s="4" r="E39">
        <v>724</v>
      </c>
    </row>
    <row spans="1:5" r="40">
      <c t="s" s="4" r="A40">
        <v>721</v>
      </c>
      <c t="s" s="4" r="D40">
        <v>729</v>
      </c>
      <c t="s" s="4" r="E40">
        <v>7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31</v>
      </c>
      <c t="s" s="2" r="B1">
        <v>688</v>
      </c>
      <c t="s" s="2" r="C1">
        <v>732</v>
      </c>
      <c t="s" s="2" r="D1">
        <v>733</v>
      </c>
      <c t="s" s="2" r="E1">
        <v>29</v>
      </c>
      <c t="s" s="2" r="F1">
        <v>30</v>
      </c>
      <c t="s" s="2" r="G1">
        <v>91</v>
      </c>
      <c t="s" s="2" r="H1">
        <v>734</v>
      </c>
      <c t="s" s="2" r="I1">
        <v>735</v>
      </c>
      <c t="s" s="2" r="J1">
        <v>736</v>
      </c>
    </row>
    <row spans="1:10" r="2">
      <c t="s" s="3" r="A2">
        <v>76</v>
      </c>
    </row>
    <row spans="1:10" r="3">
      <c t="s" s="4" r="A3">
        <v>737</v>
      </c>
      <c t="n" s="6" r="C3">
        <v>4000000</v>
      </c>
    </row>
    <row spans="1:10" r="4">
      <c t="s" s="4" r="A4">
        <v>738</v>
      </c>
      <c t="n" s="8" r="C4">
        <v>5.25</v>
      </c>
    </row>
    <row spans="1:10" r="5">
      <c t="s" s="4" r="A5">
        <v>739</v>
      </c>
      <c t="n" s="7" r="C5">
        <v>20055000</v>
      </c>
    </row>
    <row spans="1:10" r="6">
      <c t="s" s="4" r="A6">
        <v>690</v>
      </c>
      <c t="n" s="6" r="B6">
        <v>5000000</v>
      </c>
    </row>
    <row spans="1:10" r="7">
      <c t="s" s="4" r="A7">
        <v>740</v>
      </c>
      <c t="n" s="7" r="B7">
        <v>10753000</v>
      </c>
    </row>
    <row spans="1:10" r="8">
      <c t="s" s="4" r="A8">
        <v>741</v>
      </c>
      <c t="n" s="6" r="B8">
        <v>1550000</v>
      </c>
    </row>
    <row spans="1:10" r="9">
      <c t="s" s="4" r="A9">
        <v>742</v>
      </c>
      <c t="n" s="7" r="B9">
        <v>197410</v>
      </c>
    </row>
    <row spans="1:10" r="10">
      <c t="s" s="4" r="A10">
        <v>743</v>
      </c>
      <c t="n" s="6" r="E10">
        <v>22000</v>
      </c>
    </row>
    <row spans="1:10" r="11">
      <c t="s" s="4" r="A11">
        <v>744</v>
      </c>
      <c t="n" s="6" r="E11">
        <v>489000</v>
      </c>
      <c t="n" s="6" r="F11">
        <v>505500</v>
      </c>
    </row>
    <row spans="1:10" r="12">
      <c t="s" s="4" r="A12">
        <v>79</v>
      </c>
    </row>
    <row spans="1:10" r="13">
      <c t="s" s="3" r="A13">
        <v>76</v>
      </c>
    </row>
    <row spans="1:10" r="14">
      <c t="s" s="4" r="A14">
        <v>81</v>
      </c>
      <c t="n" s="6" r="E14">
        <v>475000000</v>
      </c>
      <c t="n" s="6" r="F14">
        <v>475000000</v>
      </c>
      <c t="n" s="6" r="I14">
        <v>475000000</v>
      </c>
    </row>
    <row spans="1:10" r="15">
      <c t="s" s="4" r="A15">
        <v>80</v>
      </c>
      <c t="n" s="8" r="E15">
        <v>0.01</v>
      </c>
      <c t="n" s="8" r="F15">
        <v>0.01</v>
      </c>
      <c t="n" s="8" r="I15">
        <v>0.01</v>
      </c>
    </row>
    <row spans="1:10" r="16">
      <c t="s" s="4" r="A16">
        <v>745</v>
      </c>
      <c t="n" s="6" r="H16">
        <v>100</v>
      </c>
    </row>
    <row spans="1:10" r="17">
      <c t="s" s="4" r="A17">
        <v>746</v>
      </c>
      <c t="n" s="6" r="H17">
        <v>100</v>
      </c>
    </row>
    <row spans="1:10" r="18">
      <c t="s" s="4" r="A18">
        <v>747</v>
      </c>
    </row>
    <row spans="1:10" r="19">
      <c t="s" s="3" r="A19">
        <v>76</v>
      </c>
    </row>
    <row spans="1:10" r="20">
      <c t="s" s="4" r="A20">
        <v>748</v>
      </c>
      <c t="n" s="6" r="I20">
        <v>500000000</v>
      </c>
      <c t="n" s="6" r="J20">
        <v>100</v>
      </c>
    </row>
    <row spans="1:10" r="21">
      <c t="s" s="4" r="A21">
        <v>749</v>
      </c>
      <c t="n" s="6" r="H21">
        <v>100</v>
      </c>
    </row>
    <row spans="1:10" r="22">
      <c t="s" s="4" r="A22">
        <v>750</v>
      </c>
    </row>
    <row spans="1:10" r="23">
      <c t="s" s="3" r="A23">
        <v>76</v>
      </c>
    </row>
    <row spans="1:10" r="24">
      <c t="s" s="4" r="A24">
        <v>690</v>
      </c>
      <c t="n" s="6" r="B24">
        <v>500000</v>
      </c>
    </row>
    <row spans="1:10" r="25">
      <c t="s" s="4" r="A25">
        <v>751</v>
      </c>
    </row>
    <row spans="1:10" r="26">
      <c t="s" s="3" r="A26">
        <v>76</v>
      </c>
    </row>
    <row spans="1:10" r="27">
      <c t="s" s="4" r="A27">
        <v>752</v>
      </c>
      <c t="n" s="7" r="D27">
        <v>5000000</v>
      </c>
    </row>
    <row spans="1:10" r="28">
      <c t="s" s="4" r="A28">
        <v>753</v>
      </c>
      <c t="s" s="4" r="D28">
        <v>754</v>
      </c>
    </row>
    <row spans="1:10" r="29">
      <c t="s" s="4" r="A29">
        <v>755</v>
      </c>
    </row>
    <row spans="1:10" r="30">
      <c t="s" s="3" r="A30">
        <v>76</v>
      </c>
    </row>
    <row spans="1:10" r="31">
      <c t="s" s="4" r="A31">
        <v>756</v>
      </c>
      <c t="n" s="6" r="E31">
        <v>380000</v>
      </c>
      <c t="n" s="6" r="F31">
        <v>340000</v>
      </c>
      <c t="n" s="6" r="G31">
        <v>365000</v>
      </c>
    </row>
    <row spans="1:10" r="32">
      <c t="s" s="4" r="A32">
        <v>743</v>
      </c>
      <c t="n" s="6" r="E32">
        <v>22000</v>
      </c>
      <c t="n" s="6" r="F32">
        <v>1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80"/>
    <col customWidth="1" max="6" min="6" width="14"/>
    <col customWidth="1" max="7" min="7" width="14"/>
  </cols>
  <sheetData>
    <row spans="1:7" r="1">
      <c t="s" s="1" r="A1">
        <v>757</v>
      </c>
      <c t="s" s="2" r="B1">
        <v>516</v>
      </c>
      <c t="s" s="2" r="C1">
        <v>758</v>
      </c>
      <c t="s" s="2" r="D1">
        <v>759</v>
      </c>
      <c t="s" s="2" r="E1">
        <v>1</v>
      </c>
    </row>
    <row spans="1:7" r="2">
      <c t="s" s="2" r="B2">
        <v>760</v>
      </c>
      <c t="s" s="2" r="C2">
        <v>761</v>
      </c>
      <c t="s" s="2" r="D2">
        <v>762</v>
      </c>
      <c t="s" s="2" r="E2">
        <v>29</v>
      </c>
      <c t="s" s="2" r="F2">
        <v>30</v>
      </c>
      <c t="s" s="2" r="G2">
        <v>91</v>
      </c>
    </row>
    <row spans="1:7" r="3">
      <c t="s" s="3" r="A3">
        <v>133</v>
      </c>
    </row>
    <row spans="1:7" r="4">
      <c t="s" s="4" r="A4">
        <v>78</v>
      </c>
      <c t="n" s="6" r="E4">
        <v>25000000</v>
      </c>
      <c t="n" s="6" r="F4">
        <v>25000000</v>
      </c>
    </row>
    <row spans="1:7" r="5">
      <c t="s" s="4" r="A5">
        <v>77</v>
      </c>
      <c t="n" s="8" r="E5">
        <v>0.01</v>
      </c>
      <c t="n" s="8" r="F5">
        <v>0.01</v>
      </c>
    </row>
    <row spans="1:7" r="6">
      <c t="s" s="4" r="A6">
        <v>184</v>
      </c>
      <c t="n" s="7" r="E6">
        <v>0</v>
      </c>
      <c t="n" s="7" r="F6">
        <v>0</v>
      </c>
      <c t="n" s="7" r="G6">
        <v>20972472</v>
      </c>
    </row>
    <row spans="1:7" r="7">
      <c t="s" s="4" r="A7">
        <v>189</v>
      </c>
      <c t="n" s="6" r="E7">
        <v>2061749</v>
      </c>
      <c t="n" s="6" r="F7">
        <v>2061749</v>
      </c>
      <c t="n" s="6" r="G7">
        <v>1765440</v>
      </c>
    </row>
    <row spans="1:7" r="8">
      <c t="s" s="4" r="A8">
        <v>54</v>
      </c>
      <c t="n" s="7" r="E8">
        <v>515437</v>
      </c>
      <c t="n" s="7" r="F8">
        <v>515437</v>
      </c>
      <c t="n" s="6" r="G8">
        <v>515437</v>
      </c>
    </row>
    <row spans="1:7" r="9">
      <c t="s" s="4" r="A9">
        <v>13</v>
      </c>
      <c t="s" s="4" r="E9">
        <v>14</v>
      </c>
    </row>
    <row spans="1:7" r="10">
      <c t="s" s="4" r="A10">
        <v>84</v>
      </c>
    </row>
    <row spans="1:7" r="11">
      <c t="s" s="3" r="A11">
        <v>133</v>
      </c>
    </row>
    <row spans="1:7" r="12">
      <c t="s" s="4" r="A12">
        <v>78</v>
      </c>
      <c t="n" s="6" r="E12">
        <v>1000000</v>
      </c>
      <c t="n" s="6" r="F12">
        <v>1000000</v>
      </c>
    </row>
    <row spans="1:7" r="13">
      <c t="s" s="4" r="A13">
        <v>87</v>
      </c>
    </row>
    <row spans="1:7" r="14">
      <c t="s" s="3" r="A14">
        <v>133</v>
      </c>
    </row>
    <row spans="1:7" r="15">
      <c t="s" s="4" r="A15">
        <v>78</v>
      </c>
      <c t="n" s="6" r="E15">
        <v>2500000</v>
      </c>
      <c t="n" s="6" r="F15">
        <v>2500000</v>
      </c>
    </row>
    <row spans="1:7" r="16">
      <c t="s" s="4" r="A16">
        <v>88</v>
      </c>
    </row>
    <row spans="1:7" r="17">
      <c t="s" s="3" r="A17">
        <v>133</v>
      </c>
    </row>
    <row spans="1:7" r="18">
      <c t="s" s="4" r="A18">
        <v>78</v>
      </c>
      <c t="n" s="6" r="E18">
        <v>2500000</v>
      </c>
      <c t="n" s="6" r="F18">
        <v>2500000</v>
      </c>
    </row>
    <row spans="1:7" r="19">
      <c t="s" s="4" r="A19">
        <v>763</v>
      </c>
    </row>
    <row spans="1:7" r="20">
      <c t="s" s="3" r="A20">
        <v>133</v>
      </c>
    </row>
    <row spans="1:7" r="21">
      <c t="s" s="4" r="A21">
        <v>189</v>
      </c>
      <c t="n" s="6" r="G21">
        <v>1545596</v>
      </c>
    </row>
    <row spans="1:7" r="22">
      <c t="s" s="4" r="A22">
        <v>89</v>
      </c>
    </row>
    <row spans="1:7" r="23">
      <c t="s" s="3" r="A23">
        <v>133</v>
      </c>
    </row>
    <row spans="1:7" r="24">
      <c t="s" s="4" r="A24">
        <v>78</v>
      </c>
      <c t="n" s="6" r="E24">
        <v>2500000</v>
      </c>
      <c t="n" s="6" r="F24">
        <v>2500000</v>
      </c>
    </row>
    <row spans="1:7" r="25">
      <c t="s" s="4" r="A25">
        <v>764</v>
      </c>
      <c t="s" s="4" r="E25">
        <v>765</v>
      </c>
    </row>
    <row spans="1:7" r="26">
      <c t="s" s="4" r="A26">
        <v>766</v>
      </c>
      <c t="n" s="7" r="E26">
        <v>25</v>
      </c>
    </row>
    <row spans="1:7" r="27">
      <c t="s" s="4" r="A27">
        <v>767</v>
      </c>
      <c t="n" s="6" r="B27">
        <v>558333</v>
      </c>
      <c t="n" s="6" r="C27">
        <v>340000</v>
      </c>
      <c t="n" s="6" r="D27">
        <v>18000</v>
      </c>
    </row>
    <row spans="1:7" r="28">
      <c t="s" s="4" r="A28">
        <v>768</v>
      </c>
      <c t="n" s="7" r="B28">
        <v>24</v>
      </c>
      <c t="n" s="7" r="C28">
        <v>24</v>
      </c>
      <c t="n" s="7" r="D28">
        <v>24</v>
      </c>
    </row>
    <row spans="1:7" r="29">
      <c t="s" s="4" r="A29">
        <v>184</v>
      </c>
      <c t="n" s="7" r="D29">
        <v>20972472</v>
      </c>
    </row>
    <row spans="1:7" r="30">
      <c t="s" s="4" r="A30">
        <v>189</v>
      </c>
      <c t="n" s="7" r="E30">
        <v>2061749</v>
      </c>
      <c t="n" s="7" r="F30">
        <v>2061749</v>
      </c>
      <c t="n" s="7" r="G30">
        <v>219844</v>
      </c>
    </row>
    <row spans="1:7" r="31">
      <c t="s" s="4" r="A31">
        <v>769</v>
      </c>
      <c t="s" s="4" r="E31">
        <v>770</v>
      </c>
    </row>
    <row spans="1:7" r="32">
      <c t="s" s="4" r="A32">
        <v>771</v>
      </c>
    </row>
    <row spans="1:7" r="33">
      <c t="s" s="3" r="A33">
        <v>133</v>
      </c>
    </row>
    <row spans="1:7" r="34">
      <c t="s" s="4" r="A34">
        <v>772</v>
      </c>
      <c t="n" s="7" r="B34">
        <v>4999992</v>
      </c>
    </row>
    <row spans="1:7" r="35">
      <c t="s" s="4" r="A35">
        <v>773</v>
      </c>
      <c t="n" s="6" r="B35">
        <v>208333</v>
      </c>
    </row>
    <row spans="1:7" r="36">
      <c t="s" s="4" r="A36">
        <v>774</v>
      </c>
    </row>
    <row spans="1:7" r="37">
      <c t="s" s="3" r="A37">
        <v>133</v>
      </c>
    </row>
    <row spans="1:7" r="38">
      <c t="s" s="4" r="A38">
        <v>13</v>
      </c>
      <c t="s" s="4" r="E38">
        <v>402</v>
      </c>
    </row>
    <row spans="1:7" r="39">
      <c t="s" s="4" r="A39">
        <v>775</v>
      </c>
    </row>
    <row spans="1:7" r="40">
      <c t="s" s="3" r="A40">
        <v>133</v>
      </c>
    </row>
    <row spans="1:7" r="41">
      <c t="s" s="4" r="A41">
        <v>776</v>
      </c>
      <c t="s" s="4" r="E41">
        <v>777</v>
      </c>
    </row>
    <row spans="1:7" r="42">
      <c t="s" s="4" r="A42">
        <v>766</v>
      </c>
      <c t="n" s="7" r="E42">
        <v>25</v>
      </c>
    </row>
    <row spans="1:7" r="43">
      <c t="s" s="4" r="A43">
        <v>778</v>
      </c>
    </row>
    <row spans="1:7" r="44">
      <c t="s" s="3" r="A44">
        <v>133</v>
      </c>
    </row>
    <row spans="1:7" r="45">
      <c t="s" s="4" r="A45">
        <v>779</v>
      </c>
      <c t="n" s="6" r="E45">
        <v>25</v>
      </c>
    </row>
    <row spans="1:7" r="46">
      <c t="s" s="4" r="A46">
        <v>766</v>
      </c>
      <c t="n" s="7" r="E46">
        <v>25</v>
      </c>
    </row>
  </sheetData>
  <mergeCells count="2">
    <mergeCell ref="A1:A2"/>
    <mergeCell ref="E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spans="1:8" r="1">
      <c t="s" s="1" r="A1">
        <v>780</v>
      </c>
      <c t="s" s="2" r="B1">
        <v>688</v>
      </c>
      <c t="s" s="2" r="C1">
        <v>781</v>
      </c>
      <c t="s" s="2" r="D1">
        <v>689</v>
      </c>
      <c t="s" s="2" r="E1">
        <v>782</v>
      </c>
      <c t="s" s="2" r="F1">
        <v>29</v>
      </c>
      <c t="s" s="2" r="G1">
        <v>30</v>
      </c>
      <c t="s" s="2" r="H1">
        <v>91</v>
      </c>
    </row>
    <row spans="1:8" r="2">
      <c t="s" s="3" r="A2">
        <v>783</v>
      </c>
    </row>
    <row spans="1:8" r="3">
      <c t="s" s="4" r="A3">
        <v>694</v>
      </c>
      <c t="s" s="4" r="F3">
        <v>695</v>
      </c>
    </row>
    <row spans="1:8" r="4">
      <c t="s" s="4" r="A4">
        <v>698</v>
      </c>
      <c t="n" s="8" r="D4">
        <v>2.38</v>
      </c>
      <c t="n" s="8" r="F4">
        <v>0.16</v>
      </c>
      <c t="n" s="8" r="G4">
        <v>0.86</v>
      </c>
    </row>
    <row spans="1:8" r="5">
      <c t="s" s="4" r="A5">
        <v>784</v>
      </c>
      <c t="n" s="8" r="D5">
        <v>0.31</v>
      </c>
    </row>
    <row spans="1:8" r="6">
      <c t="s" s="4" r="A6">
        <v>699</v>
      </c>
      <c t="n" s="8" r="B6">
        <v>2.65</v>
      </c>
    </row>
    <row spans="1:8" r="7">
      <c t="s" s="4" r="A7">
        <v>700</v>
      </c>
      <c t="s" s="4" r="D7">
        <v>701</v>
      </c>
      <c t="s" s="4" r="F7">
        <v>702</v>
      </c>
      <c t="s" s="4" r="G7">
        <v>703</v>
      </c>
    </row>
    <row spans="1:8" r="8">
      <c t="s" s="4" r="A8">
        <v>785</v>
      </c>
      <c t="n" s="7" r="F8">
        <v>113667</v>
      </c>
      <c t="n" s="7" r="G8">
        <v>0</v>
      </c>
      <c t="n" s="7" r="H8">
        <v>0</v>
      </c>
    </row>
    <row spans="1:8" r="9">
      <c t="s" s="4" r="A9">
        <v>750</v>
      </c>
    </row>
    <row spans="1:8" r="10">
      <c t="s" s="3" r="A10">
        <v>783</v>
      </c>
    </row>
    <row spans="1:8" r="11">
      <c t="s" s="4" r="A11">
        <v>705</v>
      </c>
      <c t="n" s="6" r="B11">
        <v>500000</v>
      </c>
    </row>
    <row spans="1:8" r="12">
      <c t="s" s="4" r="A12">
        <v>707</v>
      </c>
    </row>
    <row spans="1:8" r="13">
      <c t="s" s="3" r="A13">
        <v>783</v>
      </c>
    </row>
    <row spans="1:8" r="14">
      <c t="s" s="4" r="A14">
        <v>708</v>
      </c>
      <c t="s" s="4" r="F14">
        <v>709</v>
      </c>
    </row>
    <row spans="1:8" r="15">
      <c t="s" s="4" r="A15">
        <v>710</v>
      </c>
      <c t="n" s="8" r="F15">
        <v>0.01</v>
      </c>
    </row>
    <row spans="1:8" r="16">
      <c t="s" s="4" r="A16">
        <v>711</v>
      </c>
      <c t="s" s="4" r="F16">
        <v>712</v>
      </c>
    </row>
    <row spans="1:8" r="17">
      <c t="s" s="4" r="A17">
        <v>713</v>
      </c>
      <c t="s" s="4" r="F17">
        <v>714</v>
      </c>
    </row>
    <row spans="1:8" r="18">
      <c t="s" s="4" r="A18">
        <v>786</v>
      </c>
    </row>
    <row spans="1:8" r="19">
      <c t="s" s="3" r="A19">
        <v>783</v>
      </c>
    </row>
    <row spans="1:8" r="20">
      <c t="s" s="4" r="A20">
        <v>698</v>
      </c>
      <c t="n" s="7" r="F20">
        <v>5</v>
      </c>
    </row>
    <row spans="1:8" r="21">
      <c t="s" s="4" r="A21">
        <v>787</v>
      </c>
    </row>
    <row spans="1:8" r="22">
      <c t="s" s="3" r="A22">
        <v>783</v>
      </c>
    </row>
    <row spans="1:8" r="23">
      <c t="s" s="4" r="A23">
        <v>788</v>
      </c>
      <c t="s" s="4" r="E23">
        <v>593</v>
      </c>
    </row>
    <row spans="1:8" r="24">
      <c t="s" s="4" r="A24">
        <v>789</v>
      </c>
      <c t="s" s="4" r="E24">
        <v>754</v>
      </c>
    </row>
    <row spans="1:8" r="25">
      <c t="s" s="4" r="A25">
        <v>790</v>
      </c>
      <c t="n" s="6" r="F25">
        <v>208160</v>
      </c>
    </row>
    <row spans="1:8" r="26">
      <c t="s" s="4" r="A26">
        <v>785</v>
      </c>
      <c t="n" s="7" r="F26">
        <v>113667</v>
      </c>
    </row>
    <row spans="1:8" r="27">
      <c t="s" s="4" r="A27">
        <v>791</v>
      </c>
    </row>
    <row spans="1:8" r="28">
      <c t="s" s="3" r="A28">
        <v>783</v>
      </c>
    </row>
    <row spans="1:8" r="29">
      <c t="s" s="4" r="A29">
        <v>792</v>
      </c>
      <c t="n" s="6" r="C29">
        <v>20816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3</v>
      </c>
      <c t="s" s="2" r="B1">
        <v>1</v>
      </c>
    </row>
    <row spans="1:4" r="2">
      <c t="s" s="2" r="B2">
        <v>29</v>
      </c>
      <c t="s" s="2" r="C2">
        <v>30</v>
      </c>
      <c t="s" s="2" r="D2">
        <v>91</v>
      </c>
    </row>
    <row spans="1:4" r="3">
      <c t="s" s="3" r="A3">
        <v>794</v>
      </c>
    </row>
    <row spans="1:4" r="4">
      <c t="s" s="4" r="A4">
        <v>795</v>
      </c>
      <c t="n" s="7" r="B4">
        <v>62009</v>
      </c>
      <c t="n" s="7" r="C4">
        <v>-84150</v>
      </c>
      <c t="n" s="7" r="D4">
        <v>-651896</v>
      </c>
    </row>
    <row spans="1:4" r="5">
      <c t="s" s="4" r="A5">
        <v>796</v>
      </c>
      <c t="n" s="6" r="B5">
        <v>80759</v>
      </c>
      <c t="n" s="6" r="C5">
        <v>521002</v>
      </c>
      <c t="n" s="6" r="D5">
        <v>992279</v>
      </c>
    </row>
    <row spans="1:4" r="6">
      <c t="s" s="4" r="A6">
        <v>797</v>
      </c>
      <c t="n" s="6" r="B6">
        <v>-105058</v>
      </c>
      <c t="n" s="6" r="C6">
        <v>-374843</v>
      </c>
      <c t="n" s="6" r="D6">
        <v>-424533</v>
      </c>
    </row>
    <row spans="1:4" r="7">
      <c t="s" s="4" r="A7">
        <v>798</v>
      </c>
      <c t="n" s="6" r="B7">
        <v>-24299</v>
      </c>
      <c t="n" s="6" r="C7">
        <v>146159</v>
      </c>
      <c t="n" s="6" r="D7">
        <v>567746</v>
      </c>
    </row>
    <row spans="1:4" r="8">
      <c t="s" s="4" r="A8">
        <v>799</v>
      </c>
      <c t="n" s="7" r="B8">
        <v>37710</v>
      </c>
      <c t="n" s="7" r="C8">
        <v>62009</v>
      </c>
      <c t="n" s="7" r="D8">
        <v>-841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5</v>
      </c>
      <c t="s" s="2" r="B1">
        <v>1</v>
      </c>
    </row>
    <row spans="1:4" r="2">
      <c t="s" s="2" r="B2">
        <v>29</v>
      </c>
      <c t="s" s="2" r="C2">
        <v>30</v>
      </c>
      <c t="s" s="2" r="D2">
        <v>91</v>
      </c>
    </row>
    <row spans="1:4" r="3">
      <c t="s" s="3" r="A3">
        <v>166</v>
      </c>
    </row>
    <row spans="1:4" r="4">
      <c t="s" s="4" r="A4">
        <v>167</v>
      </c>
      <c t="n" s="7" r="B4">
        <v>-26968751</v>
      </c>
      <c t="n" s="7" r="C4">
        <v>2623515</v>
      </c>
      <c t="n" s="7" r="D4">
        <v>15307658</v>
      </c>
    </row>
    <row spans="1:4" r="5">
      <c t="s" s="3" r="A5">
        <v>168</v>
      </c>
    </row>
    <row spans="1:4" r="6">
      <c t="s" s="4" r="A6">
        <v>104</v>
      </c>
      <c t="n" s="6" r="B6">
        <v>15135897</v>
      </c>
      <c t="n" s="6" r="C6">
        <v>15135897</v>
      </c>
      <c t="n" s="6" r="D6">
        <v>15135897</v>
      </c>
    </row>
    <row spans="1:4" r="7">
      <c t="s" s="4" r="A7">
        <v>107</v>
      </c>
      <c t="n" s="6" r="B7">
        <v>21642089</v>
      </c>
      <c t="n" s="6" r="C7">
        <v>0</v>
      </c>
      <c t="n" s="6" r="D7">
        <v>0</v>
      </c>
    </row>
    <row spans="1:4" r="8">
      <c t="s" s="4" r="A8">
        <v>169</v>
      </c>
      <c t="n" s="6" r="B8">
        <v>3406668</v>
      </c>
      <c t="n" s="6" r="C8">
        <v>5801664</v>
      </c>
      <c t="n" s="6" r="D8">
        <v>6403384</v>
      </c>
    </row>
    <row spans="1:4" r="9">
      <c t="s" s="4" r="A9">
        <v>170</v>
      </c>
      <c t="n" s="6" r="B9">
        <v>427312</v>
      </c>
      <c t="n" s="6" r="C9">
        <v>767298</v>
      </c>
      <c t="n" s="6" r="D9">
        <v>639520</v>
      </c>
    </row>
    <row spans="1:4" r="10">
      <c t="s" s="4" r="A10">
        <v>171</v>
      </c>
      <c t="n" s="6" r="B10">
        <v>678721</v>
      </c>
      <c t="n" s="6" r="C10">
        <v>2247002</v>
      </c>
      <c t="n" s="6" r="D10">
        <v>2066688</v>
      </c>
    </row>
    <row spans="1:4" r="11">
      <c t="s" s="4" r="A11">
        <v>172</v>
      </c>
      <c t="n" s="6" r="B11">
        <v>-17053</v>
      </c>
      <c t="n" s="6" r="C11">
        <v>59049</v>
      </c>
      <c t="n" s="6" r="D11">
        <v>0</v>
      </c>
    </row>
    <row spans="1:4" r="12">
      <c t="s" s="4" r="A12">
        <v>117</v>
      </c>
      <c t="n" s="6" r="B12">
        <v>-278987</v>
      </c>
      <c t="n" s="6" r="C12">
        <v>-1274100</v>
      </c>
      <c t="n" s="6" r="D12">
        <v>0</v>
      </c>
    </row>
    <row spans="1:4" r="13">
      <c t="s" s="4" r="A13">
        <v>116</v>
      </c>
      <c t="n" s="6" r="B13">
        <v>0</v>
      </c>
      <c t="n" s="6" r="C13">
        <v>-6435000</v>
      </c>
      <c t="n" s="6" r="D13">
        <v>0</v>
      </c>
    </row>
    <row spans="1:4" r="14">
      <c t="s" s="3" r="A14">
        <v>173</v>
      </c>
    </row>
    <row spans="1:4" r="15">
      <c t="s" s="4" r="A15">
        <v>34</v>
      </c>
      <c t="n" s="6" r="B15">
        <v>26741</v>
      </c>
      <c t="n" s="6" r="C15">
        <v>-447263</v>
      </c>
      <c t="n" s="6" r="D15">
        <v>130493</v>
      </c>
    </row>
    <row spans="1:4" r="16">
      <c t="s" s="4" r="A16">
        <v>35</v>
      </c>
      <c t="n" s="6" r="B16">
        <v>258038</v>
      </c>
      <c t="n" s="6" r="C16">
        <v>-290464</v>
      </c>
      <c t="n" s="6" r="D16">
        <v>-657660</v>
      </c>
    </row>
    <row spans="1:4" r="17">
      <c t="s" s="4" r="A17">
        <v>36</v>
      </c>
      <c t="n" s="6" r="B17">
        <v>104452</v>
      </c>
      <c t="n" s="6" r="C17">
        <v>-367948</v>
      </c>
      <c t="n" s="6" r="D17">
        <v>927980</v>
      </c>
    </row>
    <row spans="1:4" r="18">
      <c t="s" s="4" r="A18">
        <v>37</v>
      </c>
      <c t="n" s="6" r="B18">
        <v>-142272</v>
      </c>
      <c t="n" s="6" r="C18">
        <v>817659</v>
      </c>
      <c t="n" s="6" r="D18">
        <v>-786648</v>
      </c>
    </row>
    <row spans="1:4" r="19">
      <c t="s" s="4" r="A19">
        <v>174</v>
      </c>
      <c t="n" s="6" r="B19">
        <v>0</v>
      </c>
      <c t="n" s="6" r="C19">
        <v>0</v>
      </c>
      <c t="n" s="6" r="D19">
        <v>-1297</v>
      </c>
    </row>
    <row spans="1:4" r="20">
      <c t="s" s="4" r="A20">
        <v>49</v>
      </c>
      <c t="n" s="6" r="B20">
        <v>-600439</v>
      </c>
      <c t="n" s="6" r="C20">
        <v>867133</v>
      </c>
      <c t="n" s="6" r="D20">
        <v>-1118602</v>
      </c>
    </row>
    <row spans="1:4" r="21">
      <c t="s" s="4" r="A21">
        <v>50</v>
      </c>
      <c t="n" s="6" r="B21">
        <v>-155088</v>
      </c>
      <c t="n" s="6" r="C21">
        <v>79398</v>
      </c>
      <c t="n" s="6" r="D21">
        <v>259209</v>
      </c>
    </row>
    <row spans="1:4" r="22">
      <c t="s" s="4" r="A22">
        <v>51</v>
      </c>
      <c t="n" s="6" r="B22">
        <v>401450</v>
      </c>
      <c t="n" s="6" r="C22">
        <v>2223</v>
      </c>
      <c t="n" s="6" r="D22">
        <v>4432</v>
      </c>
    </row>
    <row spans="1:4" r="23">
      <c t="s" s="4" r="A23">
        <v>52</v>
      </c>
      <c t="n" s="6" r="B23">
        <v>-705166</v>
      </c>
      <c t="n" s="6" r="C23">
        <v>236318</v>
      </c>
      <c t="n" s="6" r="D23">
        <v>-113550</v>
      </c>
    </row>
    <row spans="1:4" r="24">
      <c t="s" s="4" r="A24">
        <v>175</v>
      </c>
      <c t="n" s="6" r="B24">
        <v>13213612</v>
      </c>
      <c t="n" s="6" r="C24">
        <v>19822381</v>
      </c>
      <c t="n" s="6" r="D24">
        <v>38197504</v>
      </c>
    </row>
    <row spans="1:4" r="25">
      <c t="s" s="3" r="A25">
        <v>176</v>
      </c>
    </row>
    <row spans="1:4" r="26">
      <c t="s" s="4" r="A26">
        <v>177</v>
      </c>
      <c t="n" s="6" r="B26">
        <v>0</v>
      </c>
      <c t="n" s="6" r="C26">
        <v>2000000</v>
      </c>
      <c t="n" s="6" r="D26">
        <v>0</v>
      </c>
    </row>
    <row spans="1:4" r="27">
      <c t="s" s="4" r="A27">
        <v>178</v>
      </c>
      <c t="n" s="6" r="B27">
        <v>0</v>
      </c>
      <c t="n" s="6" r="C27">
        <v>2000000</v>
      </c>
      <c t="n" s="6" r="D27">
        <v>0</v>
      </c>
    </row>
    <row spans="1:4" r="28">
      <c t="s" s="3" r="A28">
        <v>179</v>
      </c>
    </row>
    <row spans="1:4" r="29">
      <c t="s" s="4" r="A29">
        <v>180</v>
      </c>
      <c t="n" s="6" r="B29">
        <v>-11700000</v>
      </c>
      <c t="n" s="6" r="C29">
        <v>-38165000</v>
      </c>
      <c t="n" s="6" r="D29">
        <v>-22700000</v>
      </c>
    </row>
    <row spans="1:4" r="30">
      <c t="s" s="4" r="A30">
        <v>181</v>
      </c>
      <c t="n" s="6" r="B30">
        <v>0</v>
      </c>
      <c t="n" s="6" r="C30">
        <v>0</v>
      </c>
      <c t="n" s="6" r="D30">
        <v>-14000000</v>
      </c>
    </row>
    <row spans="1:4" r="31">
      <c t="s" s="4" r="A31">
        <v>182</v>
      </c>
      <c t="n" s="6" r="B31">
        <v>-30681</v>
      </c>
      <c t="n" s="6" r="C31">
        <v>-75000</v>
      </c>
      <c t="n" s="6" r="D31">
        <v>-180400</v>
      </c>
    </row>
    <row spans="1:4" r="32">
      <c t="s" s="4" r="A32">
        <v>183</v>
      </c>
      <c t="n" s="6" r="B32">
        <v>0</v>
      </c>
      <c t="n" s="6" r="C32">
        <v>10759475</v>
      </c>
      <c t="n" s="6" r="D32">
        <v>20055000</v>
      </c>
    </row>
    <row spans="1:4" r="33">
      <c t="s" s="4" r="A33">
        <v>184</v>
      </c>
      <c t="n" s="6" r="B33">
        <v>0</v>
      </c>
      <c t="n" s="6" r="C33">
        <v>0</v>
      </c>
      <c t="n" s="6" r="D33">
        <v>20972472</v>
      </c>
    </row>
    <row spans="1:4" r="34">
      <c t="s" s="4" r="A34">
        <v>185</v>
      </c>
      <c t="n" s="6" r="B34">
        <v>0</v>
      </c>
      <c t="n" s="6" r="C34">
        <v>-226390</v>
      </c>
      <c t="n" s="6" r="D34">
        <v>-575899</v>
      </c>
    </row>
    <row spans="1:4" r="35">
      <c t="s" s="4" r="A35">
        <v>186</v>
      </c>
      <c t="n" s="6" r="B35">
        <v>0</v>
      </c>
      <c t="n" s="6" r="C35">
        <v>0</v>
      </c>
      <c t="n" s="6" r="D35">
        <v>-19653227</v>
      </c>
    </row>
    <row spans="1:4" r="36">
      <c t="s" s="4" r="A36">
        <v>187</v>
      </c>
      <c t="n" s="6" r="B36">
        <v>-113667</v>
      </c>
      <c t="n" s="6" r="C36">
        <v>0</v>
      </c>
      <c t="n" s="6" r="D36">
        <v>0</v>
      </c>
    </row>
    <row spans="1:4" r="37">
      <c t="s" s="4" r="A37">
        <v>188</v>
      </c>
      <c t="n" s="6" r="B37">
        <v>0</v>
      </c>
      <c t="n" s="6" r="C37">
        <v>0</v>
      </c>
      <c t="n" s="6" r="D37">
        <v>-12979572</v>
      </c>
    </row>
    <row spans="1:4" r="38">
      <c t="s" s="4" r="A38">
        <v>189</v>
      </c>
      <c t="n" s="6" r="B38">
        <v>-2061749</v>
      </c>
      <c t="n" s="6" r="C38">
        <v>-2061749</v>
      </c>
      <c t="n" s="6" r="D38">
        <v>-1765440</v>
      </c>
    </row>
    <row spans="1:4" r="39">
      <c t="s" s="4" r="A39">
        <v>190</v>
      </c>
      <c t="n" s="6" r="B39">
        <v>-13906097</v>
      </c>
      <c t="n" s="6" r="C39">
        <v>-29768664</v>
      </c>
      <c t="n" s="6" r="D39">
        <v>-30827066</v>
      </c>
    </row>
    <row spans="1:4" r="40">
      <c t="s" s="4" r="A40">
        <v>191</v>
      </c>
      <c t="n" s="6" r="B40">
        <v>-692485</v>
      </c>
      <c t="n" s="6" r="C40">
        <v>-7946283</v>
      </c>
      <c t="n" s="6" r="D40">
        <v>7370438</v>
      </c>
    </row>
    <row spans="1:4" r="41">
      <c t="s" s="4" r="A41">
        <v>192</v>
      </c>
      <c t="n" s="6" r="B41">
        <v>6565607</v>
      </c>
      <c t="n" s="6" r="C41">
        <v>14511890</v>
      </c>
      <c t="n" s="6" r="D41">
        <v>7141452</v>
      </c>
    </row>
    <row spans="1:4" r="42">
      <c t="s" s="4" r="A42">
        <v>193</v>
      </c>
      <c t="n" s="6" r="B42">
        <v>5873122</v>
      </c>
      <c t="n" s="6" r="C42">
        <v>6565607</v>
      </c>
      <c t="n" s="6" r="D42">
        <v>14511890</v>
      </c>
    </row>
    <row spans="1:4" r="43">
      <c t="s" s="3" r="A43">
        <v>194</v>
      </c>
    </row>
    <row spans="1:4" r="44">
      <c t="s" s="4" r="A44">
        <v>195</v>
      </c>
      <c t="n" s="6" r="B44">
        <v>4902764</v>
      </c>
      <c t="n" s="6" r="C44">
        <v>5820588</v>
      </c>
      <c t="n" s="6" r="D44">
        <v>7028947</v>
      </c>
    </row>
    <row spans="1:4" r="45">
      <c t="s" s="3" r="A45">
        <v>196</v>
      </c>
    </row>
    <row spans="1:4" r="46">
      <c t="s" s="4" r="A46">
        <v>151</v>
      </c>
      <c t="n" s="6" r="B46">
        <v>515437</v>
      </c>
      <c t="n" s="6" r="C46">
        <v>515437</v>
      </c>
      <c t="n" s="6" r="D46">
        <v>515437</v>
      </c>
    </row>
    <row spans="1:4" r="47">
      <c t="s" s="4" r="A47">
        <v>197</v>
      </c>
      <c t="n" s="7" r="B47">
        <v>0</v>
      </c>
      <c t="n" s="7" r="C47">
        <v>80681</v>
      </c>
      <c t="n" s="7" r="D47">
        <v>1039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s="1" r="A1">
        <v>800</v>
      </c>
      <c t="s" s="2" r="B1">
        <v>1</v>
      </c>
    </row>
    <row spans="1:4" r="2">
      <c t="s" s="2" r="B2">
        <v>29</v>
      </c>
      <c t="s" s="2" r="C2">
        <v>30</v>
      </c>
      <c t="s" s="2" r="D2">
        <v>91</v>
      </c>
    </row>
    <row spans="1:4" r="3">
      <c t="s" s="3" r="A3">
        <v>228</v>
      </c>
    </row>
    <row spans="1:4" r="4">
      <c t="s" s="4" r="A4">
        <v>801</v>
      </c>
      <c t="n" s="7" r="B4">
        <v>105058</v>
      </c>
      <c t="n" s="7" r="C4">
        <v>374843</v>
      </c>
      <c t="n" s="7" r="D4">
        <v>424533</v>
      </c>
    </row>
    <row spans="1:4" r="5">
      <c t="s" s="4" r="A5">
        <v>802</v>
      </c>
      <c t="n" s="7" r="B5">
        <v>105058</v>
      </c>
      <c t="n" s="7" r="C5">
        <v>374843</v>
      </c>
      <c t="n" s="7" r="D5">
        <v>424533</v>
      </c>
    </row>
    <row spans="1:4" r="6">
      <c t="s" s="4" r="A6">
        <v>803</v>
      </c>
      <c t="s" s="4" r="B6">
        <v>112</v>
      </c>
      <c t="s" s="4" r="C6">
        <v>112</v>
      </c>
      <c t="s" s="4" r="D6">
        <v>1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79"/>
    <col customWidth="1" max="2" min="2" width="30"/>
  </cols>
  <sheetData>
    <row spans="1:2" r="1">
      <c t="s" s="1" r="A1">
        <v>804</v>
      </c>
      <c t="s" s="2" r="B1">
        <v>1</v>
      </c>
    </row>
    <row spans="1:2" r="2">
      <c t="s" s="2" r="B2">
        <v>805</v>
      </c>
    </row>
    <row spans="1:2" r="3">
      <c t="s" s="3" r="A3">
        <v>806</v>
      </c>
    </row>
    <row spans="1:2" r="4">
      <c t="s" s="4" r="A4">
        <v>807</v>
      </c>
      <c t="n" s="6" r="B4">
        <v>380000</v>
      </c>
    </row>
    <row spans="1:2" r="5">
      <c t="s" s="4" r="A5">
        <v>808</v>
      </c>
      <c t="n" s="13" r="B5">
        <v>0.592</v>
      </c>
    </row>
    <row spans="1:2" r="6">
      <c t="s" s="4" r="A6">
        <v>809</v>
      </c>
    </row>
    <row spans="1:2" r="7">
      <c t="s" s="3" r="A7">
        <v>806</v>
      </c>
    </row>
    <row spans="1:2" r="8">
      <c t="s" s="4" r="A8">
        <v>810</v>
      </c>
      <c t="s" s="4" r="B8">
        <v>811</v>
      </c>
    </row>
    <row spans="1:2" r="9">
      <c t="s" s="4" r="A9">
        <v>807</v>
      </c>
      <c t="n" s="6" r="B9">
        <v>100000</v>
      </c>
    </row>
    <row spans="1:2" r="10">
      <c t="s" s="4" r="A10">
        <v>808</v>
      </c>
      <c t="n" s="8" r="B10">
        <v>11.05</v>
      </c>
    </row>
    <row spans="1:2" r="11">
      <c t="s" s="4" r="A11">
        <v>812</v>
      </c>
    </row>
    <row spans="1:2" r="12">
      <c t="s" s="3" r="A12">
        <v>806</v>
      </c>
    </row>
    <row spans="1:2" r="13">
      <c t="s" s="4" r="A13">
        <v>810</v>
      </c>
      <c t="s" s="4" r="B13">
        <v>811</v>
      </c>
    </row>
    <row spans="1:2" r="14">
      <c t="s" s="4" r="A14">
        <v>807</v>
      </c>
      <c t="n" s="6" r="B14">
        <v>8000</v>
      </c>
    </row>
    <row spans="1:2" r="15">
      <c t="s" s="4" r="A15">
        <v>808</v>
      </c>
      <c t="n" s="13" r="B15">
        <v>10.735</v>
      </c>
    </row>
    <row spans="1:2" r="16">
      <c t="s" s="4" r="A16">
        <v>813</v>
      </c>
    </row>
    <row spans="1:2" r="17">
      <c t="s" s="3" r="A17">
        <v>806</v>
      </c>
    </row>
    <row spans="1:2" r="18">
      <c t="s" s="4" r="A18">
        <v>810</v>
      </c>
      <c t="s" s="4" r="B18">
        <v>814</v>
      </c>
    </row>
    <row spans="1:2" r="19">
      <c t="s" s="4" r="A19">
        <v>807</v>
      </c>
      <c t="n" s="6" r="B19">
        <v>209000</v>
      </c>
    </row>
    <row spans="1:2" r="20">
      <c t="s" s="4" r="A20">
        <v>808</v>
      </c>
      <c t="n" s="8" r="B20">
        <v>10.23</v>
      </c>
    </row>
    <row spans="1:2" r="21">
      <c t="s" s="4" r="A21">
        <v>815</v>
      </c>
    </row>
    <row spans="1:2" r="22">
      <c t="s" s="3" r="A22">
        <v>806</v>
      </c>
    </row>
    <row spans="1:2" r="23">
      <c t="s" s="4" r="A23">
        <v>810</v>
      </c>
      <c t="s" s="4" r="B23">
        <v>814</v>
      </c>
    </row>
    <row spans="1:2" r="24">
      <c t="s" s="4" r="A24">
        <v>807</v>
      </c>
      <c t="n" s="6" r="B24">
        <v>8000</v>
      </c>
    </row>
    <row spans="1:2" r="25">
      <c t="s" s="4" r="A25">
        <v>808</v>
      </c>
      <c t="n" s="8" r="B25">
        <v>8.66</v>
      </c>
    </row>
    <row spans="1:2" r="26">
      <c t="s" s="4" r="A26">
        <v>816</v>
      </c>
    </row>
    <row spans="1:2" r="27">
      <c t="s" s="3" r="A27">
        <v>806</v>
      </c>
    </row>
    <row spans="1:2" r="28">
      <c t="s" s="4" r="A28">
        <v>810</v>
      </c>
      <c t="s" s="4" r="B28">
        <v>814</v>
      </c>
    </row>
    <row spans="1:2" r="29">
      <c t="s" s="4" r="A29">
        <v>807</v>
      </c>
      <c t="n" s="6" r="B29">
        <v>1000</v>
      </c>
    </row>
    <row spans="1:2" r="30">
      <c t="s" s="4" r="A30">
        <v>808</v>
      </c>
      <c t="n" s="13" r="B30">
        <v>8.275</v>
      </c>
    </row>
    <row spans="1:2" r="31">
      <c t="s" s="4" r="A31">
        <v>817</v>
      </c>
    </row>
    <row spans="1:2" r="32">
      <c t="s" s="3" r="A32">
        <v>806</v>
      </c>
    </row>
    <row spans="1:2" r="33">
      <c t="s" s="4" r="A33">
        <v>810</v>
      </c>
      <c t="s" s="4" r="B33">
        <v>814</v>
      </c>
    </row>
    <row spans="1:2" r="34">
      <c t="s" s="4" r="A34">
        <v>807</v>
      </c>
      <c t="n" s="6" r="B34">
        <v>315000</v>
      </c>
    </row>
    <row spans="1:2" r="35">
      <c t="s" s="4" r="A35">
        <v>808</v>
      </c>
      <c t="n" s="13" r="B35">
        <v>5.345</v>
      </c>
    </row>
    <row spans="1:2" r="36">
      <c t="s" s="4" r="A36">
        <v>818</v>
      </c>
    </row>
    <row spans="1:2" r="37">
      <c t="s" s="3" r="A37">
        <v>806</v>
      </c>
    </row>
    <row spans="1:2" r="38">
      <c t="s" s="4" r="A38">
        <v>810</v>
      </c>
      <c t="s" s="4" r="B38">
        <v>814</v>
      </c>
    </row>
    <row spans="1:2" r="39">
      <c t="s" s="4" r="A39">
        <v>807</v>
      </c>
      <c t="n" s="6" r="B39">
        <v>34000</v>
      </c>
    </row>
    <row spans="1:2" r="40">
      <c t="s" s="4" r="A40">
        <v>808</v>
      </c>
      <c t="n" s="8" r="B40">
        <v>6.11</v>
      </c>
    </row>
    <row spans="1:2" r="41">
      <c t="s" s="4" r="A41">
        <v>819</v>
      </c>
    </row>
    <row spans="1:2" r="42">
      <c t="s" s="3" r="A42">
        <v>806</v>
      </c>
    </row>
    <row spans="1:2" r="43">
      <c t="s" s="4" r="A43">
        <v>810</v>
      </c>
      <c t="s" s="4" r="B43">
        <v>7</v>
      </c>
    </row>
    <row spans="1:2" r="44">
      <c t="s" s="4" r="A44">
        <v>807</v>
      </c>
      <c t="n" s="6" r="B44">
        <v>315000</v>
      </c>
    </row>
    <row spans="1:2" r="45">
      <c t="s" s="4" r="A45">
        <v>808</v>
      </c>
      <c t="n" s="13" r="B45">
        <v>3.175</v>
      </c>
    </row>
    <row spans="1:2" r="46">
      <c t="s" s="4" r="A46">
        <v>820</v>
      </c>
    </row>
    <row spans="1:2" r="47">
      <c t="s" s="3" r="A47">
        <v>806</v>
      </c>
    </row>
    <row spans="1:2" r="48">
      <c t="s" s="4" r="A48">
        <v>810</v>
      </c>
      <c t="s" s="4" r="B48">
        <v>7</v>
      </c>
    </row>
    <row spans="1:2" r="49">
      <c t="s" s="4" r="A49">
        <v>807</v>
      </c>
      <c t="n" s="6" r="B49">
        <v>16000</v>
      </c>
    </row>
    <row spans="1:2" r="50">
      <c t="s" s="4" r="A50">
        <v>808</v>
      </c>
      <c t="n" s="8" r="B50">
        <v>2.91</v>
      </c>
    </row>
    <row spans="1:2" r="51">
      <c t="s" s="4" r="A51">
        <v>821</v>
      </c>
    </row>
    <row spans="1:2" r="52">
      <c t="s" s="3" r="A52">
        <v>806</v>
      </c>
    </row>
    <row spans="1:2" r="53">
      <c t="s" s="4" r="A53">
        <v>810</v>
      </c>
      <c t="s" s="4" r="B53">
        <v>822</v>
      </c>
    </row>
    <row spans="1:2" r="54">
      <c t="s" s="4" r="A54">
        <v>807</v>
      </c>
      <c t="n" s="6" r="B54">
        <v>340000</v>
      </c>
    </row>
    <row spans="1:2" r="55">
      <c t="s" s="4" r="A55">
        <v>808</v>
      </c>
      <c t="n" s="8" r="B55">
        <v>0.91</v>
      </c>
    </row>
    <row spans="1:2" r="56">
      <c t="s" s="4" r="A56">
        <v>823</v>
      </c>
    </row>
    <row spans="1:2" r="57">
      <c t="s" s="3" r="A57">
        <v>806</v>
      </c>
    </row>
    <row spans="1:2" r="58">
      <c t="s" s="4" r="A58">
        <v>810</v>
      </c>
      <c t="s" s="4" r="B58">
        <v>822</v>
      </c>
    </row>
    <row spans="1:2" r="59">
      <c t="s" s="4" r="A59">
        <v>807</v>
      </c>
      <c t="n" s="6" r="B59">
        <v>70000</v>
      </c>
    </row>
    <row spans="1:2" r="60">
      <c t="s" s="4" r="A60">
        <v>808</v>
      </c>
      <c t="n" s="13" r="B60">
        <v>0.845</v>
      </c>
    </row>
    <row spans="1:2" r="61">
      <c t="s" s="4" r="A61">
        <v>824</v>
      </c>
    </row>
    <row spans="1:2" r="62">
      <c t="s" s="3" r="A62">
        <v>806</v>
      </c>
    </row>
    <row spans="1:2" r="63">
      <c t="s" s="4" r="A63">
        <v>810</v>
      </c>
      <c t="s" s="4" r="B63">
        <v>822</v>
      </c>
    </row>
    <row spans="1:2" r="64">
      <c t="s" s="4" r="A64">
        <v>807</v>
      </c>
      <c t="n" s="6" r="B64">
        <v>30000</v>
      </c>
    </row>
    <row spans="1:2" r="65">
      <c t="s" s="4" r="A65">
        <v>808</v>
      </c>
      <c t="n" s="13" r="B65">
        <v>0.835</v>
      </c>
    </row>
    <row spans="1:2" r="66">
      <c t="s" s="4" r="A66">
        <v>825</v>
      </c>
    </row>
    <row spans="1:2" r="67">
      <c t="s" s="3" r="A67">
        <v>806</v>
      </c>
    </row>
    <row spans="1:2" r="68">
      <c t="s" s="4" r="A68">
        <v>810</v>
      </c>
      <c t="s" s="4" r="B68">
        <v>826</v>
      </c>
    </row>
    <row spans="1:2" r="69">
      <c t="s" s="4" r="A69">
        <v>807</v>
      </c>
      <c t="n" s="6" r="B69">
        <v>280000</v>
      </c>
    </row>
    <row spans="1:2" r="70">
      <c t="s" s="4" r="A70">
        <v>808</v>
      </c>
      <c t="n" s="13" r="B70">
        <v>0.1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30"/>
  </cols>
  <sheetData>
    <row spans="1:2" r="1">
      <c t="s" s="1" r="A1">
        <v>827</v>
      </c>
      <c t="s" s="2" r="B1">
        <v>1</v>
      </c>
    </row>
    <row spans="1:2" r="2">
      <c t="s" s="2" r="B2">
        <v>805</v>
      </c>
    </row>
    <row spans="1:2" r="3">
      <c t="s" s="3" r="A3">
        <v>828</v>
      </c>
    </row>
    <row spans="1:2" r="4">
      <c t="s" s="4" r="A4">
        <v>829</v>
      </c>
      <c t="n" s="6" r="B4">
        <v>505500</v>
      </c>
    </row>
    <row spans="1:2" r="5">
      <c t="s" s="4" r="A5">
        <v>830</v>
      </c>
      <c t="n" s="6" r="B5">
        <v>380000</v>
      </c>
    </row>
    <row spans="1:2" r="6">
      <c t="s" s="4" r="A6">
        <v>831</v>
      </c>
      <c t="n" s="6" r="B6">
        <v>-22000</v>
      </c>
    </row>
    <row spans="1:2" r="7">
      <c t="s" s="4" r="A7">
        <v>832</v>
      </c>
      <c t="n" s="6" r="B7">
        <v>-374500</v>
      </c>
    </row>
    <row spans="1:2" r="8">
      <c t="s" s="4" r="A8">
        <v>833</v>
      </c>
      <c t="n" s="6" r="B8">
        <v>489000</v>
      </c>
    </row>
    <row spans="1:2" r="9">
      <c t="s" s="3" r="A9">
        <v>834</v>
      </c>
    </row>
    <row spans="1:2" r="10">
      <c t="s" s="4" r="A10">
        <v>835</v>
      </c>
      <c t="n" s="13" r="B10">
        <v>2.326</v>
      </c>
    </row>
    <row spans="1:2" r="11">
      <c t="s" s="4" r="A11">
        <v>836</v>
      </c>
      <c t="n" s="14" r="B11">
        <v>0.592</v>
      </c>
    </row>
    <row spans="1:2" r="12">
      <c t="s" s="4" r="A12">
        <v>837</v>
      </c>
      <c t="n" s="14" r="B12">
        <v>0.845</v>
      </c>
    </row>
    <row spans="1:2" r="13">
      <c t="s" s="4" r="A13">
        <v>838</v>
      </c>
      <c t="n" s="14" r="B13">
        <v>2.566</v>
      </c>
    </row>
    <row spans="1:2" r="14">
      <c t="s" s="4" r="A14">
        <v>839</v>
      </c>
      <c t="n" s="13" r="B14">
        <v>0.7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24"/>
    <col customWidth="1" max="3" min="3" width="14"/>
    <col customWidth="1" max="4" min="4" width="14"/>
    <col customWidth="1" max="5" min="5" width="14"/>
  </cols>
  <sheetData>
    <row spans="1:5" r="1">
      <c t="s" s="1" r="A1">
        <v>840</v>
      </c>
      <c t="s" s="2" r="B1">
        <v>1</v>
      </c>
    </row>
    <row spans="1:5" r="2">
      <c t="s" s="2" r="B2">
        <v>29</v>
      </c>
      <c t="s" s="2" r="C2">
        <v>30</v>
      </c>
      <c t="s" s="2" r="D2">
        <v>91</v>
      </c>
      <c t="s" s="2" r="E2">
        <v>841</v>
      </c>
    </row>
    <row spans="1:5" r="3">
      <c t="s" s="3" r="A3">
        <v>231</v>
      </c>
    </row>
    <row spans="1:5" r="4">
      <c t="s" s="4" r="A4">
        <v>842</v>
      </c>
      <c t="n" s="6" r="E4">
        <v>2000000</v>
      </c>
    </row>
    <row spans="1:5" r="5">
      <c t="s" s="4" r="A5">
        <v>843</v>
      </c>
      <c t="n" s="6" r="B5">
        <v>297000</v>
      </c>
    </row>
    <row spans="1:5" r="6">
      <c t="s" s="4" r="A6">
        <v>844</v>
      </c>
      <c t="n" s="7" r="B6">
        <v>225515</v>
      </c>
    </row>
    <row spans="1:5" r="7">
      <c t="s" s="4" r="A7">
        <v>845</v>
      </c>
      <c t="s" s="4" r="B7">
        <v>846</v>
      </c>
    </row>
    <row spans="1:5" r="8">
      <c t="s" s="4" r="A8">
        <v>847</v>
      </c>
      <c t="n" s="7" r="B8">
        <v>61793</v>
      </c>
      <c t="n" s="7" r="C8">
        <v>423316</v>
      </c>
      <c t="n" s="7" r="D8">
        <v>980083</v>
      </c>
    </row>
    <row spans="1:5" r="9">
      <c t="s" s="4" r="A9">
        <v>171</v>
      </c>
      <c t="n" s="7" r="B9">
        <v>678721</v>
      </c>
      <c t="n" s="7" r="C9">
        <v>2247002</v>
      </c>
      <c t="n" s="7" r="D9">
        <v>20666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848</v>
      </c>
      <c t="s" s="2" r="B1">
        <v>1</v>
      </c>
    </row>
    <row spans="1:4" r="2">
      <c t="s" s="2" r="B2">
        <v>29</v>
      </c>
      <c t="s" s="2" r="C2">
        <v>30</v>
      </c>
      <c t="s" s="2" r="D2">
        <v>91</v>
      </c>
    </row>
    <row spans="1:4" r="3">
      <c t="s" s="3" r="A3">
        <v>849</v>
      </c>
    </row>
    <row spans="1:4" r="4">
      <c t="s" s="4" r="A4">
        <v>850</v>
      </c>
      <c t="n" s="7" r="B4">
        <v>8572724</v>
      </c>
      <c t="n" s="7" r="C4">
        <v>8566126</v>
      </c>
      <c t="n" s="7" r="D4">
        <v>8422650</v>
      </c>
    </row>
    <row spans="1:4" r="5">
      <c t="s" s="4" r="A5">
        <v>851</v>
      </c>
      <c t="n" s="6" r="B5">
        <v>1399727</v>
      </c>
      <c t="n" s="6" r="C5">
        <v>1643196</v>
      </c>
      <c t="n" s="6" r="D5">
        <v>1936475</v>
      </c>
    </row>
    <row spans="1:4" r="6">
      <c t="s" s="4" r="A6">
        <v>852</v>
      </c>
      <c t="n" s="6" r="B6">
        <v>705225</v>
      </c>
      <c t="n" s="6" r="C6">
        <v>1056599</v>
      </c>
      <c t="n" s="6" r="D6">
        <v>761048</v>
      </c>
    </row>
    <row spans="1:4" r="7">
      <c t="s" s="4" r="A7">
        <v>853</v>
      </c>
      <c t="n" s="6" r="B7">
        <v>5011717</v>
      </c>
      <c t="n" s="6" r="C7">
        <v>5867906</v>
      </c>
      <c t="n" s="6" r="D7">
        <v>6055239</v>
      </c>
    </row>
    <row spans="1:4" r="8">
      <c t="s" s="4" r="A8">
        <v>854</v>
      </c>
      <c t="n" s="6" r="B8">
        <v>290477</v>
      </c>
      <c t="n" s="6" r="C8">
        <v>232517</v>
      </c>
      <c t="n" s="6" r="D8">
        <v>220217</v>
      </c>
    </row>
    <row spans="1:4" r="9">
      <c t="s" s="4" r="A9">
        <v>855</v>
      </c>
      <c t="n" s="6" r="B9">
        <v>568935</v>
      </c>
      <c t="n" s="6" r="C9">
        <v>904012</v>
      </c>
      <c t="n" s="6" r="D9">
        <v>599598</v>
      </c>
    </row>
    <row spans="1:4" r="10">
      <c t="s" s="4" r="A10">
        <v>132</v>
      </c>
      <c t="n" s="7" r="B10">
        <v>16548805</v>
      </c>
      <c t="n" s="7" r="C10">
        <v>18270356</v>
      </c>
      <c t="n" s="7" r="D10">
        <v>179952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856</v>
      </c>
      <c t="s" s="2" r="B1">
        <v>1</v>
      </c>
    </row>
    <row spans="1:4" r="2">
      <c t="s" s="2" r="B2">
        <v>29</v>
      </c>
      <c t="s" s="2" r="C2">
        <v>30</v>
      </c>
      <c t="s" s="2" r="D2">
        <v>91</v>
      </c>
    </row>
    <row spans="1:4" r="3">
      <c t="s" s="3" r="A3">
        <v>237</v>
      </c>
    </row>
    <row spans="1:4" r="4">
      <c t="s" s="4" r="A4">
        <v>857</v>
      </c>
      <c t="n" s="7" r="B4">
        <v>678721</v>
      </c>
      <c t="n" s="7" r="C4">
        <v>2247002</v>
      </c>
      <c t="n" s="7" r="D4">
        <v>2066688</v>
      </c>
    </row>
    <row spans="1:4" r="5">
      <c t="s" s="4" r="A5">
        <v>858</v>
      </c>
      <c t="n" s="6" r="B5">
        <v>2743150</v>
      </c>
      <c t="n" s="6" r="C5">
        <v>2939560</v>
      </c>
      <c t="n" s="6" r="D5">
        <v>3013000</v>
      </c>
    </row>
    <row spans="1:4" r="6">
      <c t="s" s="4" r="A6">
        <v>859</v>
      </c>
      <c t="n" s="6" r="B6">
        <v>211031</v>
      </c>
      <c t="n" s="6" r="C6">
        <v>210637</v>
      </c>
      <c t="n" s="6" r="D6">
        <v>176559</v>
      </c>
    </row>
    <row spans="1:4" r="7">
      <c t="s" s="4" r="A7">
        <v>429</v>
      </c>
      <c t="n" s="6" r="B7">
        <v>20709</v>
      </c>
      <c t="n" s="6" r="C7">
        <v>24924</v>
      </c>
      <c t="n" s="6" r="D7">
        <v>21268</v>
      </c>
    </row>
    <row spans="1:4" r="8">
      <c t="s" s="4" r="A8">
        <v>860</v>
      </c>
      <c t="n" s="6" r="B8">
        <v>47132</v>
      </c>
      <c t="n" s="6" r="C8">
        <v>61114</v>
      </c>
      <c t="n" s="6" r="D8">
        <v>95778</v>
      </c>
    </row>
    <row spans="1:4" r="9">
      <c t="s" s="4" r="A9">
        <v>861</v>
      </c>
      <c t="n" s="6" r="B9">
        <v>46284</v>
      </c>
      <c t="n" s="6" r="C9">
        <v>89031</v>
      </c>
      <c t="n" s="6" r="D9">
        <v>50302</v>
      </c>
    </row>
    <row spans="1:4" r="10">
      <c t="s" s="4" r="A10">
        <v>862</v>
      </c>
      <c t="n" s="6" r="B10">
        <v>1114104</v>
      </c>
      <c t="n" s="6" r="C10">
        <v>1227830</v>
      </c>
      <c t="n" s="6" r="D10">
        <v>1358530</v>
      </c>
    </row>
    <row spans="1:4" r="11">
      <c t="s" s="4" r="A11">
        <v>863</v>
      </c>
      <c t="n" s="6" r="B11">
        <v>69011</v>
      </c>
      <c t="n" s="6" r="C11">
        <v>84405</v>
      </c>
      <c t="n" s="6" r="D11">
        <v>92951</v>
      </c>
    </row>
    <row spans="1:4" r="12">
      <c t="s" s="4" r="A12">
        <v>864</v>
      </c>
      <c t="n" s="6" r="B12">
        <v>128438</v>
      </c>
      <c t="n" s="6" r="C12">
        <v>123216</v>
      </c>
      <c t="n" s="6" r="D12">
        <v>126191</v>
      </c>
    </row>
    <row spans="1:4" r="13">
      <c t="s" s="4" r="A13">
        <v>865</v>
      </c>
      <c t="n" s="6" r="B13">
        <v>164501</v>
      </c>
      <c t="n" s="6" r="C13">
        <v>224670</v>
      </c>
      <c t="n" s="6" r="D13">
        <v>274677</v>
      </c>
    </row>
    <row spans="1:4" r="14">
      <c t="s" s="4" r="A14">
        <v>132</v>
      </c>
      <c t="n" s="7" r="B14">
        <v>5223081</v>
      </c>
      <c t="n" s="7" r="C14">
        <v>7232389</v>
      </c>
      <c t="n" s="7" r="D14">
        <v>72759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6</v>
      </c>
      <c t="s" s="2" r="B1">
        <v>1</v>
      </c>
    </row>
    <row spans="1:3" r="2">
      <c t="s" s="2" r="B2">
        <v>30</v>
      </c>
      <c t="s" s="2" r="C2">
        <v>91</v>
      </c>
    </row>
    <row spans="1:3" r="3">
      <c t="s" s="3" r="A3">
        <v>239</v>
      </c>
    </row>
    <row spans="1:3" r="4">
      <c t="s" s="4" r="A4">
        <v>867</v>
      </c>
      <c t="n" s="7" r="B4">
        <v>315498</v>
      </c>
    </row>
    <row spans="1:3" r="5">
      <c t="s" s="4" r="A5">
        <v>868</v>
      </c>
      <c t="n" s="7" r="B5">
        <v>195499</v>
      </c>
    </row>
    <row spans="1:3" r="6">
      <c t="s" s="4" r="A6">
        <v>869</v>
      </c>
      <c t="n" s="7" r="C6">
        <v>5227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0</v>
      </c>
      <c t="s" s="2" r="B1">
        <v>1</v>
      </c>
    </row>
    <row spans="1:4" r="2">
      <c t="s" s="2" r="B2">
        <v>29</v>
      </c>
      <c t="s" s="2" r="C2">
        <v>30</v>
      </c>
      <c t="s" s="2" r="D2">
        <v>91</v>
      </c>
    </row>
    <row spans="1:4" r="3">
      <c t="s" s="3" r="A3">
        <v>871</v>
      </c>
    </row>
    <row spans="1:4" r="4">
      <c t="s" s="4" r="A4">
        <v>167</v>
      </c>
      <c t="n" s="7" r="B4">
        <v>-26968751</v>
      </c>
      <c t="n" s="7" r="C4">
        <v>2623515</v>
      </c>
      <c t="n" s="7" r="D4">
        <v>15307658</v>
      </c>
    </row>
    <row spans="1:4" r="5">
      <c t="s" s="4" r="A5">
        <v>872</v>
      </c>
      <c t="n" s="6" r="B5">
        <v>0</v>
      </c>
      <c t="n" s="6" r="C5">
        <v>0</v>
      </c>
      <c t="n" s="6" r="D5">
        <v>-1077090</v>
      </c>
    </row>
    <row spans="1:4" r="6">
      <c t="s" s="4" r="A6">
        <v>873</v>
      </c>
      <c t="n" s="6" r="B6">
        <v>0</v>
      </c>
      <c t="n" s="6" r="C6">
        <v>0</v>
      </c>
      <c t="n" s="6" r="D6">
        <v>-2062788</v>
      </c>
    </row>
    <row spans="1:4" r="7">
      <c t="s" s="4" r="A7">
        <v>874</v>
      </c>
      <c t="n" s="6" r="B7">
        <v>-2061749</v>
      </c>
      <c t="n" s="6" r="C7">
        <v>-2061749</v>
      </c>
      <c t="n" s="6" r="D7">
        <v>-735281</v>
      </c>
    </row>
    <row spans="1:4" r="8">
      <c t="s" s="4" r="A8">
        <v>875</v>
      </c>
      <c t="n" s="6" r="B8">
        <v>556088</v>
      </c>
      <c t="n" s="6" r="C8">
        <v>-12208</v>
      </c>
      <c t="n" s="6" r="D8">
        <v>-270783</v>
      </c>
    </row>
    <row spans="1:4" r="9">
      <c t="s" s="4" r="A9">
        <v>876</v>
      </c>
      <c t="n" s="7" r="B9">
        <v>-28474412</v>
      </c>
      <c t="n" s="7" r="C9">
        <v>549558</v>
      </c>
      <c t="n" s="7" r="D9">
        <v>11161716</v>
      </c>
    </row>
    <row spans="1:4" r="10">
      <c t="s" s="3" r="A10">
        <v>877</v>
      </c>
    </row>
    <row spans="1:4" r="11">
      <c t="s" s="4" r="A11">
        <v>878</v>
      </c>
      <c t="n" s="6" r="B11">
        <v>30587269</v>
      </c>
      <c t="n" s="6" r="C11">
        <v>28636900</v>
      </c>
      <c t="n" s="6" r="D11">
        <v>23587529</v>
      </c>
    </row>
    <row spans="1:4" r="12">
      <c t="s" s="4" r="A12">
        <v>879</v>
      </c>
      <c t="n" s="8" r="B12">
        <v>-0.93</v>
      </c>
      <c t="n" s="8" r="C12">
        <v>0.02</v>
      </c>
      <c t="n" s="8" r="D12">
        <v>0.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0</v>
      </c>
      <c t="s" s="2" r="B1">
        <v>1</v>
      </c>
    </row>
    <row spans="1:4" r="2">
      <c t="s" s="2" r="B2">
        <v>29</v>
      </c>
      <c t="s" s="2" r="C2">
        <v>30</v>
      </c>
      <c t="s" s="2" r="D2">
        <v>91</v>
      </c>
    </row>
    <row spans="1:4" r="3">
      <c t="s" s="3" r="A3">
        <v>871</v>
      </c>
    </row>
    <row spans="1:4" r="4">
      <c t="s" s="4" r="A4">
        <v>167</v>
      </c>
      <c t="n" s="7" r="B4">
        <v>-26968751</v>
      </c>
      <c t="n" s="7" r="C4">
        <v>2623515</v>
      </c>
      <c t="n" s="7" r="D4">
        <v>15307658</v>
      </c>
    </row>
    <row spans="1:4" r="5">
      <c t="s" s="4" r="A5">
        <v>872</v>
      </c>
      <c t="n" s="6" r="B5">
        <v>0</v>
      </c>
      <c t="n" s="6" r="C5">
        <v>0</v>
      </c>
      <c t="n" s="6" r="D5">
        <v>-1077090</v>
      </c>
    </row>
    <row spans="1:4" r="6">
      <c t="s" s="4" r="A6">
        <v>873</v>
      </c>
      <c t="n" s="6" r="B6">
        <v>0</v>
      </c>
      <c t="n" s="6" r="C6">
        <v>0</v>
      </c>
      <c t="n" s="6" r="D6">
        <v>-2062788</v>
      </c>
    </row>
    <row spans="1:4" r="7">
      <c t="s" s="4" r="A7">
        <v>874</v>
      </c>
      <c t="n" s="6" r="B7">
        <v>-2061749</v>
      </c>
      <c t="n" s="6" r="C7">
        <v>-2061749</v>
      </c>
      <c t="n" s="6" r="D7">
        <v>-735281</v>
      </c>
    </row>
    <row spans="1:4" r="8">
      <c t="s" s="4" r="A8">
        <v>881</v>
      </c>
      <c t="n" s="6" r="B8">
        <v>0</v>
      </c>
      <c t="n" s="6" r="C8">
        <v>0</v>
      </c>
      <c t="n" s="6" r="D8">
        <v>1077090</v>
      </c>
    </row>
    <row spans="1:4" r="9">
      <c t="s" s="4" r="A9">
        <v>875</v>
      </c>
      <c t="n" s="6" r="B9">
        <v>556088</v>
      </c>
      <c t="n" s="6" r="C9">
        <v>-12208</v>
      </c>
      <c t="n" s="6" r="D9">
        <v>-270783</v>
      </c>
    </row>
    <row spans="1:4" r="10">
      <c t="s" s="4" r="A10">
        <v>876</v>
      </c>
      <c t="n" s="7" r="B10">
        <v>-28474412</v>
      </c>
      <c t="n" s="7" r="C10">
        <v>549558</v>
      </c>
      <c t="n" s="7" r="D10">
        <v>12238806</v>
      </c>
    </row>
    <row spans="1:4" r="11">
      <c t="s" s="3" r="A11">
        <v>877</v>
      </c>
    </row>
    <row spans="1:4" r="12">
      <c t="s" s="4" r="A12">
        <v>878</v>
      </c>
      <c t="n" s="6" r="B12">
        <v>30587269</v>
      </c>
      <c t="n" s="6" r="C12">
        <v>28636900</v>
      </c>
      <c t="n" s="6" r="D12">
        <v>23587529</v>
      </c>
    </row>
    <row spans="1:4" r="13">
      <c t="s" s="4" r="A13">
        <v>882</v>
      </c>
      <c t="n" s="6" r="B13">
        <v>0</v>
      </c>
      <c t="n" s="6" r="C13">
        <v>0</v>
      </c>
      <c t="n" s="6" r="D13">
        <v>3133151</v>
      </c>
    </row>
    <row spans="1:4" r="14">
      <c t="s" s="4" r="A14">
        <v>883</v>
      </c>
      <c t="n" s="6" r="B14">
        <v>30587269</v>
      </c>
      <c t="n" s="6" r="C14">
        <v>28636900</v>
      </c>
      <c t="n" s="6" r="D14">
        <v>26720680</v>
      </c>
    </row>
    <row spans="1:4" r="15">
      <c t="s" s="4" r="A15">
        <v>884</v>
      </c>
      <c t="n" s="8" r="B15">
        <v>-0.93</v>
      </c>
      <c t="n" s="8" r="C15">
        <v>0.02</v>
      </c>
      <c t="n" s="8" r="D15">
        <v>0.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5</v>
      </c>
      <c t="s" s="2" r="B1">
        <v>1</v>
      </c>
    </row>
    <row spans="1:4" r="2">
      <c t="s" s="2" r="B2">
        <v>29</v>
      </c>
      <c t="s" s="2" r="C2">
        <v>30</v>
      </c>
      <c t="s" s="2" r="D2">
        <v>91</v>
      </c>
    </row>
    <row spans="1:4" r="3">
      <c t="s" s="4" r="A3">
        <v>886</v>
      </c>
    </row>
    <row spans="1:4" r="4">
      <c t="s" s="3" r="A4">
        <v>887</v>
      </c>
    </row>
    <row spans="1:4" r="5">
      <c t="s" s="4" r="A5">
        <v>888</v>
      </c>
      <c t="n" s="6" r="B5">
        <v>489000</v>
      </c>
      <c t="n" s="6" r="C5">
        <v>505500</v>
      </c>
      <c t="n" s="6" r="D5">
        <v>614170</v>
      </c>
    </row>
    <row spans="1:4" r="6">
      <c t="s" s="4" r="A6">
        <v>889</v>
      </c>
    </row>
    <row spans="1:4" r="7">
      <c t="s" s="3" r="A7">
        <v>887</v>
      </c>
    </row>
    <row spans="1:4" r="8">
      <c t="s" s="4" r="A8">
        <v>888</v>
      </c>
      <c t="n" s="6" r="B8">
        <v>7480833</v>
      </c>
      <c t="n" s="6" r="C8">
        <v>7480833</v>
      </c>
      <c t="n" s="6" r="D8">
        <v>13333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8</v>
      </c>
      <c t="s" s="2" r="B1">
        <v>1</v>
      </c>
    </row>
    <row spans="1:2" r="2">
      <c t="s" s="2" r="B2">
        <v>29</v>
      </c>
    </row>
    <row spans="1:2" r="3">
      <c t="s" s="3" r="A3">
        <v>199</v>
      </c>
    </row>
    <row spans="1:2" r="4">
      <c t="s" s="4" r="A4">
        <v>198</v>
      </c>
      <c t="s" s="4" r="B4">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spans="1:2" r="1">
      <c t="s" s="1" r="A1">
        <v>890</v>
      </c>
      <c t="s" s="2" r="B1">
        <v>440</v>
      </c>
    </row>
    <row spans="1:2" r="2">
      <c t="s" s="3" r="A2">
        <v>891</v>
      </c>
    </row>
    <row spans="1:2" r="3">
      <c t="n" s="6" r="A3">
        <v>2016</v>
      </c>
      <c t="n" s="7" r="B3">
        <v>1007839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6"/>
  </cols>
  <sheetData>
    <row spans="1:2" r="1">
      <c t="s" s="1" r="A1">
        <v>892</v>
      </c>
      <c t="s" s="2" r="B1">
        <v>1</v>
      </c>
    </row>
    <row spans="1:2" r="2">
      <c t="s" s="2" r="B2">
        <v>29</v>
      </c>
    </row>
    <row spans="1:2" r="3">
      <c t="s" s="3" r="A3">
        <v>248</v>
      </c>
    </row>
    <row spans="1:2" r="4">
      <c t="s" s="4" r="A4">
        <v>893</v>
      </c>
      <c t="s" s="4" r="B4">
        <v>89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0"/>
    <col customWidth="1" max="6" min="6" width="21"/>
    <col customWidth="1" max="7" min="7" width="21"/>
  </cols>
  <sheetData>
    <row spans="1:7" r="1">
      <c t="s" s="1" r="A1">
        <v>895</v>
      </c>
      <c t="s" s="2" r="B1">
        <v>896</v>
      </c>
      <c t="s" s="2" r="C1">
        <v>393</v>
      </c>
      <c t="s" s="2" r="D1">
        <v>897</v>
      </c>
      <c t="s" s="2" r="E1">
        <v>898</v>
      </c>
      <c t="s" s="2" r="F1">
        <v>899</v>
      </c>
      <c t="s" s="2" r="G1">
        <v>1</v>
      </c>
    </row>
    <row spans="1:7" r="2">
      <c t="s" s="2" r="B2">
        <v>900</v>
      </c>
      <c t="s" s="2" r="C2">
        <v>901</v>
      </c>
      <c t="s" s="2" r="D2">
        <v>902</v>
      </c>
      <c t="s" s="2" r="E2">
        <v>903</v>
      </c>
      <c t="s" s="2" r="F2">
        <v>904</v>
      </c>
      <c t="s" s="2" r="G2">
        <v>440</v>
      </c>
    </row>
    <row spans="1:7" r="3">
      <c t="s" s="4" r="A3">
        <v>550</v>
      </c>
    </row>
    <row spans="1:7" r="4">
      <c t="s" s="3" r="A4">
        <v>905</v>
      </c>
    </row>
    <row spans="1:7" r="5">
      <c t="s" s="4" r="A5">
        <v>455</v>
      </c>
      <c t="n" s="6" r="G5">
        <v>6</v>
      </c>
    </row>
    <row spans="1:7" r="6">
      <c t="s" s="4" r="A6">
        <v>535</v>
      </c>
      <c t="n" s="7" r="G6">
        <v>750000</v>
      </c>
    </row>
    <row spans="1:7" r="7">
      <c t="s" s="4" r="A7">
        <v>906</v>
      </c>
    </row>
    <row spans="1:7" r="8">
      <c t="s" s="3" r="A8">
        <v>905</v>
      </c>
    </row>
    <row spans="1:7" r="9">
      <c t="s" s="4" r="A9">
        <v>455</v>
      </c>
      <c t="n" s="6" r="G9">
        <v>4</v>
      </c>
    </row>
    <row spans="1:7" r="10">
      <c t="s" s="4" r="A10">
        <v>907</v>
      </c>
    </row>
    <row spans="1:7" r="11">
      <c t="s" s="3" r="A11">
        <v>905</v>
      </c>
    </row>
    <row spans="1:7" r="12">
      <c t="s" s="4" r="A12">
        <v>908</v>
      </c>
      <c t="n" s="6" r="B12">
        <v>2</v>
      </c>
    </row>
    <row spans="1:7" r="13">
      <c t="s" s="4" r="A13">
        <v>909</v>
      </c>
    </row>
    <row spans="1:7" r="14">
      <c t="s" s="3" r="A14">
        <v>905</v>
      </c>
    </row>
    <row spans="1:7" r="15">
      <c t="s" s="4" r="A15">
        <v>908</v>
      </c>
      <c t="n" s="6" r="B15">
        <v>50</v>
      </c>
    </row>
    <row spans="1:7" r="16">
      <c t="s" s="4" r="A16">
        <v>910</v>
      </c>
    </row>
    <row spans="1:7" r="17">
      <c t="s" s="3" r="A17">
        <v>905</v>
      </c>
    </row>
    <row spans="1:7" r="18">
      <c t="s" s="4" r="A18">
        <v>455</v>
      </c>
      <c t="n" s="6" r="F18">
        <v>2</v>
      </c>
    </row>
    <row spans="1:7" r="19">
      <c t="s" s="4" r="A19">
        <v>535</v>
      </c>
      <c t="n" s="7" r="F19">
        <v>750000</v>
      </c>
    </row>
    <row spans="1:7" r="20">
      <c t="s" s="4" r="A20">
        <v>911</v>
      </c>
    </row>
    <row spans="1:7" r="21">
      <c t="s" s="3" r="A21">
        <v>905</v>
      </c>
    </row>
    <row spans="1:7" r="22">
      <c t="s" s="4" r="A22">
        <v>912</v>
      </c>
      <c t="s" s="4" r="C22">
        <v>913</v>
      </c>
    </row>
    <row spans="1:7" r="23">
      <c t="s" s="4" r="A23">
        <v>914</v>
      </c>
    </row>
    <row spans="1:7" r="24">
      <c t="s" s="3" r="A24">
        <v>905</v>
      </c>
    </row>
    <row spans="1:7" r="25">
      <c t="s" s="4" r="A25">
        <v>915</v>
      </c>
      <c t="n" s="6" r="E25">
        <v>15500</v>
      </c>
    </row>
    <row spans="1:7" r="26">
      <c t="s" s="4" r="A26">
        <v>916</v>
      </c>
      <c t="n" s="7" r="C26">
        <v>350000</v>
      </c>
    </row>
    <row spans="1:7" r="27">
      <c t="s" s="4" r="A27">
        <v>917</v>
      </c>
    </row>
    <row spans="1:7" r="28">
      <c t="s" s="3" r="A28">
        <v>905</v>
      </c>
    </row>
    <row spans="1:7" r="29">
      <c t="s" s="4" r="A29">
        <v>918</v>
      </c>
      <c t="n" s="6" r="E29">
        <v>2312445</v>
      </c>
    </row>
    <row spans="1:7" r="30">
      <c t="s" s="4" r="A30">
        <v>919</v>
      </c>
    </row>
    <row spans="1:7" r="31">
      <c t="s" s="3" r="A31">
        <v>905</v>
      </c>
    </row>
    <row spans="1:7" r="32">
      <c t="s" s="4" r="A32">
        <v>920</v>
      </c>
      <c t="n" s="7" r="D32">
        <v>250000</v>
      </c>
    </row>
    <row spans="1:7" r="33">
      <c t="s" s="4" r="A33">
        <v>921</v>
      </c>
      <c t="s" s="4" r="D33">
        <v>597</v>
      </c>
    </row>
    <row spans="1:7" r="34">
      <c t="s" s="4" r="A34">
        <v>922</v>
      </c>
      <c t="n" s="6" r="D34">
        <v>21</v>
      </c>
    </row>
    <row spans="1:7" r="35">
      <c t="s" s="4" r="A35">
        <v>923</v>
      </c>
      <c t="s" s="4" r="D35">
        <v>924</v>
      </c>
    </row>
    <row spans="1:7" r="36">
      <c t="s" s="4" r="A36">
        <v>925</v>
      </c>
      <c t="s" s="4" r="D36">
        <v>926</v>
      </c>
    </row>
    <row spans="1:7" r="37">
      <c t="s" s="4" r="A37">
        <v>927</v>
      </c>
      <c t="s" s="4" r="D37">
        <v>9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9</v>
      </c>
    </row>
    <row spans="1:2" r="3">
      <c t="s" s="3" r="A3">
        <v>202</v>
      </c>
    </row>
    <row spans="1:2" r="4">
      <c t="s" s="4" r="A4">
        <v>201</v>
      </c>
      <c t="s" s="4" r="B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Basis of Presentation and Gener</vt:lpstr>
      <vt:lpstr>Significant Accounting Policies</vt:lpstr>
      <vt:lpstr>Going Concern</vt:lpstr>
      <vt:lpstr>Transactions with Related Parti</vt:lpstr>
      <vt:lpstr>Vessels, Net and Other Fixed As</vt:lpstr>
      <vt:lpstr>Above _ Below Market Acquired T</vt:lpstr>
      <vt:lpstr>Accrued Expenses</vt:lpstr>
      <vt:lpstr>Long-term Debt</vt:lpstr>
      <vt:lpstr>Fair Value Disclosures</vt:lpstr>
      <vt:lpstr>Capital Structure</vt:lpstr>
      <vt:lpstr>Accumulated Other Comprehensive</vt:lpstr>
      <vt:lpstr>Share Based Compensation</vt:lpstr>
      <vt:lpstr>Vessel Operating Expenses</vt:lpstr>
      <vt:lpstr>General and Administrative Expe</vt:lpstr>
      <vt:lpstr>Other operating (income) _ expe</vt:lpstr>
      <vt:lpstr>Earnings _ (Loss) Per Share (EP</vt:lpstr>
      <vt:lpstr>Income Taxes</vt:lpstr>
      <vt:lpstr>Commitments and Contingencies</vt:lpstr>
      <vt:lpstr>Subsequent Events</vt:lpstr>
      <vt:lpstr>Significant Accounting Polici27</vt:lpstr>
      <vt:lpstr>Basis of Presentation and Gen28</vt:lpstr>
      <vt:lpstr>Transactions with Related Par29</vt:lpstr>
      <vt:lpstr>Vessels, Net and Other Fixed 30</vt:lpstr>
      <vt:lpstr>Accrued Expenses (Tables)</vt:lpstr>
      <vt:lpstr>Long-term Debt (Tables)</vt:lpstr>
      <vt:lpstr>Fair Value Disclosures (Tables)</vt:lpstr>
      <vt:lpstr>Accumulated Other Comprehensi34</vt:lpstr>
      <vt:lpstr>Share Based Compensation (Table</vt:lpstr>
      <vt:lpstr>Vessel Operating Expenses (Tabl</vt:lpstr>
      <vt:lpstr>General and Administrative Ex37</vt:lpstr>
      <vt:lpstr>Earnings _ (Loss) Per Share (38</vt:lpstr>
      <vt:lpstr>Commitments and Contingencies (</vt:lpstr>
      <vt:lpstr>Basis of Presentation and Gen40</vt:lpstr>
      <vt:lpstr>Basis of Presentation and Gen41</vt:lpstr>
      <vt:lpstr>Basis of Presentation and Gen42</vt:lpstr>
      <vt:lpstr>Significant Accounting Polici43</vt:lpstr>
      <vt:lpstr>Transactions with Related Par44</vt:lpstr>
      <vt:lpstr>Transactions with Related Par45</vt:lpstr>
      <vt:lpstr>Transactions with Related Par46</vt:lpstr>
      <vt:lpstr>Transactions with Related Par47</vt:lpstr>
      <vt:lpstr>Vessels, Net And Other Fixed 48</vt:lpstr>
      <vt:lpstr>Vessels, Net and Other Fixed 49</vt:lpstr>
      <vt:lpstr>Above _ Below Market Acquired50</vt:lpstr>
      <vt:lpstr>Accrued Expenses (Table) (Detai</vt:lpstr>
      <vt:lpstr>Long-term Debt - Secured (Table</vt:lpstr>
      <vt:lpstr>Long-term Debt - Current and No</vt:lpstr>
      <vt:lpstr>Long-term Debt - Minimum Annual</vt:lpstr>
      <vt:lpstr>Long-term Debt (Details)</vt:lpstr>
      <vt:lpstr>Long-term Debt - Debt Securitie</vt:lpstr>
      <vt:lpstr>Fair Value Disclosures - Intere</vt:lpstr>
      <vt:lpstr>Financial Instruments - Derivat</vt:lpstr>
      <vt:lpstr>Fair Value Disclosures - Deriva</vt:lpstr>
      <vt:lpstr>Financial Instruments - Deriv60</vt:lpstr>
      <vt:lpstr>Fair Value Disclosures - Deri61</vt:lpstr>
      <vt:lpstr>Financial Instruments - Changes</vt:lpstr>
      <vt:lpstr>Fair Value Disclosures Assets M</vt:lpstr>
      <vt:lpstr>Fair Value Disclosures - Inte64</vt:lpstr>
      <vt:lpstr>Fair Value Disclosures - Warran</vt:lpstr>
      <vt:lpstr>Capital Structure - Common Stoc</vt:lpstr>
      <vt:lpstr>Capital Structure - Preferred S</vt:lpstr>
      <vt:lpstr>Capital Structure - Warrants an</vt:lpstr>
      <vt:lpstr>Accumulated Other Comprehensi69</vt:lpstr>
      <vt:lpstr>Accumulated Other Comprehensi70</vt:lpstr>
      <vt:lpstr>Share Based Compensation - Info</vt:lpstr>
      <vt:lpstr>Share Based Compensation - Non-</vt:lpstr>
      <vt:lpstr>Share Based Compensation (Detai</vt:lpstr>
      <vt:lpstr>Vessel Operating Expenses (Ta74</vt:lpstr>
      <vt:lpstr>General and Administrative Ex75</vt:lpstr>
      <vt:lpstr>Other operating (income) _ ex76</vt:lpstr>
      <vt:lpstr>Earnings  _ (Loss) Per Share (E</vt:lpstr>
      <vt:lpstr>Earnings _ (Loss) Per Share (78</vt:lpstr>
      <vt:lpstr>Earnings _ (Loss) Per Share (79</vt:lpstr>
      <vt:lpstr>Commitments and Contigencies (T</vt:lpstr>
      <vt:lpstr>Commitments and Contigencies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7:08:46Z</dcterms:created>
  <dcterms:modified xmlns:dcterms="http://purl.org/dc/terms/" xmlns:xsi="http://www.w3.org/2001/XMLSchema-instance" xsi:type="dcterms:W3CDTF">2016-04-27T17:08:46Z</dcterms:modified>
  <dc:title xmlns:dc="http://purl.org/dc/elements/1.1/">Untitled</dc:title>
  <dc:description xmlns:dc="http://purl.org/dc/elements/1.1/"/>
  <dc:subject xmlns:dc="http://purl.org/dc/elements/1.1/"/>
  <cp:keywords/>
  <cp:category/>
</cp:coreProperties>
</file>